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Goldman Sa"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_BarChart_" sheetId="5" state="visible" r:id="rId5"/>
    <sheet xmlns:r="http://schemas.openxmlformats.org/officeDocument/2006/relationships" name="Average Annual Total Returns" sheetId="6" state="visible" r:id="rId6"/>
    <sheet xmlns:r="http://schemas.openxmlformats.org/officeDocument/2006/relationships" name="Risk_Return Detail Data- Goldma" sheetId="7" state="visible" r:id="rId7"/>
    <sheet xmlns:r="http://schemas.openxmlformats.org/officeDocument/2006/relationships" name="Risk_Return Summary- Goldman 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_BarChart_2" sheetId="11" state="visible" r:id="rId11"/>
    <sheet xmlns:r="http://schemas.openxmlformats.org/officeDocument/2006/relationships" name="Average Annual Total Returns_2" sheetId="12" state="visible" r:id="rId12"/>
    <sheet xmlns:r="http://schemas.openxmlformats.org/officeDocument/2006/relationships" name="Risk_Return Detail Data- Gold_2" sheetId="13" state="visible" r:id="rId13"/>
    <sheet xmlns:r="http://schemas.openxmlformats.org/officeDocument/2006/relationships" name="Risk_Return Summary- Goldman _3"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Risk_Return Detail Data- Gold_3" sheetId="17" state="visible" r:id="rId17"/>
    <sheet xmlns:r="http://schemas.openxmlformats.org/officeDocument/2006/relationships" name="Risk_Return Summary- Goldman _4" sheetId="18" state="visible" r:id="rId18"/>
    <sheet xmlns:r="http://schemas.openxmlformats.org/officeDocument/2006/relationships" name="Annual Fund Operating Expense_4" sheetId="19" state="visible" r:id="rId19"/>
    <sheet xmlns:r="http://schemas.openxmlformats.org/officeDocument/2006/relationships" name="Expense Example_2_3_4" sheetId="20" state="visible" r:id="rId20"/>
    <sheet xmlns:r="http://schemas.openxmlformats.org/officeDocument/2006/relationships" name="Annual Total Returns_BarChart_3" sheetId="21" state="visible" r:id="rId21"/>
    <sheet xmlns:r="http://schemas.openxmlformats.org/officeDocument/2006/relationships" name="Average Annual Total Returns__3" sheetId="22" state="visible" r:id="rId22"/>
    <sheet xmlns:r="http://schemas.openxmlformats.org/officeDocument/2006/relationships" name="Risk_Return Detail Data- Gold_4" sheetId="23" state="visible" r:id="rId23"/>
    <sheet xmlns:r="http://schemas.openxmlformats.org/officeDocument/2006/relationships" name="Risk_Return Summary- Goldman _5" sheetId="24" state="visible" r:id="rId24"/>
    <sheet xmlns:r="http://schemas.openxmlformats.org/officeDocument/2006/relationships" name="Annual Fund Operating Expense_5" sheetId="25" state="visible" r:id="rId25"/>
    <sheet xmlns:r="http://schemas.openxmlformats.org/officeDocument/2006/relationships" name="Expense Example_2_3_4_5" sheetId="26" state="visible" r:id="rId26"/>
    <sheet xmlns:r="http://schemas.openxmlformats.org/officeDocument/2006/relationships" name="Annual Total Returns_BarChart_4" sheetId="27" state="visible" r:id="rId27"/>
    <sheet xmlns:r="http://schemas.openxmlformats.org/officeDocument/2006/relationships" name="Average Annual Total Returns__4" sheetId="28" state="visible" r:id="rId28"/>
    <sheet xmlns:r="http://schemas.openxmlformats.org/officeDocument/2006/relationships" name="Risk_Return Detail Data- Gold_5" sheetId="29" state="visible" r:id="rId29"/>
    <sheet xmlns:r="http://schemas.openxmlformats.org/officeDocument/2006/relationships" name="Risk_Return Summary- Goldman _6" sheetId="30" state="visible" r:id="rId30"/>
    <sheet xmlns:r="http://schemas.openxmlformats.org/officeDocument/2006/relationships" name="Annual Fund Operating Expense_6" sheetId="31" state="visible" r:id="rId31"/>
    <sheet xmlns:r="http://schemas.openxmlformats.org/officeDocument/2006/relationships" name="Expense Example_2_3_4_5_6" sheetId="32" state="visible" r:id="rId32"/>
    <sheet xmlns:r="http://schemas.openxmlformats.org/officeDocument/2006/relationships" name="Risk_Return Detail Data- Gold_6" sheetId="33" state="visible" r:id="rId33"/>
    <sheet xmlns:r="http://schemas.openxmlformats.org/officeDocument/2006/relationships" name="Risk_Return Summary- Goldman _7" sheetId="34" state="visible" r:id="rId34"/>
    <sheet xmlns:r="http://schemas.openxmlformats.org/officeDocument/2006/relationships" name="Annual Fund Operating Expense_7" sheetId="35" state="visible" r:id="rId35"/>
    <sheet xmlns:r="http://schemas.openxmlformats.org/officeDocument/2006/relationships" name="Expense Example_2_3_4_5_6_7" sheetId="36" state="visible" r:id="rId36"/>
    <sheet xmlns:r="http://schemas.openxmlformats.org/officeDocument/2006/relationships" name="Risk_Return Detail Data- Gold_7" sheetId="37" state="visible" r:id="rId37"/>
    <sheet xmlns:r="http://schemas.openxmlformats.org/officeDocument/2006/relationships" name="Risk_Return Summary- Goldman _8" sheetId="38" state="visible" r:id="rId38"/>
    <sheet xmlns:r="http://schemas.openxmlformats.org/officeDocument/2006/relationships" name="Annual Fund Operating Expense_8" sheetId="39" state="visible" r:id="rId39"/>
    <sheet xmlns:r="http://schemas.openxmlformats.org/officeDocument/2006/relationships" name="Expense Example_2_3_4_5_6_7_8" sheetId="40" state="visible" r:id="rId40"/>
    <sheet xmlns:r="http://schemas.openxmlformats.org/officeDocument/2006/relationships" name="Risk_Return Detail Data- Gold_8" sheetId="41" state="visible" r:id="rId41"/>
    <sheet xmlns:r="http://schemas.openxmlformats.org/officeDocument/2006/relationships" name="Risk_Return Summary- Goldman _9" sheetId="42" state="visible" r:id="rId42"/>
    <sheet xmlns:r="http://schemas.openxmlformats.org/officeDocument/2006/relationships" name="Annual Fund Operating Expense_9" sheetId="43" state="visible" r:id="rId43"/>
    <sheet xmlns:r="http://schemas.openxmlformats.org/officeDocument/2006/relationships" name="Expense Example_2_3_4_5_6_7_8_9" sheetId="44" state="visible" r:id="rId44"/>
    <sheet xmlns:r="http://schemas.openxmlformats.org/officeDocument/2006/relationships" name="Risk_Return Detail Data- Gold_9" sheetId="45" state="visible" r:id="rId45"/>
    <sheet xmlns:r="http://schemas.openxmlformats.org/officeDocument/2006/relationships" name="Risk_Return Summary- Goldman_10" sheetId="46" state="visible" r:id="rId46"/>
    <sheet xmlns:r="http://schemas.openxmlformats.org/officeDocument/2006/relationships" name="Annual Fund Operating Expens_10" sheetId="47" state="visible" r:id="rId47"/>
    <sheet xmlns:r="http://schemas.openxmlformats.org/officeDocument/2006/relationships" name="Expense Example_2_3_4_5_6_7__10" sheetId="48" state="visible" r:id="rId48"/>
    <sheet xmlns:r="http://schemas.openxmlformats.org/officeDocument/2006/relationships" name="Risk_Return Detail Data- Gol_10" sheetId="49" state="visible" r:id="rId49"/>
    <sheet xmlns:r="http://schemas.openxmlformats.org/officeDocument/2006/relationships" name="Risk_Return Summary- Goldman_11" sheetId="50" state="visible" r:id="rId50"/>
    <sheet xmlns:r="http://schemas.openxmlformats.org/officeDocument/2006/relationships" name="Annual Fund Operating Expens_11" sheetId="51" state="visible" r:id="rId51"/>
    <sheet xmlns:r="http://schemas.openxmlformats.org/officeDocument/2006/relationships" name="Expense Example_2_3_4_5_6_7__11" sheetId="52" state="visible" r:id="rId52"/>
    <sheet xmlns:r="http://schemas.openxmlformats.org/officeDocument/2006/relationships" name="Annual Total Returns_BarChart_5" sheetId="53" state="visible" r:id="rId53"/>
    <sheet xmlns:r="http://schemas.openxmlformats.org/officeDocument/2006/relationships" name="Average Annual Total Returns__5" sheetId="54" state="visible" r:id="rId54"/>
    <sheet xmlns:r="http://schemas.openxmlformats.org/officeDocument/2006/relationships" name="Risk_Return Detail Data- Gol_11" sheetId="55" state="visible" r:id="rId55"/>
    <sheet xmlns:r="http://schemas.openxmlformats.org/officeDocument/2006/relationships" name="Risk_Return Detail Data" sheetId="56" state="visible" r:id="rId5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1</t>
        </is>
      </c>
    </row>
    <row r="5">
      <c r="A5" s="4" t="inlineStr">
        <is>
          <t>Registrant Name</t>
        </is>
      </c>
      <c r="B5" s="4" t="inlineStr">
        <is>
          <t>dei_EntityRegistrantName</t>
        </is>
      </c>
      <c r="C5" s="4" t="inlineStr">
        <is>
          <t>GOLDMAN SACHS ETF TRUST</t>
        </is>
      </c>
    </row>
    <row r="6">
      <c r="A6" s="4" t="inlineStr">
        <is>
          <t>CIK</t>
        </is>
      </c>
      <c r="B6" s="4" t="inlineStr">
        <is>
          <t>dei_EntityCentralIndexKey</t>
        </is>
      </c>
      <c r="C6" s="4" t="inlineStr">
        <is>
          <t>000147902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9,
		2021</t>
        </is>
      </c>
    </row>
    <row r="9">
      <c r="A9" s="4" t="inlineStr">
        <is>
          <t>Effective Date</t>
        </is>
      </c>
      <c r="B9" s="4" t="inlineStr">
        <is>
          <t>dei_DocumentEffectiveDate</t>
        </is>
      </c>
      <c r="C9" s="4" t="inlineStr">
        <is>
          <t>Dec. 29,
		2021</t>
        </is>
      </c>
    </row>
    <row r="10">
      <c r="A10" s="4" t="inlineStr">
        <is>
          <t>Prospectus Date</t>
        </is>
      </c>
      <c r="B10" s="4" t="inlineStr">
        <is>
          <t>rr_ProspectusDate</t>
        </is>
      </c>
      <c r="C10" s="4" t="inlineStr">
        <is>
          <t>Dec.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Goldman Sachs Access Inflation Protected USD Bond ETF - Goldman Sachs Access Inflation Protected USD Bond ETF</t>
        </is>
      </c>
      <c r="B1" s="2" t="inlineStr">
        <is>
          <t>1 Year</t>
        </is>
      </c>
      <c r="C1" s="2" t="inlineStr">
        <is>
          <t>3 Years</t>
        </is>
      </c>
      <c r="D1" s="2" t="inlineStr">
        <is>
          <t>5 Years</t>
        </is>
      </c>
      <c r="E1" s="2" t="inlineStr">
        <is>
          <t>10 Years</t>
        </is>
      </c>
    </row>
    <row r="2">
      <c r="A2" s="4" t="inlineStr">
        <is>
          <t>USD ($)</t>
        </is>
      </c>
      <c r="B2" s="5" t="n">
        <v>12</v>
      </c>
      <c r="C2" s="5" t="n">
        <v>39</v>
      </c>
      <c r="D2" s="5" t="n">
        <v>68</v>
      </c>
      <c r="E2" s="5" t="n">
        <v>15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Goldman Sachs Access Inflation Protected USD Bond ETF - Goldman Sachs Access Inflation Protected USD Bond ETF</t>
        </is>
      </c>
      <c r="B1" s="2" t="inlineStr">
        <is>
          <t>2019</t>
        </is>
      </c>
      <c r="C1" s="2" t="inlineStr">
        <is>
          <t>2020</t>
        </is>
      </c>
    </row>
    <row r="2">
      <c r="A2" s="4" t="inlineStr">
        <is>
          <t>Total</t>
        </is>
      </c>
      <c r="B2" s="4" t="inlineStr">
        <is>
          <t>8.34%</t>
        </is>
      </c>
      <c r="C2" s="4" t="inlineStr">
        <is>
          <t>10.87%</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60" customWidth="1" min="2" max="2"/>
    <col width="69" customWidth="1" min="3" max="3"/>
    <col width="68"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 Goldman Sachs Access Inflation Protected USD Bond ETF</t>
        </is>
      </c>
      <c r="B1" s="2" t="inlineStr">
        <is>
          <t>Goldman Sachs Access Inflation Protected USD Bond ETF1 Year</t>
        </is>
      </c>
      <c r="C1" s="2" t="inlineStr">
        <is>
          <t>Goldman Sachs Access Inflation Protected USD Bond ETFSince Inception</t>
        </is>
      </c>
      <c r="D1" s="2" t="inlineStr">
        <is>
          <t>Goldman Sachs Access Inflation Protected USD Bond ETFInception Date</t>
        </is>
      </c>
      <c r="E1" s="2" t="inlineStr">
        <is>
          <t>Goldman Sachs Access Inflation Protected USD Bond ETFReturn After Taxes on Distributions1 Year</t>
        </is>
      </c>
      <c r="F1" s="2" t="inlineStr">
        <is>
          <t>Goldman Sachs Access Inflation Protected USD Bond ETFReturn After Taxes on DistributionsSince Inception</t>
        </is>
      </c>
      <c r="G1" s="2" t="inlineStr">
        <is>
          <t>Goldman Sachs Access Inflation Protected USD Bond ETFReturn After Taxes on Distributions and Sale of Fund Shares1 Year</t>
        </is>
      </c>
      <c r="H1" s="2" t="inlineStr">
        <is>
          <t>Goldman Sachs Access Inflation Protected USD Bond ETFReturn After Taxes on Distributions and Sale of Fund SharesSince Inception</t>
        </is>
      </c>
      <c r="I1" s="2" t="inlineStr">
        <is>
          <t>FTSE Goldman Sachs Treasury Inflation Protected USD Bond Index (reflects no deduction for fees or expenses)1 Year</t>
        </is>
      </c>
      <c r="J1" s="2" t="inlineStr">
        <is>
          <t>FTSE Goldman Sachs Treasury Inflation Protected USD Bond Index (reflects no deduction for fees or expenses)Since Inception</t>
        </is>
      </c>
    </row>
    <row r="2">
      <c r="A2" s="4" t="inlineStr">
        <is>
          <t>Total</t>
        </is>
      </c>
      <c r="B2" s="4" t="inlineStr">
        <is>
          <t>10.87%</t>
        </is>
      </c>
      <c r="C2" s="4" t="inlineStr">
        <is>
          <t>8.27%</t>
        </is>
      </c>
      <c r="D2" s="4" t="inlineStr">
        <is>
          <t>Oct. 2,
		2018</t>
        </is>
      </c>
      <c r="E2" s="4" t="inlineStr">
        <is>
          <t>10.39%</t>
        </is>
      </c>
      <c r="F2" s="4" t="inlineStr">
        <is>
          <t>8.15%</t>
        </is>
      </c>
      <c r="G2" s="4" t="inlineStr">
        <is>
          <t>6.42%</t>
        </is>
      </c>
      <c r="H2" s="4" t="inlineStr">
        <is>
          <t>6.53%</t>
        </is>
      </c>
      <c r="I2" s="4" t="inlineStr">
        <is>
          <t>11.00%</t>
        </is>
      </c>
      <c r="J2" s="4" t="inlineStr">
        <is>
          <t>8.4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Goldman Sachs Access Inflation Protected USD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Access Inflation Protected USD Bond ETF—Summary&amp;lt;/span&gt;&amp;lt;span style="color:#000000;font-family:Times New Roman;font-size:9pt;font-weight:bold;margin-left:0%;"&gt;Ticker: GTIP  Stock Exchange: Cboe BZX &amp;lt;/span&gt;&amp;lt;span style="color:#000000;font-family:Times New Roman;font-size:9pt;font-weight:bold;"&gt;Exchange, Inc.&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Access Inflation Protected USD Bond ETF (the “Fund”) seeks to provide investment results that closely correspond, before fees and expenses, to the performance of the FTSE Goldman Sachs Treasury Inflation Protected USD Bond Index (the “Index”).</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Arial;font-size:7.5pt;padding-left:0.0%;text-transform:uppercase;"&gt;Portfolio Turnover&amp;lt;/span&gt;</t>
        </is>
      </c>
    </row>
    <row r="13">
      <c r="A13" s="4" t="inlineStr">
        <is>
          <t>Portfolio Turnover [Text Block]</t>
        </is>
      </c>
      <c r="B13" s="4" t="inlineStr">
        <is>
          <t>rr_PortfolioTurnoverTextBlock</t>
        </is>
      </c>
      <c r="C13"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56 % of the average value of its portfolio.</t>
        </is>
      </c>
    </row>
    <row r="14">
      <c r="A14" s="4" t="inlineStr">
        <is>
          <t>Portfolio Turnover, Rate</t>
        </is>
      </c>
      <c r="B14" s="4" t="inlineStr">
        <is>
          <t>rr_PortfolioTurnoverRate</t>
        </is>
      </c>
      <c r="C14" s="4" t="inlineStr">
        <is>
          <t>56.00%</t>
        </is>
      </c>
    </row>
    <row r="15">
      <c r="A15" s="4" t="inlineStr">
        <is>
          <t>Expense Example [Heading]</t>
        </is>
      </c>
      <c r="B15" s="4" t="inlineStr">
        <is>
          <t>rr_ExpenseExampleHeading</t>
        </is>
      </c>
      <c r="C15" s="4" t="inlineStr">
        <is>
          <t>&amp;lt;span style="color:#FFFFFF;font-family:Arial;font-size:7.5pt;padding-left:0.0%;text-transform:uppercase;"&gt;Expense Example&amp;lt;/span&gt;</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FFFFFF;font-family:Arial;font-size:7.5pt;padding-left:0.0%;text-transform:uppercase;"&gt;Principal Investment Strategies&amp;lt;/span&gt;</t>
        </is>
      </c>
    </row>
    <row r="18">
      <c r="A18" s="4" t="inlineStr">
        <is>
          <t>Strategy Narrative [Text Block]</t>
        </is>
      </c>
      <c r="B18" s="4" t="inlineStr">
        <is>
          <t>rr_StrategyNarrativeTextBlock</t>
        </is>
      </c>
      <c r="C18" s="4" t="inlineStr">
        <is>
          <t>The Fund seeks to achieve its investment objective by investing at least 80% of its assets (exclusive of collateral held from securities lending) in securities included in its underlying index. The Index is designed to track the performance of inflation-protected, fixed rate U.S. Treasury Securities denominated in U.S. dollars (“USD”) that meet certain screening criteria. “U.S. Treasury Securities” refer to securities issued or guaranteed by the U.S. Treasury where the payment of principal and interest is backed by the full faith and credit of the U.S. government. U.S. Treasury Securities include U.S. Treasury notes, U.S. Treasury bills and U.S. Treasury floating rate bonds. As of December 1, 2021, there were 40 issues in the Index and the Index had a weighted average maturity of 8.17 years and a weighted average duration of 7.78 years. The Index is a custom index that is owned and calculated by FTSE Fixed Income LLC (“FTSE”), a trading name of the London Stock Exchange Group plc and its group undertakings (collectively, the “LSE Group” or the “Index Provider”). The Index is based on the U.S. sleeve of the FTSE World Inflation-Linked Securities Index (the “Reference Index”) using concepts developed with GSAM. Given the Fund’s investment objective of attempting to track the Index, the Fund does not follow traditional methods of active investment management, which may involve buying and selling securities based upon analysis of economic and market factors. The Index Provider constructs the Index in accordance with a rules-based methodology that involves two steps. Step 1 In the first step, the Index Provider defines a universe of potential index constituents (the “Universe”) by applying specified criteria to the constituents of the Reference Index. The Reference Index includes fixed-rate, sovereign bonds denominated in USD that are linked to an inflation index. Only constituents of the Reference Index that are U.S. Treasury Inflation-Protected Securities (“TIPS”), have a minimum of 1 year to maturity and a minimum issue size of $5 billion outstanding (before taking into account the Federal Reserve System Open Market Account (“SOMA”) holdings) are included in the Universe. Step 2 In the second step, the Index Provider screens the Universe to exclude securities that are unseasoned. The Index excludes “on-the-run” bonds, or the newest issues for each security term. The Index is constructed by weighting each constituent to match the weighted average real yield duration of the Universe. The Index is normally rebalanced monthly on the last business day of the month to account for changes in maturities (i.e., removing securities with less than 1 year to maturity), new issues and duration to closely match the weighted average real yield duration of the Universe. The Investment Adviser uses a representative sampling strategy to manage the Fund. “Representative sampling” is an indexing strategy in which the Fund invests in a representative sample of constituent securities that has a collective investment profile similar to that of the Index. The securities selected for investment by the Fund are expected to have, in the aggregate, investment characteristics, fundamental characteristics and liquidity measures similar to those of the Index. The Fund may or may not hold all of the securities in the Index. THE FUND IS NOT A MONEY MARKET FUND AND DOES NOT ATTEMPT TO MAINTAIN A STABLE NET ASSET VALUE.</t>
        </is>
      </c>
    </row>
    <row r="19">
      <c r="A19" s="4" t="inlineStr">
        <is>
          <t>Risk [Heading]</t>
        </is>
      </c>
      <c r="B19" s="4" t="inlineStr">
        <is>
          <t>rr_RiskHeading</t>
        </is>
      </c>
      <c r="C19" s="4" t="inlineStr">
        <is>
          <t>&amp;lt;span style="color:#FFFFFF;font-family:Arial;font-size:7.5pt;padding-left:0.0%;text-transform:uppercase;"&gt;Principal Risks of the Fund&amp;lt;/span&gt;</t>
        </is>
      </c>
    </row>
    <row r="20">
      <c r="A20" s="4" t="inlineStr">
        <is>
          <t>Risk Narrative [Text Block]</t>
        </is>
      </c>
      <c r="B20" s="4" t="inlineStr">
        <is>
          <t>rr_RiskNarrativeTextBlock</t>
        </is>
      </c>
      <c r="C20"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or the Reference Index), including fundamental information that may be based on assumptions and estimates. Neither the Fund, the Index Provider nor the Investment Adviser can offer assurances that the Index’s calculation methodology or sources of information will provide an accurate assessment of included issuers or a correct valuation of securities, nor can they guarantee the availability or timeliness of the production of the Index. CPIU Measurement Risk. The U.S. Treasury uses the Consumer Price Index for Urban Consumers (“CPIU”) as the measurement of inflation. The CPIU is a measurement of changes in the cost of living, made up of components such as housing, food, transportation and energy. There can be no assurance that the CPIU will accurately measure the real rate of inflation in the prices of goods and services, which may affect the valuation of the Fund. Credit/Default Risk . An issuer or guarantor of fixed income securities or instruments held by the Fund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Deflation Risk. The Fund will be subject to the risk that prices throughout the economy may decline over time, resulting in “deflation.” If this occurs, the principal and income of TIPS held by the Fund would likely decline in price, which could result in losses for the Fund.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may utilize third party data in constructing the Index, but it does not guarantee the accuracy or availability of any such third party data. The Index Provider makes no guarantee with respect to the accuracy, availability or timeliness of the production of the Index, or the suitability of the Index for the purpose to which it is being put by GSAM. Interest Rate Risk .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Cboe BZX Exchange, Inc. (“Cboe”)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f a shareholder purchases Shares at a time when the market price is at a premium to the NAV or sells Shares at a time when the market price is at a discount to the NAV, the shareholder may sustain losses. Additionally, in stressed market conditions, the market for Shares may become less liquid in response to deteriorating liquidity in the markets for the Fund’s underlying portfolio holdings. Sampling Risk.   The Fund’s use of a representative sampling approach will result in its holding a smaller number of securities than are in the Index. As a result, an adverse development respecting a security held by the Fund could result in a greater decline in NAV than would be the case if the Fund held all of the securities in the Index. Conversely, a positive development relating to a security in the Index that is not held by the Fund could cause the Fund to underperform the Index. To the extent the assets in the Fund are smaller, these risks will be greater. Tax Consequences Risk. The Fund will be subject to the risk that adjustments for inflation to the principal amount of an inflation indexed bond may give rise to original issue discount, which will be includable in the Fund’s gross income. Tracking Error Risk.   Tracking error is the divergence of the Fund’s performance from that of the Index. The performance of the Fund may diverge from that of the Index for a number of reasons. Tracking error may occur because of transaction costs, the Fund’s holding of cash,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In addition, the Fund’s use of a representative sampling approach may cause the Fund’s returns to not be as well correlated with the return of the Index as would be the case if the Fund purchased all of the securities in the Index in the proportions in which they are represented in the Index. The Fund may be required to deviate its investments from the securities and relative weightings of the Index to comply with the Investment Company Act of 1940, as amended (the “Investment Company Act”), to meet the issuer diversification requirements of the Internal Revenue Code of 1986, as amended (the “Code”), applicable to regulated investment companies, or as a result of market restrictions or other legal reasons. Treasury Inflation Protected Securities Risk. The value of TIPS generally fluctuates in response to inflationary concerns. As inflationary expectations increase, TIPS will become more attractive, because they protect future interest payments against inflation. Conversely, as inflationary concerns decrease, TIPS will become less attractive and less valuable. U.S. Treasury Securities Risk.   A security backed by the U.S. Treasury or the full faith and credit of the United States is guaranteed only as to the timely payment of interest and principal when held to maturity, but the market prices for such securities are not guaranteed and will fluctuate. Because U.S. Treasury Securities trade actively outside the United States, their prices may rise and fall as changes in global economic conditions affect the demand for these securities. In addition, changes in the credit rating or financial condition of the U.S. government may cause the value of U.S. Treasury Securities to decline.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NAV calculation may also be impacted by operational risks arising from factors such as failures in systems and technology.</t>
        </is>
      </c>
    </row>
    <row r="21">
      <c r="A21" s="4" t="inlineStr">
        <is>
          <t>Risk Lose Money [Text]</t>
        </is>
      </c>
      <c r="B21" s="4" t="inlineStr">
        <is>
          <t>rr_RiskLoseMoney</t>
        </is>
      </c>
      <c r="C21" s="4" t="inlineStr">
        <is>
          <t>&amp;lt;span style="color:#000000;font-family:Times New Roman;font-size:9pt;font-weight:bold;margin-left:0%;"&gt;Loss of money is a risk of investing in the Fund.&amp;lt;/span&gt;</t>
        </is>
      </c>
    </row>
    <row r="22">
      <c r="A22" s="4" t="inlineStr">
        <is>
          <t>Risk Not Insured Depository Institution [Text]</t>
        </is>
      </c>
      <c r="B22" s="4" t="inlineStr">
        <is>
          <t>rr_RiskNotInsuredDepositoryInstitution</t>
        </is>
      </c>
      <c r="C22"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3">
      <c r="A23" s="4" t="inlineStr">
        <is>
          <t>Bar Chart and Performance Table [Heading]</t>
        </is>
      </c>
      <c r="B23" s="4" t="inlineStr">
        <is>
          <t>rr_BarChartAndPerformanceTableHeading</t>
        </is>
      </c>
      <c r="C23" s="4" t="inlineStr">
        <is>
          <t>&amp;lt;span style="color:#FFFFFF;font-family:Arial;font-size:7.5pt;padding-left:0.0%;text-transform:uppercase;"&gt;Performance&amp;lt;/span&gt;</t>
        </is>
      </c>
    </row>
    <row r="24">
      <c r="A24" s="4" t="inlineStr">
        <is>
          <t>Performance Narrative [Text Block]</t>
        </is>
      </c>
      <c r="B24" s="4" t="inlineStr">
        <is>
          <t>rr_PerformanceNarrativeTextBlock</t>
        </is>
      </c>
      <c r="C24" s="4" t="inlineStr">
        <is>
          <t>The bar chart and table below provide an indication of the risks of investing in the Fund by showing: (a) changes in the performance of the Fund’s Shares from year to year; and (b) how the average annual total returns of the Fund’s Shares compare to those of the Fund’s Index,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t>
        </is>
      </c>
    </row>
    <row r="25">
      <c r="A25" s="4" t="inlineStr">
        <is>
          <t>Performance Information Illustrates Variability of Returns [Text]</t>
        </is>
      </c>
      <c r="B25" s="4" t="inlineStr">
        <is>
          <t>rr_PerformanceInformationIllustratesVariabilityOfReturns</t>
        </is>
      </c>
      <c r="C25"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Shares from year to year; and (b) how the average annual total returns of the Fund’s Shares compare to those of the Fund’s Index, a broad-based securities market index.&amp;lt;/span&gt;</t>
        </is>
      </c>
    </row>
    <row r="26">
      <c r="A26" s="4" t="inlineStr">
        <is>
          <t>Performance Availability Website Address [Text]</t>
        </is>
      </c>
      <c r="B26" s="4" t="inlineStr">
        <is>
          <t>rr_PerformanceAvailabilityWebSiteAddress</t>
        </is>
      </c>
      <c r="C26" s="4" t="inlineStr">
        <is>
          <t>&amp;lt;span style="color:#000000;font-family:Times New Roman;font-size:9pt;text-decoration:underline;"&gt;www.gsamfunds.com/performance&amp;lt;/span&gt;</t>
        </is>
      </c>
    </row>
    <row r="27">
      <c r="A27" s="4" t="inlineStr">
        <is>
          <t>Performance Past Does Not Indicate Future [Text]</t>
        </is>
      </c>
      <c r="B27" s="4" t="inlineStr">
        <is>
          <t>rr_PerformancePastDoesNotIndicateFuture</t>
        </is>
      </c>
      <c r="C27" s="4" t="inlineStr">
        <is>
          <t>&amp;lt;span style="color:#000000;font-family:Times New Roman;font-size:9pt;"&gt;The Fund’s past performance, before and after taxes, is not necessarily an indication of &amp;lt;/span&gt;&amp;lt;span style="color:#000000;font-family:Times New Roman;font-size:9pt;"&gt;how the Fund will perform in the future.&amp;lt;/span&gt;</t>
        </is>
      </c>
    </row>
    <row r="28">
      <c r="A28" s="4" t="inlineStr">
        <is>
          <t>Bar Chart [Heading]</t>
        </is>
      </c>
      <c r="B28" s="4" t="inlineStr">
        <is>
          <t>rr_BarChartHeading</t>
        </is>
      </c>
      <c r="C28" s="4" t="inlineStr">
        <is>
          <t>&amp;lt;span style="font-family:Arial;font-size:9pt;font-weight:bold;margin-left:24%;"&gt;CALENDAR YEAR&amp;lt;/span&gt;</t>
        </is>
      </c>
    </row>
    <row r="29">
      <c r="A29" s="4" t="inlineStr">
        <is>
          <t>Bar Chart Closing [Text Block]</t>
        </is>
      </c>
      <c r="B29" s="4" t="inlineStr">
        <is>
          <t>rr_BarChartClosingTextBlock</t>
        </is>
      </c>
      <c r="C29" s="4" t="inlineStr">
        <is>
          <t>Returns Quarter ended Year-to-Date Return 3.43% September 30, 2021 During the periods shown in the chart above: Returns Quarter ended Best Quarter Return 4.14% June 30, 2020 Worst Quarter Return 0.73% December 31, 2019</t>
        </is>
      </c>
    </row>
    <row r="30">
      <c r="A30" s="4" t="inlineStr">
        <is>
          <t>Performance Table Heading</t>
        </is>
      </c>
      <c r="B30" s="4" t="inlineStr">
        <is>
          <t>rr_PerformanceTableHeading</t>
        </is>
      </c>
      <c r="C30"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1">
      <c r="A31" s="4" t="inlineStr">
        <is>
          <t>Performance Table Uses Highest Federal Rate</t>
        </is>
      </c>
      <c r="B31" s="4" t="inlineStr">
        <is>
          <t>rr_PerformanceTableUsesHighestFederalRate</t>
        </is>
      </c>
      <c r="C31" s="4" t="inlineStr">
        <is>
          <t>&amp;lt;span style="color:#000000;font-family:Times New Roman;font-size:9pt;margin-left:0%;"&gt;After-tax returns are calculated using the historical highest individual federal marginal income tax rates and do not reflect the impact &amp;lt;/span&gt;&amp;lt;span style="color:#000000;font-family:Times New Roman;font-size:9pt;"&gt;of state and local taxes.&amp;lt;/span&gt;</t>
        </is>
      </c>
    </row>
    <row r="32">
      <c r="A32" s="4" t="inlineStr">
        <is>
          <t>Performance Table Not Relevant to Tax Deferred</t>
        </is>
      </c>
      <c r="B32" s="4" t="inlineStr">
        <is>
          <t>rr_PerformanceTableNotRelevantToTaxDeferred</t>
        </is>
      </c>
      <c r="C32" s="4" t="inlineStr">
        <is>
          <t>&amp;lt;span style="color:#000000;font-family:Times New Roman;font-size:9pt;"&gt;Actual after-tax returns depend on an investor’s tax situation and may differ from those shown. In addition, the &amp;lt;/span&gt;&amp;lt;span style="color:#000000;font-family:Times New Roman;font-size:9pt;"&gt;after-tax returns shown are not relevant to investors who hold Fund Shares through tax-deferred arrangements such as 401(k) plans or individual retirement accounts.&amp;lt;/span&gt;</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4">
      <c r="A34" s="4" t="inlineStr">
        <is>
          <t>Goldman Sachs Access Inflation Protected USD Bond ETF | Goldman Sachs Access Inflation Protected USD Bond ETF</t>
        </is>
      </c>
    </row>
    <row r="35">
      <c r="A35" s="3" t="inlineStr">
        <is>
          <t>Risk Return Abstract</t>
        </is>
      </c>
      <c r="B35" s="4" t="inlineStr">
        <is>
          <t>rr_RiskReturnAbstract</t>
        </is>
      </c>
    </row>
    <row r="36">
      <c r="A36" s="4" t="inlineStr">
        <is>
          <t>Management Fee</t>
        </is>
      </c>
      <c r="B36" s="4" t="inlineStr">
        <is>
          <t>rr_ManagementFeesOverAssets</t>
        </is>
      </c>
      <c r="C36" s="4" t="inlineStr">
        <is>
          <t>0.12%</t>
        </is>
      </c>
    </row>
    <row r="37">
      <c r="A37" s="4" t="inlineStr">
        <is>
          <t>Distribution and Service (12b-1) Fee</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12%</t>
        </is>
      </c>
    </row>
    <row r="40">
      <c r="A40" s="4" t="inlineStr">
        <is>
          <t>1 Year</t>
        </is>
      </c>
      <c r="B40" s="4" t="inlineStr">
        <is>
          <t>rr_ExpenseExampleYear01</t>
        </is>
      </c>
      <c r="C40" s="6" t="n">
        <v>12</v>
      </c>
    </row>
    <row r="41">
      <c r="A41" s="4" t="inlineStr">
        <is>
          <t>3 Years</t>
        </is>
      </c>
      <c r="B41" s="4" t="inlineStr">
        <is>
          <t>rr_ExpenseExampleYear03</t>
        </is>
      </c>
      <c r="C41" s="5" t="n">
        <v>39</v>
      </c>
    </row>
    <row r="42">
      <c r="A42" s="4" t="inlineStr">
        <is>
          <t>5 Years</t>
        </is>
      </c>
      <c r="B42" s="4" t="inlineStr">
        <is>
          <t>rr_ExpenseExampleYear05</t>
        </is>
      </c>
      <c r="C42" s="5" t="n">
        <v>68</v>
      </c>
    </row>
    <row r="43">
      <c r="A43" s="4" t="inlineStr">
        <is>
          <t>10 Years</t>
        </is>
      </c>
      <c r="B43" s="4" t="inlineStr">
        <is>
          <t>rr_ExpenseExampleYear10</t>
        </is>
      </c>
      <c r="C43" s="6" t="n">
        <v>154</v>
      </c>
    </row>
    <row r="44">
      <c r="A44" s="4" t="inlineStr">
        <is>
          <t>2019</t>
        </is>
      </c>
      <c r="B44" s="4" t="inlineStr">
        <is>
          <t>rr_AnnualReturn2019</t>
        </is>
      </c>
      <c r="C44" s="4" t="inlineStr">
        <is>
          <t>8.34%</t>
        </is>
      </c>
    </row>
    <row r="45">
      <c r="A45" s="4" t="inlineStr">
        <is>
          <t>2020</t>
        </is>
      </c>
      <c r="B45" s="4" t="inlineStr">
        <is>
          <t>rr_AnnualReturn2020</t>
        </is>
      </c>
      <c r="C45" s="4" t="inlineStr">
        <is>
          <t>10.87%</t>
        </is>
      </c>
    </row>
    <row r="46">
      <c r="A46" s="4" t="inlineStr">
        <is>
          <t>Year to Date Return, Label</t>
        </is>
      </c>
      <c r="B46" s="4" t="inlineStr">
        <is>
          <t>rr_YearToDateReturnLabel</t>
        </is>
      </c>
      <c r="C46" s="4" t="inlineStr">
        <is>
          <t>&amp;lt;span style="font-family:Arial;font-size:7.5pt;padding-left:0.0%;"&gt;Year-to-Date Return&amp;lt;/span&gt;</t>
        </is>
      </c>
    </row>
    <row r="47">
      <c r="A47" s="4" t="inlineStr">
        <is>
          <t>Bar Chart, Year to Date Return, Date</t>
        </is>
      </c>
      <c r="B47" s="4" t="inlineStr">
        <is>
          <t>rr_BarChartYearToDateReturnDate</t>
        </is>
      </c>
      <c r="C47" s="4" t="inlineStr">
        <is>
          <t>Sep. 30,
		2021</t>
        </is>
      </c>
    </row>
    <row r="48">
      <c r="A48" s="4" t="inlineStr">
        <is>
          <t>Bar Chart, Year to Date Return</t>
        </is>
      </c>
      <c r="B48" s="4" t="inlineStr">
        <is>
          <t>rr_BarChartYearToDateReturn</t>
        </is>
      </c>
      <c r="C48" s="4" t="inlineStr">
        <is>
          <t>3.43%</t>
        </is>
      </c>
    </row>
    <row r="49">
      <c r="A49" s="4" t="inlineStr">
        <is>
          <t>Highest Quarterly Return, Label</t>
        </is>
      </c>
      <c r="B49" s="4" t="inlineStr">
        <is>
          <t>rr_HighestQuarterlyReturnLabel</t>
        </is>
      </c>
      <c r="C49" s="4" t="inlineStr">
        <is>
          <t>&amp;lt;span style="color:#000000;font-family:Arial;font-size:7.5pt;padding-left:0.0%;"&gt;Best Quarter Return&amp;lt;/span&gt;</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4.14%</t>
        </is>
      </c>
    </row>
    <row r="52">
      <c r="A52" s="4" t="inlineStr">
        <is>
          <t>Lowest Quarterly Return, Label</t>
        </is>
      </c>
      <c r="B52" s="4" t="inlineStr">
        <is>
          <t>rr_LowestQuarterlyReturnLabel</t>
        </is>
      </c>
      <c r="C52" s="4" t="inlineStr">
        <is>
          <t>&amp;lt;span style="color:#000000;font-family:Arial;font-size:7.5pt;padding-left:0.0%;"&gt;Worst Quarter Return&amp;lt;/span&gt;</t>
        </is>
      </c>
    </row>
    <row r="53">
      <c r="A53" s="4" t="inlineStr">
        <is>
          <t>Lowest Quarterly Return, Date</t>
        </is>
      </c>
      <c r="B53" s="4" t="inlineStr">
        <is>
          <t>rr_BarChartLowestQuarterlyReturnDate</t>
        </is>
      </c>
      <c r="C53" s="4" t="inlineStr">
        <is>
          <t>Dec. 31,
		2019</t>
        </is>
      </c>
    </row>
    <row r="54">
      <c r="A54" s="4" t="inlineStr">
        <is>
          <t>Lowest Quarterly Return</t>
        </is>
      </c>
      <c r="B54" s="4" t="inlineStr">
        <is>
          <t>rr_BarChartLowestQuarterlyReturn</t>
        </is>
      </c>
      <c r="C54" s="4" t="inlineStr">
        <is>
          <t>0.73%</t>
        </is>
      </c>
    </row>
    <row r="55">
      <c r="A55" s="4" t="inlineStr">
        <is>
          <t>1 Year</t>
        </is>
      </c>
      <c r="B55" s="4" t="inlineStr">
        <is>
          <t>rr_AverageAnnualReturnYear01</t>
        </is>
      </c>
      <c r="C55" s="4" t="inlineStr">
        <is>
          <t>10.87%</t>
        </is>
      </c>
    </row>
    <row r="56">
      <c r="A56" s="4" t="inlineStr">
        <is>
          <t>Since Inception</t>
        </is>
      </c>
      <c r="B56" s="4" t="inlineStr">
        <is>
          <t>rr_AverageAnnualReturnSinceInception</t>
        </is>
      </c>
      <c r="C56" s="4" t="inlineStr">
        <is>
          <t>8.27%</t>
        </is>
      </c>
    </row>
    <row r="57">
      <c r="A57" s="4" t="inlineStr">
        <is>
          <t>Inception Date</t>
        </is>
      </c>
      <c r="B57" s="4" t="inlineStr">
        <is>
          <t>rr_AverageAnnualReturnInceptionDate</t>
        </is>
      </c>
      <c r="C57" s="4" t="inlineStr">
        <is>
          <t>Oct. 2,
		2018</t>
        </is>
      </c>
    </row>
    <row r="58">
      <c r="A58" s="4" t="inlineStr">
        <is>
          <t>Goldman Sachs Access Inflation Protected USD Bond ETF | Return After Taxes on Distributions | Goldman Sachs Access Inflation Protected USD Bond ETF</t>
        </is>
      </c>
    </row>
    <row r="59">
      <c r="A59" s="3" t="inlineStr">
        <is>
          <t>Risk Return Abstract</t>
        </is>
      </c>
      <c r="B59" s="4" t="inlineStr">
        <is>
          <t>rr_RiskReturnAbstract</t>
        </is>
      </c>
    </row>
    <row r="60">
      <c r="A60" s="4" t="inlineStr">
        <is>
          <t>1 Year</t>
        </is>
      </c>
      <c r="B60" s="4" t="inlineStr">
        <is>
          <t>rr_AverageAnnualReturnYear01</t>
        </is>
      </c>
      <c r="C60" s="4" t="inlineStr">
        <is>
          <t>10.39%</t>
        </is>
      </c>
    </row>
    <row r="61">
      <c r="A61" s="4" t="inlineStr">
        <is>
          <t>Since Inception</t>
        </is>
      </c>
      <c r="B61" s="4" t="inlineStr">
        <is>
          <t>rr_AverageAnnualReturnSinceInception</t>
        </is>
      </c>
      <c r="C61" s="4" t="inlineStr">
        <is>
          <t>8.15%</t>
        </is>
      </c>
    </row>
    <row r="62">
      <c r="A62" s="4" t="inlineStr">
        <is>
          <t>Goldman Sachs Access Inflation Protected USD Bond ETF | Return After Taxes on Distributions and Sale of Fund Shares | Goldman Sachs Access Inflation Protected USD Bond ETF</t>
        </is>
      </c>
    </row>
    <row r="63">
      <c r="A63" s="3" t="inlineStr">
        <is>
          <t>Risk Return Abstract</t>
        </is>
      </c>
      <c r="B63" s="4" t="inlineStr">
        <is>
          <t>rr_RiskReturnAbstract</t>
        </is>
      </c>
    </row>
    <row r="64">
      <c r="A64" s="4" t="inlineStr">
        <is>
          <t>1 Year</t>
        </is>
      </c>
      <c r="B64" s="4" t="inlineStr">
        <is>
          <t>rr_AverageAnnualReturnYear01</t>
        </is>
      </c>
      <c r="C64" s="4" t="inlineStr">
        <is>
          <t>6.42%</t>
        </is>
      </c>
    </row>
    <row r="65">
      <c r="A65" s="4" t="inlineStr">
        <is>
          <t>Since Inception</t>
        </is>
      </c>
      <c r="B65" s="4" t="inlineStr">
        <is>
          <t>rr_AverageAnnualReturnSinceInception</t>
        </is>
      </c>
      <c r="C65" s="4" t="inlineStr">
        <is>
          <t>6.53%</t>
        </is>
      </c>
    </row>
    <row r="66">
      <c r="A66" s="4" t="inlineStr">
        <is>
          <t>Goldman Sachs Access Inflation Protected USD Bond ETF | FTSE Goldman Sachs Treasury Inflation Protected USD Bond Index (reflects no deduction for fees or expenses)</t>
        </is>
      </c>
    </row>
    <row r="67">
      <c r="A67" s="3" t="inlineStr">
        <is>
          <t>Risk Return Abstract</t>
        </is>
      </c>
      <c r="B67" s="4" t="inlineStr">
        <is>
          <t>rr_RiskReturnAbstract</t>
        </is>
      </c>
    </row>
    <row r="68">
      <c r="A68" s="4" t="inlineStr">
        <is>
          <t>1 Year</t>
        </is>
      </c>
      <c r="B68" s="4" t="inlineStr">
        <is>
          <t>rr_AverageAnnualReturnYear01</t>
        </is>
      </c>
      <c r="C68" s="4" t="inlineStr">
        <is>
          <t>11.00%</t>
        </is>
      </c>
    </row>
    <row r="69">
      <c r="A69" s="4" t="inlineStr">
        <is>
          <t>Since Inception</t>
        </is>
      </c>
      <c r="B69" s="4" t="inlineStr">
        <is>
          <t>rr_AverageAnnualReturnSinceInception</t>
        </is>
      </c>
      <c r="C69" s="4" t="inlineStr">
        <is>
          <t>8.4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29, 2021</t>
        </is>
      </c>
    </row>
    <row r="2">
      <c r="A2" s="4" t="inlineStr">
        <is>
          <t>Goldman Sachs Access Investment Grade Corporate 1-5 Year Bond ETF</t>
        </is>
      </c>
    </row>
    <row r="3">
      <c r="A3" s="4" t="inlineStr">
        <is>
          <t>&amp;lt;span style="color:#000000;font-family:Times New Roman;font-size:12pt;font-weight:bold;margin-left:0%;"&gt;Goldman Sachs Access Investment Grade Corporate 1-5 Year Bond ETF—Summary&amp;lt;/span&gt;&amp;lt;span style="color:#000000;font-family:Times New Roman;font-size:9pt;font-weight:bold;margin-left:0%;"&gt;Ticker: GSIG  Stock Exchange: NYSE Arca&amp;lt;/span&gt;</t>
        </is>
      </c>
    </row>
    <row r="4">
      <c r="A4" s="4" t="inlineStr">
        <is>
          <t>&amp;lt;span style="color:#FFFFFF;font-family:Arial;font-size:7.5pt;padding-left:0.0%;text-transform:uppercase;"&gt;Investment Objective&amp;lt;/span&gt;</t>
        </is>
      </c>
    </row>
    <row r="5">
      <c r="A5" s="4" t="inlineStr">
        <is>
          <t>The Goldman Sachs Access Investment Grade Corporate 1-5 Year Bond ETF (the “Fund”) seeks to provide investment results that closely correspond, before fees and expenses, to the performance of the FTSE Goldman Sachs US Investment-Grade Corporate Bond 1-5 Years Index (the “Index”).</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32 % of the average value of its portfolio.</t>
        </is>
      </c>
    </row>
    <row r="13">
      <c r="A13" s="4" t="inlineStr">
        <is>
          <t>&amp;lt;span style="color:#FFFFFF;font-family:Arial;font-size:7.5pt;padding-left:0.0%;text-transform:uppercase;"&gt;Principal Investment Strategies&amp;lt;/span&gt;</t>
        </is>
      </c>
    </row>
    <row r="14">
      <c r="A14" s="4" t="inlineStr">
        <is>
          <t>The Fund seeks to achieve its investment objective by investing at least 80% of its assets (exclusive of collateral held from securities lending) in securities included in its underlying index. The Index is a rules-based index that is designed to measure the performance of investment grade, corporate bonds denominated in U.S. dollars (“USD”) with remaining maturities between one and five years that meet certain liquidity and fundamental screening criteria. As of December 1, 2021, there were 1,956 constituents in the Index and the Index had a weighted average maturity of 3.31 years. The Index is a custom index that is owned and calculated by FTSE Fixed Income LLC (“FTSE”), a trading name of the London Stock Exchange Group plc and its group undertakings (collectively, the “LSE Group” or the “Index Provider”). The Index is based on the FTSE US Broad Investment-Grade (USBIG ® ) Corporate Bond Index (the “Reference Index”) using concepts developed with Goldman Sachs Asset Management, L.P. (the “Investment Adviser” or “GSAM”). Given the Fund’s investment objective of attempting to track the Index, the Fund does not follow traditional methods of active investment management, which may involve buying and selling securities based upon analysis of economic and market factors. The Index Provider constructs the Index in accordance with a rules-based methodology that involves two steps. Step 1 In the first step, the Index Provider defines a universe of potential Index constituents (the “Universe”) by applying specified criteria to the constituents of the Reference Index. The Reference Index includes investment grade corporate bonds that have a minimum of a minimum of one year to maturity and are rated at least BBB- by S&amp;P Global Ratings (“S&amp;P”) or Baa3 by Moody’s Investors Service, Inc. (“Moody’s”). Only corporate bond constituents of the Reference Index that have a minimum of $250 million outstanding, remaining maturities between one and five years, and from issuers with at least two eligible bonds outstanding are included in the Universe. A maturity bucketing process is used to approximate the average effective duration of constituents of the Reference Index with remaining maturities between one and five years. Step 2 In the second step, the Index Provider applies a fundamental screen to the Universe. Issuers are first grouped into three broad industry groups: financials, industrials and utilities. Within each industry group, issuers are measured by two fundamental factors, operating margin and leverage, subject to certain exceptions. The Index Provider ranks each issuer based on the two fundamental factors, equally weighted. The Index is constructed by including the highest ranking eligible securities in each industry group, screening out lowest ranking eligible securities. An issuer weight cap is applied to each Index constituent. The Index is normally rebalanced (i) monthly on the last business day of each month, to account for changes in maturities, duration, corporate actions or ratings migration, and (ii) quarterly, to account for updates to the constituents on the basis of the fundamental factors (as described above). The Investment Adviser uses a representative sampling strategy to manage the Fund. “Representative sampling” is an indexing strategy in which the Fund invests in a representative sample of constituent securities that has a collective investment profile similar to that of the Index. The securities selected for investment by the Fund are expected to have, in the aggregate, investment characteristics, fundamental characteristics and liquidity measures similar to those of the Index. The Fund may or may not hold all of the securities in the Index. The Fund may concentrate its investments (i.e., hold more than 25% of its total assets) in a particular industry or group of industries to the extent that the Index is concentrated. The degree to which components of the Index represent certain sectors or industries may change over time.</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or the Reference Index), including fundamental information that may be based on assumptions and estimates. Neither the Fund, the Index Provider nor the Investment Adviser can offer assurances that the Index’s calculation methodology or sources of information will provide an accurate assessment of included issuers or a correct valuation of securities, nor can they guarantee the availability or timeliness of the production of the Index. Call/Prepayment Risk. An issuer could exercise its right to pay principal on an obligation held by the Fund earlier than expected. This may happen when there is a decline in interest rates, when credit spreads change, or when an issuer’s credit quality improves. Under these circumstances, the Fund may be unable to recoup all of its initial investment and will also suffer from having to reinvest in lower-yielding securities. Credit/Default Risk . An issuer or guarantor of fixed income securities or instruments held by the Fund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Extension Risk.   An issuer could exercise its right to pay principal on an obligation held by the Fund later than expected. This may happen when there is a rise in interest rates. Under these circumstances, the value of the obligation will decrease, and the Fund will also suffer from the inability to reinvest in higher yielding securities. Financial Services Industry Group Risk.   An adverse development in the financial services industry group, including U.S. and foreign banks, broker-dealers, insurance companies, finance companies (e.g., automobile finance) and related asset-backed securities, may affect the value of the Fund’s investments more than if the Fund were not invested to such a degree in this industry group. Companies in the financial services industry group may be particularly susceptible to certain economic factors such as interest rate changes, fiscal, regulatory and monetary policy and general economic cycles.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or other governments, or from problems in share registration, settlement or custody, may also result in losses.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may utilize third party data in constructing the Index, but it does not guarantee the accuracy or availability of any such third party data. The Index Provider makes no guarantee with respect to the accuracy, availability or timeliness of the production of the Index, or the suitability of the Index for the purpose to which it is being put by GSAM. Industrials Industry Group Risk.   Industrial companies can be impacted by supply and demand for their specific product or service and for industrial company products in general. Government regulation, world events, exchange rates and economic conditions, technological developments and liabilities for environmental damage and general civil liabilities may affect the performance of these companies.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Interest Rate Risk .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NYSE Arca, Inc. (“NYSE Arca”) and may, therefore, have a material upward or downward effect on the market price of the Shares. Liquidity Risk.   The Fund may invest in securities or instruments that trade in lower volumes and may make investments that are less liquid than other investments. Also, the Fund may make investments that are illiquid or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An inability to sell one or more portfolio positions can adversely affect the Fund’s value.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Redemptions by large shareholders (including seed investors) may have a negative impact on the Fund’s liquidity. If the Fund is forced to sell securities at an unfavorable time and/or under unfavorable conditions, such sales may adversely affect the Fund’s NAV.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Additionally, in stressed market conditions, the market for Shares may become less liquid in response to deteriorating liquidity in the markets for the Fund’s underlying portfolio holdings. Sampling Risk.   The Fund’s use of a representative sampling approach will result in its holding a smaller number of securities than are in the Index. As a result, an adverse development respecting a security held by the Fund could result in a greater decline in NAV than would be the case if the Fund held all of the securities in the Index. Conversely, a positive development relating to a security in the Index that is not held by the Fund could cause the Fund to underperform the Index. To the extent the assets in the Fund are smaller, these risks will be greater. Tracking Error Risk.   Tracking error is the divergence of the Fund’s performance from that of the Index. The performance of the Fund may diverge from that of the Index for a number of reasons. Tracking error may occur because of transaction costs, the Fund’s holding of cash,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In addition, the Fund’s use of a representative sampling approach may cause the Fund’s returns to not be as well correlated with the return of the Index as would be the case if the Fund purchased all of the securities in the Index in the proportions in which they are represented in the Index. The Fund may be required to deviate its investments from the securities and relative weightings of the Index to comply with the Investment Company Act of 1940, as amended (the “Investment Company Act”), to meet the issuer diversification requirements of the Internal Revenue Code of 1986, as amended (the “Code”), applicable to regulated investment companies, or as a result of market restrictions or other legal reasons, including regulatory limits or other restrictions on securities that may be purchased by the Investment Adviser and its affiliates. Utilities Industry Group Risk.   Securities in the utilities industry group can be very volatile and can be impacted significantly by supply and demand for services or fuel, government regulation, conservation programs, commodity price fluctuations and other factors. Government regulation of utility companies may limit those companies’ profits or the dividends they can pay to investors. In addition, utility companies may face regulatory restrictions with respect to expansion to new markets, limiting their growth potential. Technological developments may lead to increased competition, which could impact a company’s performance.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NAV calculation may also be impacted by operational risks arising from factors such as failures in systems and technology.</t>
        </is>
      </c>
    </row>
    <row r="17">
      <c r="A17" s="4" t="inlineStr">
        <is>
          <t>&amp;lt;span style="color:#FFFFFF;font-family:Arial;font-size:7.5pt;padding-left:0.0%;text-transform:uppercase;"&gt;Performance&amp;lt;/span&gt;</t>
        </is>
      </c>
    </row>
    <row r="18">
      <c r="A18" s="4" t="inlineStr">
        <is>
          <t>As the Fund had not operated for a full calendar year as of the date of the Prospectus, there is no performance information quoted for the Fund. Updated performance information is available at no cost at www.gsamfunds.com/performance or by calling the appropriate phone number on the back cover of the Prospectu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Goldman Sachs Access Investment Grade Corporate 1-5 Year Bond ETF - Goldman Sachs Access Investment Grade Corporate 1-5 Year Bond ETF</t>
        </is>
      </c>
      <c r="B1" s="2" t="inlineStr">
        <is>
          <t>Dec. 29, 2021</t>
        </is>
      </c>
    </row>
    <row r="2">
      <c r="A2" s="3" t="inlineStr">
        <is>
          <t>Operating Expenses:</t>
        </is>
      </c>
    </row>
    <row r="3">
      <c r="A3" s="4" t="inlineStr">
        <is>
          <t>Management Fee</t>
        </is>
      </c>
      <c r="B3" s="4" t="inlineStr">
        <is>
          <t>0.14%</t>
        </is>
      </c>
    </row>
    <row r="4">
      <c r="A4" s="4" t="inlineStr">
        <is>
          <t>Distribution and Service (12b-1) Fee</t>
        </is>
      </c>
      <c r="B4" s="4" t="inlineStr">
        <is>
          <t xml:space="preserve">none
				</t>
        </is>
      </c>
    </row>
    <row r="5">
      <c r="A5" s="4" t="inlineStr">
        <is>
          <t>Other Expenses</t>
        </is>
      </c>
      <c r="B5" s="4" t="inlineStr">
        <is>
          <t xml:space="preserve">none
				</t>
        </is>
      </c>
    </row>
    <row r="6">
      <c r="A6" s="4" t="inlineStr">
        <is>
          <t>Total Annual Fund Operating Expenses</t>
        </is>
      </c>
      <c r="B6" s="4" t="inlineStr">
        <is>
          <t>0.14%</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Goldman Sachs Access Investment Grade Corporate 1-5 Year Bond ETF - Goldman Sachs Access Investment Grade Corporate 1-5 Year Bond ETF</t>
        </is>
      </c>
      <c r="B1" s="2" t="inlineStr">
        <is>
          <t>1 Year</t>
        </is>
      </c>
      <c r="C1" s="2" t="inlineStr">
        <is>
          <t>3 Years</t>
        </is>
      </c>
      <c r="D1" s="2" t="inlineStr">
        <is>
          <t>5 Years</t>
        </is>
      </c>
      <c r="E1" s="2" t="inlineStr">
        <is>
          <t>10 Years</t>
        </is>
      </c>
    </row>
    <row r="2">
      <c r="A2" s="4" t="inlineStr">
        <is>
          <t>USD ($)</t>
        </is>
      </c>
      <c r="B2" s="5" t="n">
        <v>14</v>
      </c>
      <c r="C2" s="5" t="n">
        <v>45</v>
      </c>
      <c r="D2" s="5" t="n">
        <v>79</v>
      </c>
      <c r="E2" s="5" t="n">
        <v>17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4"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Goldman Sachs Access Investment Grade Corporate 1-5 Year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Access Investment Grade Corporate 1-5 Year Bond ETF—Summary&amp;lt;/span&gt;&amp;lt;span style="color:#000000;font-family:Times New Roman;font-size:9pt;font-weight:bold;margin-left:0%;"&gt;Ticker: GSIG  Stock Exchange: NYSE Arca&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Access Investment Grade Corporate 1-5 Year Bond ETF (the “Fund”) seeks to provide investment results that closely correspond, before fees and expenses, to the performance of the FTSE Goldman Sachs US Investment-Grade Corporate Bond 1-5 Years Index (the “Index”).</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Arial;font-size:7.5pt;padding-left:0.0%;text-transform:uppercase;"&gt;Portfolio Turnover&amp;lt;/span&gt;</t>
        </is>
      </c>
    </row>
    <row r="13">
      <c r="A13" s="4" t="inlineStr">
        <is>
          <t>Portfolio Turnover [Text Block]</t>
        </is>
      </c>
      <c r="B13" s="4" t="inlineStr">
        <is>
          <t>rr_PortfolioTurnoverTextBlock</t>
        </is>
      </c>
      <c r="C13"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32 % of the average value of its portfolio.</t>
        </is>
      </c>
    </row>
    <row r="14">
      <c r="A14" s="4" t="inlineStr">
        <is>
          <t>Portfolio Turnover, Rate</t>
        </is>
      </c>
      <c r="B14" s="4" t="inlineStr">
        <is>
          <t>rr_PortfolioTurnoverRate</t>
        </is>
      </c>
      <c r="C14" s="4" t="inlineStr">
        <is>
          <t>32.00%</t>
        </is>
      </c>
    </row>
    <row r="15">
      <c r="A15" s="4" t="inlineStr">
        <is>
          <t>Expense Example [Heading]</t>
        </is>
      </c>
      <c r="B15" s="4" t="inlineStr">
        <is>
          <t>rr_ExpenseExampleHeading</t>
        </is>
      </c>
      <c r="C15" s="4" t="inlineStr">
        <is>
          <t>&amp;lt;span style="color:#FFFFFF;font-family:Arial;font-size:7.5pt;padding-left:0.0%;text-transform:uppercase;"&gt;Expense Example&amp;lt;/span&gt;</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FFFFFF;font-family:Arial;font-size:7.5pt;padding-left:0.0%;text-transform:uppercase;"&gt;Principal Investment Strategies&amp;lt;/span&gt;</t>
        </is>
      </c>
    </row>
    <row r="18">
      <c r="A18" s="4" t="inlineStr">
        <is>
          <t>Strategy Narrative [Text Block]</t>
        </is>
      </c>
      <c r="B18" s="4" t="inlineStr">
        <is>
          <t>rr_StrategyNarrativeTextBlock</t>
        </is>
      </c>
      <c r="C18" s="4" t="inlineStr">
        <is>
          <t>The Fund seeks to achieve its investment objective by investing at least 80% of its assets (exclusive of collateral held from securities lending) in securities included in its underlying index. The Index is a rules-based index that is designed to measure the performance of investment grade, corporate bonds denominated in U.S. dollars (“USD”) with remaining maturities between one and five years that meet certain liquidity and fundamental screening criteria. As of December 1, 2021, there were 1,956 constituents in the Index and the Index had a weighted average maturity of 3.31 years. The Index is a custom index that is owned and calculated by FTSE Fixed Income LLC (“FTSE”), a trading name of the London Stock Exchange Group plc and its group undertakings (collectively, the “LSE Group” or the “Index Provider”). The Index is based on the FTSE US Broad Investment-Grade (USBIG ® ) Corporate Bond Index (the “Reference Index”) using concepts developed with Goldman Sachs Asset Management, L.P. (the “Investment Adviser” or “GSAM”). Given the Fund’s investment objective of attempting to track the Index, the Fund does not follow traditional methods of active investment management, which may involve buying and selling securities based upon analysis of economic and market factors. The Index Provider constructs the Index in accordance with a rules-based methodology that involves two steps. Step 1 In the first step, the Index Provider defines a universe of potential Index constituents (the “Universe”) by applying specified criteria to the constituents of the Reference Index. The Reference Index includes investment grade corporate bonds that have a minimum of a minimum of one year to maturity and are rated at least BBB- by S&amp;P Global Ratings (“S&amp;P”) or Baa3 by Moody’s Investors Service, Inc. (“Moody’s”). Only corporate bond constituents of the Reference Index that have a minimum of $250 million outstanding, remaining maturities between one and five years, and from issuers with at least two eligible bonds outstanding are included in the Universe. A maturity bucketing process is used to approximate the average effective duration of constituents of the Reference Index with remaining maturities between one and five years. Step 2 In the second step, the Index Provider applies a fundamental screen to the Universe. Issuers are first grouped into three broad industry groups: financials, industrials and utilities. Within each industry group, issuers are measured by two fundamental factors, operating margin and leverage, subject to certain exceptions. The Index Provider ranks each issuer based on the two fundamental factors, equally weighted. The Index is constructed by including the highest ranking eligible securities in each industry group, screening out lowest ranking eligible securities. An issuer weight cap is applied to each Index constituent. The Index is normally rebalanced (i) monthly on the last business day of each month, to account for changes in maturities, duration, corporate actions or ratings migration, and (ii) quarterly, to account for updates to the constituents on the basis of the fundamental factors (as described above). The Investment Adviser uses a representative sampling strategy to manage the Fund. “Representative sampling” is an indexing strategy in which the Fund invests in a representative sample of constituent securities that has a collective investment profile similar to that of the Index. The securities selected for investment by the Fund are expected to have, in the aggregate, investment characteristics, fundamental characteristics and liquidity measures similar to those of the Index. The Fund may or may not hold all of the securities in the Index. The Fund may concentrate its investments (i.e., hold more than 25% of its total assets) in a particular industry or group of industries to the extent that the Index is concentrated. The degree to which components of the Index represent certain sectors or industries may change over time.</t>
        </is>
      </c>
    </row>
    <row r="19">
      <c r="A19" s="4" t="inlineStr">
        <is>
          <t>Strategy Portfolio Concentration [Text]</t>
        </is>
      </c>
      <c r="B19" s="4" t="inlineStr">
        <is>
          <t>rr_StrategyPortfolioConcentration</t>
        </is>
      </c>
      <c r="C19" s="4" t="inlineStr">
        <is>
          <t>&amp;lt;span style="color:#000000;font-family:Times New Roman;font-size:9pt;margin-left:0%;"&gt;The Fund may concentrate its investments (i.e., hold more than 25% of its total assets) in a particular industry or group of industries to &amp;lt;/span&gt;&amp;lt;span style="color:#000000;font-family:Times New Roman;font-size:9pt;"&gt;the extent that the Index is concentrated.&amp;lt;/span&gt;</t>
        </is>
      </c>
    </row>
    <row r="20">
      <c r="A20" s="4" t="inlineStr">
        <is>
          <t>Risk [Heading]</t>
        </is>
      </c>
      <c r="B20" s="4" t="inlineStr">
        <is>
          <t>rr_RiskHeading</t>
        </is>
      </c>
      <c r="C20" s="4" t="inlineStr">
        <is>
          <t>&amp;lt;span style="color:#FFFFFF;font-family:Arial;font-size:7.5pt;padding-left:0.0%;text-transform:uppercase;"&gt;Principal Risks of the Fund&amp;lt;/span&gt;</t>
        </is>
      </c>
    </row>
    <row r="21">
      <c r="A21" s="4" t="inlineStr">
        <is>
          <t>Risk Narrative [Text Block]</t>
        </is>
      </c>
      <c r="B21" s="4" t="inlineStr">
        <is>
          <t>rr_RiskNarrativeTextBlock</t>
        </is>
      </c>
      <c r="C21"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or the Reference Index), including fundamental information that may be based on assumptions and estimates. Neither the Fund, the Index Provider nor the Investment Adviser can offer assurances that the Index’s calculation methodology or sources of information will provide an accurate assessment of included issuers or a correct valuation of securities, nor can they guarantee the availability or timeliness of the production of the Index. Call/Prepayment Risk. An issuer could exercise its right to pay principal on an obligation held by the Fund earlier than expected. This may happen when there is a decline in interest rates, when credit spreads change, or when an issuer’s credit quality improves. Under these circumstances, the Fund may be unable to recoup all of its initial investment and will also suffer from having to reinvest in lower-yielding securities. Credit/Default Risk . An issuer or guarantor of fixed income securities or instruments held by the Fund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Extension Risk.   An issuer could exercise its right to pay principal on an obligation held by the Fund later than expected. This may happen when there is a rise in interest rates. Under these circumstances, the value of the obligation will decrease, and the Fund will also suffer from the inability to reinvest in higher yielding securities. Financial Services Industry Group Risk.   An adverse development in the financial services industry group, including U.S. and foreign banks, broker-dealers, insurance companies, finance companies (e.g., automobile finance) and related asset-backed securities, may affect the value of the Fund’s investments more than if the Fund were not invested to such a degree in this industry group. Companies in the financial services industry group may be particularly susceptible to certain economic factors such as interest rate changes, fiscal, regulatory and monetary policy and general economic cycles.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or other governments, or from problems in share registration, settlement or custody, may also result in losses.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may utilize third party data in constructing the Index, but it does not guarantee the accuracy or availability of any such third party data. The Index Provider makes no guarantee with respect to the accuracy, availability or timeliness of the production of the Index, or the suitability of the Index for the purpose to which it is being put by GSAM. Industrials Industry Group Risk.   Industrial companies can be impacted by supply and demand for their specific product or service and for industrial company products in general. Government regulation, world events, exchange rates and economic conditions, technological developments and liabilities for environmental damage and general civil liabilities may affect the performance of these companies.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Interest Rate Risk .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NYSE Arca, Inc. (“NYSE Arca”) and may, therefore, have a material upward or downward effect on the market price of the Shares. Liquidity Risk.   The Fund may invest in securities or instruments that trade in lower volumes and may make investments that are less liquid than other investments. Also, the Fund may make investments that are illiquid or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An inability to sell one or more portfolio positions can adversely affect the Fund’s value.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Redemptions by large shareholders (including seed investors) may have a negative impact on the Fund’s liquidity. If the Fund is forced to sell securities at an unfavorable time and/or under unfavorable conditions, such sales may adversely affect the Fund’s NAV.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Additionally, in stressed market conditions, the market for Shares may become less liquid in response to deteriorating liquidity in the markets for the Fund’s underlying portfolio holdings. Sampling Risk.   The Fund’s use of a representative sampling approach will result in its holding a smaller number of securities than are in the Index. As a result, an adverse development respecting a security held by the Fund could result in a greater decline in NAV than would be the case if the Fund held all of the securities in the Index. Conversely, a positive development relating to a security in the Index that is not held by the Fund could cause the Fund to underperform the Index. To the extent the assets in the Fund are smaller, these risks will be greater. Tracking Error Risk.   Tracking error is the divergence of the Fund’s performance from that of the Index. The performance of the Fund may diverge from that of the Index for a number of reasons. Tracking error may occur because of transaction costs, the Fund’s holding of cash,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In addition, the Fund’s use of a representative sampling approach may cause the Fund’s returns to not be as well correlated with the return of the Index as would be the case if the Fund purchased all of the securities in the Index in the proportions in which they are represented in the Index. The Fund may be required to deviate its investments from the securities and relative weightings of the Index to comply with the Investment Company Act of 1940, as amended (the “Investment Company Act”), to meet the issuer diversification requirements of the Internal Revenue Code of 1986, as amended (the “Code”), applicable to regulated investment companies, or as a result of market restrictions or other legal reasons, including regulatory limits or other restrictions on securities that may be purchased by the Investment Adviser and its affiliates. Utilities Industry Group Risk.   Securities in the utilities industry group can be very volatile and can be impacted significantly by supply and demand for services or fuel, government regulation, conservation programs, commodity price fluctuations and other factors. Government regulation of utility companies may limit those companies’ profits or the dividends they can pay to investors. In addition, utility companies may face regulatory restrictions with respect to expansion to new markets, limiting their growth potential. Technological developments may lead to increased competition, which could impact a company’s performance.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NAV calculation may also be impacted by operational risks arising from factors such as failures in systems and technology.</t>
        </is>
      </c>
    </row>
    <row r="22">
      <c r="A22" s="4" t="inlineStr">
        <is>
          <t>Risk Lose Money [Text]</t>
        </is>
      </c>
      <c r="B22" s="4" t="inlineStr">
        <is>
          <t>rr_RiskLoseMoney</t>
        </is>
      </c>
      <c r="C22" s="4" t="inlineStr">
        <is>
          <t>&amp;lt;span style="color:#000000;font-family:Times New Roman;font-size:9pt;font-weight:bold;margin-left:0%;"&gt;Loss of money is a risk of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4">
      <c r="A24" s="4" t="inlineStr">
        <is>
          <t>Bar Chart and Performance Table [Heading]</t>
        </is>
      </c>
      <c r="B24" s="4" t="inlineStr">
        <is>
          <t>rr_BarChartAndPerformanceTableHeading</t>
        </is>
      </c>
      <c r="C24" s="4" t="inlineStr">
        <is>
          <t>&amp;lt;span style="color:#FFFFFF;font-family:Arial;font-size:7.5pt;padding-left:0.0%;text-transform:uppercase;"&gt;Performance&amp;lt;/span&gt;</t>
        </is>
      </c>
    </row>
    <row r="25">
      <c r="A25" s="4" t="inlineStr">
        <is>
          <t>Performance Narrative [Text Block]</t>
        </is>
      </c>
      <c r="B25" s="4" t="inlineStr">
        <is>
          <t>rr_PerformanceNarrativeTextBlock</t>
        </is>
      </c>
      <c r="C25" s="4" t="inlineStr">
        <is>
          <t>As the Fund had not operated for a full calendar year as of the date of the Prospectus, there is no performance information quoted for the Fund. Updated performance information is available at no cost at www.gsamfunds.com/performance or by calling the appropriate phone number on the back cover of the Prospectus.</t>
        </is>
      </c>
    </row>
    <row r="26">
      <c r="A26" s="4" t="inlineStr">
        <is>
          <t>Performance One Year or Less [Text]</t>
        </is>
      </c>
      <c r="B26" s="4" t="inlineStr">
        <is>
          <t>rr_PerformanceOneYearOrLess</t>
        </is>
      </c>
      <c r="C26" s="4" t="inlineStr">
        <is>
          <t>&amp;lt;span style="font-family:Times New Roman;font-size:9pt;margin-left:0%;"&gt;As the Fund had not operated for a full calendar year as of the date of the Prospectus, there is no performance information quoted for &amp;lt;/span&gt;&amp;lt;span style="font-family:Times New Roman;font-size:9pt;"&gt;the Fund.&amp;lt;/span&gt;</t>
        </is>
      </c>
    </row>
    <row r="27">
      <c r="A27" s="4" t="inlineStr">
        <is>
          <t>Performance Availability Website Address [Text]</t>
        </is>
      </c>
      <c r="B27" s="4" t="inlineStr">
        <is>
          <t>rr_PerformanceAvailabilityWebSiteAddress</t>
        </is>
      </c>
      <c r="C27" s="4" t="inlineStr">
        <is>
          <t>&amp;lt;span style="font-family:Times New Roman;font-size:9pt;"&gt;www.gsamfunds.com/performance&amp;lt;/span&gt;</t>
        </is>
      </c>
    </row>
    <row r="28">
      <c r="A28" s="4" t="inlineStr">
        <is>
          <t>Goldman Sachs Access Investment Grade Corporate 1-5 Year Bond ETF | Goldman Sachs Access Investment Grade Corporate 1-5 Year Bond ETF</t>
        </is>
      </c>
    </row>
    <row r="29">
      <c r="A29" s="3" t="inlineStr">
        <is>
          <t>Risk Return Abstract</t>
        </is>
      </c>
      <c r="B29" s="4" t="inlineStr">
        <is>
          <t>rr_RiskReturnAbstract</t>
        </is>
      </c>
    </row>
    <row r="30">
      <c r="A30" s="4" t="inlineStr">
        <is>
          <t>Management Fee</t>
        </is>
      </c>
      <c r="B30" s="4" t="inlineStr">
        <is>
          <t>rr_ManagementFeesOverAssets</t>
        </is>
      </c>
      <c r="C30" s="4" t="inlineStr">
        <is>
          <t>0.14%</t>
        </is>
      </c>
    </row>
    <row r="31">
      <c r="A31" s="4" t="inlineStr">
        <is>
          <t>Distribution and Service (12b-1) Fee</t>
        </is>
      </c>
      <c r="B31" s="4" t="inlineStr">
        <is>
          <t>rr_DistributionAndService12b1FeesOverAssets</t>
        </is>
      </c>
      <c r="C31" s="4" t="inlineStr">
        <is>
          <t xml:space="preserve">none
				</t>
        </is>
      </c>
    </row>
    <row r="32">
      <c r="A32" s="4" t="inlineStr">
        <is>
          <t>Other Expenses</t>
        </is>
      </c>
      <c r="B32" s="4" t="inlineStr">
        <is>
          <t>rr_OtherExpensesOverAssets</t>
        </is>
      </c>
      <c r="C32" s="4" t="inlineStr">
        <is>
          <t xml:space="preserve">none
				</t>
        </is>
      </c>
    </row>
    <row r="33">
      <c r="A33" s="4" t="inlineStr">
        <is>
          <t>Total Annual Fund Operating Expenses</t>
        </is>
      </c>
      <c r="B33" s="4" t="inlineStr">
        <is>
          <t>rr_ExpensesOverAssets</t>
        </is>
      </c>
      <c r="C33" s="4" t="inlineStr">
        <is>
          <t>0.14%</t>
        </is>
      </c>
    </row>
    <row r="34">
      <c r="A34" s="4" t="inlineStr">
        <is>
          <t>1 Year</t>
        </is>
      </c>
      <c r="B34" s="4" t="inlineStr">
        <is>
          <t>rr_ExpenseExampleYear01</t>
        </is>
      </c>
      <c r="C34" s="6" t="n">
        <v>14</v>
      </c>
    </row>
    <row r="35">
      <c r="A35" s="4" t="inlineStr">
        <is>
          <t>3 Years</t>
        </is>
      </c>
      <c r="B35" s="4" t="inlineStr">
        <is>
          <t>rr_ExpenseExampleYear03</t>
        </is>
      </c>
      <c r="C35" s="5" t="n">
        <v>45</v>
      </c>
    </row>
    <row r="36">
      <c r="A36" s="4" t="inlineStr">
        <is>
          <t>5 Years</t>
        </is>
      </c>
      <c r="B36" s="4" t="inlineStr">
        <is>
          <t>rr_ExpenseExampleYear05</t>
        </is>
      </c>
      <c r="C36" s="5" t="n">
        <v>79</v>
      </c>
    </row>
    <row r="37">
      <c r="A37" s="4" t="inlineStr">
        <is>
          <t>10 Years</t>
        </is>
      </c>
      <c r="B37" s="4" t="inlineStr">
        <is>
          <t>rr_ExpenseExampleYear10</t>
        </is>
      </c>
      <c r="C37" s="6" t="n">
        <v>179</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1</t>
        </is>
      </c>
    </row>
    <row r="2">
      <c r="A2" s="4" t="inlineStr">
        <is>
          <t>Goldman Sachs Access Investment Grade Corporate Bond ETF</t>
        </is>
      </c>
    </row>
    <row r="3">
      <c r="A3" s="4" t="inlineStr">
        <is>
          <t>&amp;lt;span style="color:#000000;font-family:Times New Roman;font-size:12pt;font-weight:bold;margin-left:0%;"&gt;Goldman Sachs Access Investment Grade Corporate Bond ETF—Summary&amp;lt;/span&gt;&amp;lt;span style="color:#000000;font-family:Times New Roman;font-size:9pt;font-weight:bold;margin-left:0%;"&gt;Ticker: GIGB  Stock Exchange: NYSE Arca&amp;lt;/span&gt;</t>
        </is>
      </c>
    </row>
    <row r="4">
      <c r="A4" s="4" t="inlineStr">
        <is>
          <t>&amp;lt;span style="color:#FFFFFF;font-family:Arial;font-size:7.5pt;padding-left:0.0%;text-transform:uppercase;"&gt;Investment Objective&amp;lt;/span&gt;</t>
        </is>
      </c>
    </row>
    <row r="5">
      <c r="A5" s="4" t="inlineStr">
        <is>
          <t>The Goldman Sachs Access Investment Grade Corporate Bond ETF (the “Fund”) seeks to provide investment results that closely correspond, before fees and expenses, to the performance of the FTSE Goldman Sachs Investment Grade Corporate Bond Index (the “Index”).</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11 % of the average value of its portfolio.</t>
        </is>
      </c>
    </row>
    <row r="13">
      <c r="A13" s="4" t="inlineStr">
        <is>
          <t>&amp;lt;span style="color:#FFFFFF;font-family:Arial;font-size:7.5pt;padding-left:0.0%;text-transform:uppercase;"&gt;Principal Investment Strategies&amp;lt;/span&gt;</t>
        </is>
      </c>
    </row>
    <row r="14">
      <c r="A14" s="4" t="inlineStr">
        <is>
          <t>The Fund seeks to achieve its investment objective by investing at least 80% of its assets (exclusive of collateral held from securities lending) in securities included in its underlying index. The Index is a rules-based index that is designed to measure the performance of investment grade, corporate bonds denominated in U.S. dollars (“USD”) that meet certain liquidity and fundamental screening criteria. As of December 1, 2021, there were 2,638 constituents in the Index and the Index had a weighted average maturity of 12.41 years. The Index is a custom index that is owned and calculated by FTSE Fixed Income LLC (“FTSE”), a trading name of the London Stock Exchange Group plc and its group undertakings (collectively, the “LSE Group” or the “Index Provider”). The Index is based on the FTSE US Broad Investment-Grade (USBIG ® ) Corporate Index (the “Reference Index”) using concepts developed with Goldman Sachs Asset Management, L.P. (“GSAM”). Given the Fund’s investment objective of attempting to track the Index, the Fund does not follow traditional methods of active investment management, which may involve buying and selling securities based upon analysis of economic and market factors. The Index Provider constructs the Index in accordance with a rules-based methodology that involves two steps. Step 1 In the first step, the Index Provider defines a universe of potential index constituents (the “Universe”) by applying specified criteria to the constituents of the Reference Index. The Reference Index includes investment grade corporate bonds that have a minimum of one year to maturity and are rated at least BBB- by S&amp;P Global Ratings (“S&amp;P”) or Baa3 by Moody’s Investors Service, Inc. (“Moody’s”). Only corporate bond constituents of the Reference Index that have a minimum of $750 million outstanding and a minimum issuer size of $2 billion are included in the Universe. A maturity bucketing process is used to approximate the average effective duration of the Reference Index. Step 2 In the second step, the Index Provider applies a fundamental screen to the Universe. Issuers are first grouped into three broad industry groups: financials, industrials and utilities. Within each industry group, issuers are measured by two fundamental factors, operating margin and leverage. The Index Provider ranks each issuer based on the two fundamental factors, equally weighted. The Index is constructed by including the highest ranking eligible securities in each industry group, screening out lowest ranking eligible securities. The Index is normally rebalanced (i) monthly on the last business day of each month, to account for changes in maturities, duration, corporate actions or ratings migration, and (ii) quarterly, to account for updates to the constituents on the basis of the fundamental factors (as described above). The Investment Adviser uses a representative sampling strategy to manage the Fund. “Representative sampling” is an indexing strategy in which the Fund invests in a representative sample of constituent securities that has a collective investment profile similar to that of the Index. The securities selected for investment by the Fund are expected to have, in the aggregate, investment characteristics, fundamental characteristics and liquidity measures similar to those of the Index. The Fund may or may not hold all of the securities in the Index. The Fund may concentrate its investments (i.e., hold more than 25% of its total assets) in a particular industry or group of industries to the extent that the Index is concentrated. The degree to which components of the Index represent certain sectors or industries may change over time.</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or the Reference Index), including fundamental information that may be based on assumptions and estimates. Neither the Fund, the Index Provider nor the Investment Adviser can offer assurances that the Index’s calculation methodology or sources of information will provide an accurate assessment of included issuers or a correct valuation of securities, nor can they guarantee the availability or timeliness of the production of the Index. Call/Prepayment Risk. An issuer could exercise its right to pay principal on an obligation held by the Fund earlier than expected. This may happen when there is a decline in interest rates, when credit spreads change, or when an issuer’s credit quality improves. Under these circumstances, the Fund may be unable to recoup all of its initial investment and will also suffer from having to reinvest in lower-yielding securities. Credit/Default Risk . An issuer or guarantor of fixed income securities or instruments held by the Fund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Extension Risk.   An issuer could exercise its right to pay principal on an obligation held by the Fund later than expected. This may happen when there is a rise in interest rates. Under these circumstances, the value of the obligation will decrease, and the Fund will also suffer from the inability to reinvest in higher yielding securities. Financial Services Industry Group Risk.   An adverse development in the financial services industry group, including U.S. and foreign banks, broker-dealers, insurance companies, finance companies (e.g., automobile finance) and related asset-backed securities, may affect the value of the Fund’s investments more than if the Fund were not invested to such a degree in this industry group. Companies in the financial services industry group may be particularly susceptible to certain economic factors such as interest rate changes, fiscal, regulatory and monetary policy and general economic cycles.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or other governments, or from problems in share registration, settlement or custody, may also result in losses.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may utilize third party data in constructing the Index, but it does not guarantee the accuracy or availability of any such third party data. The Index Provider makes no guarantee with respect to the accuracy, availability or timeliness of the production of the Index, or the suitability of the Index for the purpose to which it is being put by GSAM. Industrials Industry Group Risk.   Industrial companies can be impacted by supply and demand for their specific product or service and for industrial company products in general. Government regulation, world events, exchange rates and economic conditions, technological developments and liabilities for environmental damage and general civil liabilities may affect the performance of these companies.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Interest Rate Risk .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NYSE Arca, Inc. (“NYSE Arca”) and may, therefore, have a material upward or downward effect on the market price of the Shares. Liquidity Risk.   The Fund may invest in securities or instruments that trade in lower volumes and may make investments that are less liquid than other investments. Also, the Fund may make investments that are illiquid or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An inability to sell one or more portfolio positions can adversely affect the Fund’s value.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Redemptions by large shareholders (including seed investors) may have a negative impact on the Fund’s liquidity. If the Fund is forced to sell securities at an unfavorable time and/or under unfavorable conditions, such sales may adversely affect the Fund’s NAV.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Additionally, in stressed market conditions, the market for Shares may become less liquid in response to deteriorating liquidity in the markets for the Fund’s underlying portfolio holdings. Sampling Risk.   The Fund’s use of a representative sampling approach will result in its holding a smaller number of securities than are in the Index. As a result, an adverse development respecting a security held by the Fund could result in a greater decline in NAV than would be the case if the Fund held all of the securities in the Index. Conversely, a positive development relating to a security in the Index that is not held by the Fund could cause the Fund to underperform the Index. To the extent the assets in the Fund are smaller, these risks will be greater. Tracking Error Risk.   Tracking error is the divergence of the Fund’s performance from that of the Index. The performance of the Fund may diverge from that of the Index for a number of reasons. Tracking error may occur because of transaction costs, the Fund’s holding of cash,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In addition, the Fund’s use of a representative sampling approach may cause the Fund’s returns to not be as well correlated with the return of the Index as would be the case if the Fund purchased all of the securities in the Index in the proportions in which they are represented in the Index. The Fund may be required to deviate its investments from the securities and relative weightings of the Index to comply with the Investment Company Act of 1940, as amended (the “Investment Company Act”), to meet the issuer diversification requirements of the Internal Revenue Code of 1986, as amended (the “Code”), applicable to regulated investment companies, or as a result of market restrictions or other legal reasons, including regulatory limits or other restrictions on securities that may be purchased by the Investment Adviser and its affiliates. Utilities Industry Group Risk.   Securities in the utilities industry group can be very volatile and can be impacted significantly by supply and demand for services or fuel, government regulation, conservation programs, commodity price fluctuations and other factors. Government regulation of utility companies may limit those companies’ profits or the dividends they can pay to investors. In addition, utility companies may face regulatory restrictions with respect to expansion to new markets, limiting their growth potential. Technological developments may lead to increased competition, which could impact a company’s performance.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NAV calculation may also be impacted by operational risks arising from factors such as failures in systems and technology.</t>
        </is>
      </c>
    </row>
    <row r="17">
      <c r="A17" s="4" t="inlineStr">
        <is>
          <t>&amp;lt;span style="color:#FFFFFF;font-family:Arial;font-size:7.5pt;padding-left:0.0%;text-transform:uppercase;"&gt;Performance&amp;lt;/span&gt;</t>
        </is>
      </c>
    </row>
    <row r="18">
      <c r="A18" s="4" t="inlineStr">
        <is>
          <t>The bar chart and table below provide an indication of the risks of investing in the Fund by showing: (a) changes in the performance of the Fund’s Shares from year to year; and (b) how the average annual total returns of the Fund’s Shares compare to those of the Fund’s Index, a broad-based securities market index, and to an additional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t>
        </is>
      </c>
    </row>
    <row r="19">
      <c r="A19" s="4" t="inlineStr">
        <is>
          <t>&amp;lt;span style="font-family:Arial;font-size:9pt;font-weight:bold;margin-left:24%;"&gt;CALENDAR YEAR&amp;lt;/span&gt;</t>
        </is>
      </c>
    </row>
    <row r="20">
      <c r="A20" s="4" t="inlineStr">
        <is>
          <t>Returns Quarter ended Year-to-Date Return -1.50% September 30, 2021 During the periods shown in the chart above: Returns Quarter ended Best Quarter Return 8.30% June 30, 2020 Worst Quarter Return -2.43% March 31, 2018</t>
        </is>
      </c>
    </row>
    <row r="21">
      <c r="A2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Goldman Sachs Access Investment Grade Corporate Bond ETF - Goldman Sachs Access Investment Grade Corporate Bond ETF</t>
        </is>
      </c>
      <c r="B1" s="2" t="inlineStr">
        <is>
          <t>Dec. 29, 2021</t>
        </is>
      </c>
    </row>
    <row r="2">
      <c r="A2" s="3" t="inlineStr">
        <is>
          <t>Operating Expenses:</t>
        </is>
      </c>
    </row>
    <row r="3">
      <c r="A3" s="4" t="inlineStr">
        <is>
          <t>Management Fee</t>
        </is>
      </c>
      <c r="B3" s="4" t="inlineStr">
        <is>
          <t>0.14%</t>
        </is>
      </c>
    </row>
    <row r="4">
      <c r="A4" s="4" t="inlineStr">
        <is>
          <t>Distribution and Service (12b-1) Fee</t>
        </is>
      </c>
      <c r="B4" s="4" t="inlineStr">
        <is>
          <t xml:space="preserve">none
				</t>
        </is>
      </c>
    </row>
    <row r="5">
      <c r="A5" s="4" t="inlineStr">
        <is>
          <t>Other Expenses</t>
        </is>
      </c>
      <c r="B5" s="4" t="inlineStr">
        <is>
          <t xml:space="preserve">none
				</t>
        </is>
      </c>
    </row>
    <row r="6">
      <c r="A6" s="4" t="inlineStr">
        <is>
          <t>Total Annual Fund Operating Expenses</t>
        </is>
      </c>
      <c r="B6" s="4" t="inlineStr">
        <is>
          <t>0.14%</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1</t>
        </is>
      </c>
    </row>
    <row r="2">
      <c r="A2" s="4" t="inlineStr">
        <is>
          <t>Goldman Sachs Access High Yield Corporate Bond ETF</t>
        </is>
      </c>
    </row>
    <row r="3">
      <c r="A3" s="4" t="inlineStr">
        <is>
          <t>&amp;lt;span style="color:#000000;font-family:Times New Roman;font-size:12pt;font-weight:bold;margin-left:0%;"&gt;Goldman Sachs Access High Yield Corporate Bond ETF—Summary&amp;lt;/span&gt;&amp;lt;span style="color:#000000;font-family:Times New Roman;font-size:9pt;font-weight:bold;margin-left:0%;"&gt;Ticker: GHYB  Stock Exchange: NYSE Arca&amp;lt;/span&gt;</t>
        </is>
      </c>
    </row>
    <row r="4">
      <c r="A4" s="4" t="inlineStr">
        <is>
          <t>&amp;lt;span style="color:#FFFFFF;font-family:Arial;font-size:7.5pt;padding-left:0.0%;text-transform:uppercase;"&gt;Investment Objective&amp;lt;/span&gt;</t>
        </is>
      </c>
    </row>
    <row r="5">
      <c r="A5" s="4" t="inlineStr">
        <is>
          <t>The Goldman Sachs Access High Yield Corporate Bond ETF (the “Fund”) seeks to provide investment results that closely correspond, before fees and expenses, to the performance of the FTSE Goldman Sachs High Yield Corporate Bond Index (the “Index”).</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22 % of the average value of its portfolio.</t>
        </is>
      </c>
    </row>
    <row r="13">
      <c r="A13" s="4" t="inlineStr">
        <is>
          <t>&amp;lt;span style="color:#FFFFFF;font-family:Arial;font-size:7.5pt;padding-left:0.0%;text-transform:uppercase;"&gt;Principal Investment Strategies&amp;lt;/span&gt;</t>
        </is>
      </c>
    </row>
    <row r="14">
      <c r="A14" s="4" t="inlineStr">
        <is>
          <t>The Fund seeks to achieve its investment objective by investing at least 80% of its assets (exclusive of collateral held from securities lending) in securities included in its underlying index. The Index is a rules-based index that is designed to measure the performance of high yield corporate bonds denominated in U.S. dollars (“USD”) that meet certain liquidity and fundamental screening criteria. “High yield” bonds are bonds that are rated below investment grade and are commonly referred to as “junk bonds.” As of December 1, 2021, there were 984 constituents in the Index and the Index had a weighted average maturity of 6.10 years. The Index is a custom index that is owned and calculated by FTSE Fixed Income LLC (“FTSE”), a trading name of the London Stock Exchange Group plc and its group undertakings (collectively, the “LSE Group” or the “Index Provider”). The Index is based on the FTSE US High-Yield Market Index (the “Reference Index”) using concepts developed with Goldman Sachs Asset Management, L.P. (“GSAM”). Given the Fund’s investment objective of attempting to track the Index, the Fund does not follow traditional methods of active investment management, which may involve buying and selling securities based upon analysis of economic and market factors. The Index Provider constructs the Index in accordance with a rules-based methodology that involves two steps. Step 1 In the first step, the Index Provider defines a universe of potential index constituents (the “Universe”) by applying specified criteria to the constituents of the Reference Index. The Reference Index includes high yield corporate bonds issued by companies domiciled in the United States or Canada that have a minimum of one year to maturity and are rated a maximum of BB+ by S&amp;P Global Ratings (“S&amp;P”) and Ba1 by Moody’s Investors Service, Inc. (“Moody’s”) and a minimum of C by S&amp;P and Ca by Moody’s. Only constituents of the Reference Index that (i) have a minimum of $400 million outstanding, a minimum issuer size of $1 billion and a maximum final maturity of 15 years and (ii) if neither fundamental factor described below is available, are rated at least CCC+ by S&amp;P or Caa1 by Moody’s, are included in the Universe. A maturity bucketing process is used to approximate the average effective duration of the Reference Index. Step 2 In the second step, the Index Provider applies a fundamental screen to the Universe. Issuers are first grouped into three broad industry groups: financials, industrials and utilities. Within each industry group, issuers are measured by two fundamental factors, debt service and leverage. The Index Provider ranks each issuer based on the two fundamental factors, equally weighted. The Index is constructed by including the highest ranking eligible securities in each industry group, screening out lowest ranking eligible securities. The Index is normally rebalanced (i) monthly on the last business day of each month, to account for changes in maturities, duration, corporate actions or ratings migration, and (ii) quarterly, to account for updates to the constituents on the basis of the fundamental factors (as described above). The Investment Adviser uses a representative sampling strategy to manage the Fund. “Representative sampling” is an indexing strategy in which the Fund invests in a representative sample of constituent securities that has a collective investment profile similar to that of the Index. The securities selected for investment by the Fund are expected to have, in the aggregate, investment characteristics, fundamental characteristics and liquidity measures similar to those of the Index. The Fund may or may not hold all of the securities in the Index. The Fund may concentrate its investments (i.e., hold more than 25% of its total assets) in a particular industry or group of industries to the extent that the Index is concentrated. The degree to which components of the Index represent certain sectors or industries may change over time.</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or the Reference Index), including fundamental information that may be based on assumptions and estimates. Neither the Fund, the Index Provider nor the Investment Adviser can offer assurances that the Index’s calculation methodology or sources of information will provide an accurate assessment of included issuers or a correct valuation of securities, nor can they guarantee the availability or timeliness of the production of the Index. Call/Prepayment Risk. An issuer could exercise its right to pay principal on an obligation held by the Fund earlier than expected. This may happen when there is a decline in interest rates, when credit spreads change, or when an issuer’s credit quality improves. Under these circumstances, the Fund may be unable to recoup all of its initial investment and will also suffer from having to reinvest in lower-yielding securities. Credit/Default Risk . An issuer or guarantor of fixed income securities or instruments held by the Fund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These risks are more pronounced in connection with the Fund’s investments in non-investment grade fixed income securities. Extension Risk.   An issuer could exercise its right to pay principal on an obligation held by the Fund later than expected. This may happen when there is a rise in interest rates. Under these circumstances, the value of the obligation will decrease, and the Fund will also suffer from the inability to reinvest in higher yielding securities. Financial Services Industry Group Risk.   An adverse development in the financial services industry group, including U.S. and foreign banks, broker-dealers, insurance companies, finance companies (e.g., automobile finance) and related asset-backed securities, may affect the value of the Fund’s investments more than if the Fund were not invested to such a degree in this industry group. Companies in the financial services industry group may be particularly susceptible to certain economic factors such as interest rate changes, fiscal, regulatory and monetary policy and general economic cycles.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or other governments, or from problems in share registration, settlement or custody, may also result in losses.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may utilize third party data in constructing the Index, but it does not guarantee the accuracy or availability of any such third party data. The Index Provider makes no guarantee with respect to the accuracy, availability or timeliness of the production of the Index, or the suitability of the Index for the purpose to which it is being put by GSAM. Industrials Industry Group Risk.   Industrial companies can be impacted by supply and demand for their specific product or service and for industrial company products in general. Government regulation, world events, exchange rates and economic conditions, technological developments and liabilities for environmental damage and general civil liabilities may affect the performance of these companies.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Interest Rate Risk .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NYSE Arca, Inc. (“NYSE Arca”) and may, therefore, have a material upward or downward effect on the market price of the Shares. Liquidity Risk.   The Fund may invest in securities or instruments that trade in lower volumes and may make investments that are less liquid than other investments. Also, the Fund may make investments that are illiquid or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An inability to sell one or more portfolio positions can adversely affect the Fund’s value.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Redemptions by large shareholders (including seed investors) may have a negative impact on the Fund’s liquidity. If the Fund is forced to sell securities at an unfavorable time and/or under unfavorable conditions, such sales may adversely affect the Fund’s NAV.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Additionally, in stressed market conditions, the market for Shares may become less liquid in response to deteriorating liquidity in the markets for the Fund’s underlying portfolio holdings. Non-Investment Grade Fixed Income Securitie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Sampling Risk.   The Fund’s use of a representative sampling approach will result in its holding a smaller number of securities than are in the Index. As a result, an adverse development respecting a security held by the Fund could result in a greater decline in NAV than would be the case if the Fund held all of the securities in the Index. Conversely, a positive development relating to a security in the Index that is not held by the Fund could cause the Fund to underperform the Index. To the extent the assets in the Fund are smaller, these risks will be greater. Tracking Error Risk.   Tracking error is the divergence of the Fund’s performance from that of the Index. The performance of the Fund may diverge from that of the Index for a number of reasons. Tracking error may occur because of transaction costs, the Fund’s holding of cash,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In addition, the Fund’s use of a representative sampling approach may cause the Fund’s returns to not be as well correlated with the return of the Index as would be the case if the Fund purchased all of the securities in the Index in the proportions in which they are represented in the Index. These risks may be greater given the Fund’s investment in non-investment grade securities with more volatility in price and liquidity. The Fund may be required to deviate its investments from the securities and relative weightings of the Index to comply with the Investment Company Act of 1940, as amended (the “Investment Company Act”), to meet the issuer diversification requirements of the Internal Revenue Code of 1986, as amended (the “Code”), applicable to regulated investment companies, or as a result of market restrictions or other legal reasons, including regulatory limits or other restrictions on securities that may be purchased by the Investment Adviser and its affiliates. Utilities Industry Group Risk.   Securities in the utilities industry group can be very volatile and can be impacted significantly by supply and demand for services or fuel, government regulation, conservation programs, commodity price fluctuations and other factors. Government regulation of utility companies may limit those companies’ profits or the dividends they can pay to investors. In addition, utility companies may face regulatory restrictions with respect to expansion to new markets, limiting their growth potential. Technological developments may lead to increased competition, which could impact a company’s performance.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Because non-U.S. exchanges may be open on days when the Fund does not price its Shares, the value of the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 NAV calculation may also be impacted by operational risks arising from factors such as failures in systems and technology.</t>
        </is>
      </c>
    </row>
    <row r="17">
      <c r="A17" s="4" t="inlineStr">
        <is>
          <t>&amp;lt;span style="color:#FFFFFF;font-family:Arial;font-size:7.5pt;padding-left:0.0%;text-transform:uppercase;"&gt;Performance&amp;lt;/span&gt;</t>
        </is>
      </c>
    </row>
    <row r="18">
      <c r="A18" s="4" t="inlineStr">
        <is>
          <t>The bar chart and table below provide an indication of the risks of investing in the Fund by showing: (a) changes in the performance of the Fund’s Shares from year to year; and (b) how the average annual total returns of the Fund’s Shares compare to those of the Fund’s Index, a broad-based securities market index, and to an additional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t>
        </is>
      </c>
    </row>
    <row r="19">
      <c r="A19" s="4" t="inlineStr">
        <is>
          <t>&amp;lt;span style="font-family:Arial;font-size:9pt;font-weight:bold;margin-left:24%;"&gt;CALENDAR YEAR&amp;lt;/span&gt;</t>
        </is>
      </c>
    </row>
    <row r="20">
      <c r="A20" s="4" t="inlineStr">
        <is>
          <t>Returns Quarter ended Year-to-Date Return 3.03% September 30, 2021 During the periods shown in the chart above: Returns Quarter ended Best Quarter Return 8.04% June 30, 2020 Worst Quarter Return -10.63% March 31, 2020</t>
        </is>
      </c>
    </row>
    <row r="21">
      <c r="A2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Goldman Sachs Access Investment Grade Corporate Bond ETF - Goldman Sachs Access Investment Grade Corporate Bond ETF</t>
        </is>
      </c>
      <c r="B1" s="2" t="inlineStr">
        <is>
          <t>1 Year</t>
        </is>
      </c>
      <c r="C1" s="2" t="inlineStr">
        <is>
          <t>3 Years</t>
        </is>
      </c>
      <c r="D1" s="2" t="inlineStr">
        <is>
          <t>5 Years</t>
        </is>
      </c>
      <c r="E1" s="2" t="inlineStr">
        <is>
          <t>10 Years</t>
        </is>
      </c>
    </row>
    <row r="2">
      <c r="A2" s="4" t="inlineStr">
        <is>
          <t>USD ($)</t>
        </is>
      </c>
      <c r="B2" s="5" t="n">
        <v>14</v>
      </c>
      <c r="C2" s="5" t="n">
        <v>45</v>
      </c>
      <c r="D2" s="5" t="n">
        <v>79</v>
      </c>
      <c r="E2" s="5" t="n">
        <v>17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Goldman Sachs Access Investment Grade Corporate Bond ETF - Goldman Sachs Access Investment Grade Corporate Bond ETF</t>
        </is>
      </c>
      <c r="B1" s="2" t="inlineStr">
        <is>
          <t>2018</t>
        </is>
      </c>
      <c r="C1" s="2" t="inlineStr">
        <is>
          <t>2019</t>
        </is>
      </c>
      <c r="D1" s="2" t="inlineStr">
        <is>
          <t>2020</t>
        </is>
      </c>
    </row>
    <row r="2">
      <c r="A2" s="4" t="inlineStr">
        <is>
          <t>Total</t>
        </is>
      </c>
      <c r="B2" s="4" t="inlineStr">
        <is>
          <t>(2.84%)</t>
        </is>
      </c>
      <c r="C2" s="4" t="inlineStr">
        <is>
          <t>14.90%</t>
        </is>
      </c>
      <c r="D2" s="4" t="inlineStr">
        <is>
          <t>10.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80" customWidth="1" min="1" max="1"/>
    <col width="63" customWidth="1" min="2" max="2"/>
    <col width="72" customWidth="1" min="3" max="3"/>
    <col width="71"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s>
  <sheetData>
    <row r="1">
      <c r="A1" s="1" t="inlineStr">
        <is>
          <t>Average Annual Total Returns - Goldman Sachs Access Investment Grade Corporate Bond ETF</t>
        </is>
      </c>
      <c r="B1" s="2" t="inlineStr">
        <is>
          <t>Goldman Sachs Access Investment Grade Corporate Bond ETF1 Year</t>
        </is>
      </c>
      <c r="C1" s="2" t="inlineStr">
        <is>
          <t>Goldman Sachs Access Investment Grade Corporate Bond ETFSince Inception</t>
        </is>
      </c>
      <c r="D1" s="2" t="inlineStr">
        <is>
          <t>Goldman Sachs Access Investment Grade Corporate Bond ETFInception Date</t>
        </is>
      </c>
      <c r="E1" s="2" t="inlineStr">
        <is>
          <t>Goldman Sachs Access Investment Grade Corporate Bond ETFReturn After Taxes on Distributions1 Year</t>
        </is>
      </c>
      <c r="F1" s="2" t="inlineStr">
        <is>
          <t>Goldman Sachs Access Investment Grade Corporate Bond ETFReturn After Taxes on DistributionsSince Inception</t>
        </is>
      </c>
      <c r="G1" s="2" t="inlineStr">
        <is>
          <t>Goldman Sachs Access Investment Grade Corporate Bond ETFReturn After Taxes on Distributions and Sale of Fund Shares1 Year</t>
        </is>
      </c>
      <c r="H1" s="2" t="inlineStr">
        <is>
          <t>Goldman Sachs Access Investment Grade Corporate Bond ETFReturn After Taxes on Distributions and Sale of Fund SharesSince Inception</t>
        </is>
      </c>
      <c r="I1" s="2" t="inlineStr">
        <is>
          <t>FTSE Goldman Sachs Investment Grade Corporate Bond Index (reflects no deduction for fees or expenses)1 Year</t>
        </is>
      </c>
      <c r="J1" s="2" t="inlineStr">
        <is>
          <t>FTSE Goldman Sachs Investment Grade Corporate Bond Index (reflects no deduction for fees or expenses)Since Inception</t>
        </is>
      </c>
      <c r="K1" s="2" t="inlineStr">
        <is>
          <t>Bloomberg Barclays US Corporate Investment Grade Index (Total Return, Unhedged)1 Year</t>
        </is>
      </c>
      <c r="L1" s="2" t="inlineStr">
        <is>
          <t>Bloomberg Barclays US Corporate Investment Grade Index (Total Return, Unhedged)Since Inception</t>
        </is>
      </c>
    </row>
    <row r="2">
      <c r="A2" s="4" t="inlineStr">
        <is>
          <t>Total</t>
        </is>
      </c>
      <c r="B2" s="4" t="inlineStr">
        <is>
          <t>10.00%</t>
        </is>
      </c>
      <c r="C2" s="4" t="inlineStr">
        <is>
          <t>6.59%</t>
        </is>
      </c>
      <c r="D2" s="4" t="inlineStr">
        <is>
          <t>Jun. 6,
		2017</t>
        </is>
      </c>
      <c r="E2" s="4" t="inlineStr">
        <is>
          <t>8.79%</t>
        </is>
      </c>
      <c r="F2" s="4" t="inlineStr">
        <is>
          <t>5.29%</t>
        </is>
      </c>
      <c r="G2" s="4" t="inlineStr">
        <is>
          <t>5.89%</t>
        </is>
      </c>
      <c r="H2" s="4" t="inlineStr">
        <is>
          <t>4.49%</t>
        </is>
      </c>
      <c r="I2" s="4" t="inlineStr">
        <is>
          <t>10.22%</t>
        </is>
      </c>
      <c r="J2" s="4" t="inlineStr">
        <is>
          <t>6.81%</t>
        </is>
      </c>
      <c r="K2" s="4" t="inlineStr">
        <is>
          <t>9.86%</t>
        </is>
      </c>
      <c r="L2" s="4" t="inlineStr">
        <is>
          <t>6.61%</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Goldman Sachs Access Investment Grade Corporate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Access Investment Grade Corporate Bond ETF—Summary&amp;lt;/span&gt;&amp;lt;span style="color:#000000;font-family:Times New Roman;font-size:9pt;font-weight:bold;margin-left:0%;"&gt;Ticker: GIGB  Stock Exchange: NYSE Arca&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Access Investment Grade Corporate Bond ETF (the “Fund”) seeks to provide investment results that closely correspond, before fees and expenses, to the performance of the FTSE Goldman Sachs Investment Grade Corporate Bond Index (the “Index”).</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Arial;font-size:7.5pt;padding-left:0.0%;text-transform:uppercase;"&gt;Portfolio Turnover&amp;lt;/span&gt;</t>
        </is>
      </c>
    </row>
    <row r="13">
      <c r="A13" s="4" t="inlineStr">
        <is>
          <t>Portfolio Turnover [Text Block]</t>
        </is>
      </c>
      <c r="B13" s="4" t="inlineStr">
        <is>
          <t>rr_PortfolioTurnoverTextBlock</t>
        </is>
      </c>
      <c r="C13"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11 % of the average value of its portfolio.</t>
        </is>
      </c>
    </row>
    <row r="14">
      <c r="A14" s="4" t="inlineStr">
        <is>
          <t>Portfolio Turnover, Rate</t>
        </is>
      </c>
      <c r="B14" s="4" t="inlineStr">
        <is>
          <t>rr_PortfolioTurnoverRate</t>
        </is>
      </c>
      <c r="C14" s="4" t="inlineStr">
        <is>
          <t>11.00%</t>
        </is>
      </c>
    </row>
    <row r="15">
      <c r="A15" s="4" t="inlineStr">
        <is>
          <t>Expense Example [Heading]</t>
        </is>
      </c>
      <c r="B15" s="4" t="inlineStr">
        <is>
          <t>rr_ExpenseExampleHeading</t>
        </is>
      </c>
      <c r="C15" s="4" t="inlineStr">
        <is>
          <t>&amp;lt;span style="color:#FFFFFF;font-family:Arial;font-size:7.5pt;padding-left:0.0%;text-transform:uppercase;"&gt;Expense Example&amp;lt;/span&gt;</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FFFFFF;font-family:Arial;font-size:7.5pt;padding-left:0.0%;text-transform:uppercase;"&gt;Principal Investment Strategies&amp;lt;/span&gt;</t>
        </is>
      </c>
    </row>
    <row r="18">
      <c r="A18" s="4" t="inlineStr">
        <is>
          <t>Strategy Narrative [Text Block]</t>
        </is>
      </c>
      <c r="B18" s="4" t="inlineStr">
        <is>
          <t>rr_StrategyNarrativeTextBlock</t>
        </is>
      </c>
      <c r="C18" s="4" t="inlineStr">
        <is>
          <t>The Fund seeks to achieve its investment objective by investing at least 80% of its assets (exclusive of collateral held from securities lending) in securities included in its underlying index. The Index is a rules-based index that is designed to measure the performance of investment grade, corporate bonds denominated in U.S. dollars (“USD”) that meet certain liquidity and fundamental screening criteria. As of December 1, 2021, there were 2,638 constituents in the Index and the Index had a weighted average maturity of 12.41 years. The Index is a custom index that is owned and calculated by FTSE Fixed Income LLC (“FTSE”), a trading name of the London Stock Exchange Group plc and its group undertakings (collectively, the “LSE Group” or the “Index Provider”). The Index is based on the FTSE US Broad Investment-Grade (USBIG ® ) Corporate Index (the “Reference Index”) using concepts developed with Goldman Sachs Asset Management, L.P. (“GSAM”). Given the Fund’s investment objective of attempting to track the Index, the Fund does not follow traditional methods of active investment management, which may involve buying and selling securities based upon analysis of economic and market factors. The Index Provider constructs the Index in accordance with a rules-based methodology that involves two steps. Step 1 In the first step, the Index Provider defines a universe of potential index constituents (the “Universe”) by applying specified criteria to the constituents of the Reference Index. The Reference Index includes investment grade corporate bonds that have a minimum of one year to maturity and are rated at least BBB- by S&amp;P Global Ratings (“S&amp;P”) or Baa3 by Moody’s Investors Service, Inc. (“Moody’s”). Only corporate bond constituents of the Reference Index that have a minimum of $750 million outstanding and a minimum issuer size of $2 billion are included in the Universe. A maturity bucketing process is used to approximate the average effective duration of the Reference Index. Step 2 In the second step, the Index Provider applies a fundamental screen to the Universe. Issuers are first grouped into three broad industry groups: financials, industrials and utilities. Within each industry group, issuers are measured by two fundamental factors, operating margin and leverage. The Index Provider ranks each issuer based on the two fundamental factors, equally weighted. The Index is constructed by including the highest ranking eligible securities in each industry group, screening out lowest ranking eligible securities. The Index is normally rebalanced (i) monthly on the last business day of each month, to account for changes in maturities, duration, corporate actions or ratings migration, and (ii) quarterly, to account for updates to the constituents on the basis of the fundamental factors (as described above). The Investment Adviser uses a representative sampling strategy to manage the Fund. “Representative sampling” is an indexing strategy in which the Fund invests in a representative sample of constituent securities that has a collective investment profile similar to that of the Index. The securities selected for investment by the Fund are expected to have, in the aggregate, investment characteristics, fundamental characteristics and liquidity measures similar to those of the Index. The Fund may or may not hold all of the securities in the Index. The Fund may concentrate its investments (i.e., hold more than 25% of its total assets) in a particular industry or group of industries to the extent that the Index is concentrated. The degree to which components of the Index represent certain sectors or industries may change over time.</t>
        </is>
      </c>
    </row>
    <row r="19">
      <c r="A19" s="4" t="inlineStr">
        <is>
          <t>Strategy Portfolio Concentration [Text]</t>
        </is>
      </c>
      <c r="B19" s="4" t="inlineStr">
        <is>
          <t>rr_StrategyPortfolioConcentration</t>
        </is>
      </c>
      <c r="C19" s="4" t="inlineStr">
        <is>
          <t>&amp;lt;span style="color:#000000;font-family:Times New Roman;font-size:9pt;margin-left:0%;"&gt;The Fund may concentrate its investments (i.e., hold more than 25% of its total assets) in a particular industry or group of industries to &amp;lt;/span&gt;&amp;lt;span style="color:#000000;font-family:Times New Roman;font-size:9pt;"&gt;the extent that the Index is concentrated.&amp;lt;/span&gt;</t>
        </is>
      </c>
    </row>
    <row r="20">
      <c r="A20" s="4" t="inlineStr">
        <is>
          <t>Risk [Heading]</t>
        </is>
      </c>
      <c r="B20" s="4" t="inlineStr">
        <is>
          <t>rr_RiskHeading</t>
        </is>
      </c>
      <c r="C20" s="4" t="inlineStr">
        <is>
          <t>&amp;lt;span style="color:#FFFFFF;font-family:Arial;font-size:7.5pt;padding-left:0.0%;text-transform:uppercase;"&gt;Principal Risks of the Fund&amp;lt;/span&gt;</t>
        </is>
      </c>
    </row>
    <row r="21">
      <c r="A21" s="4" t="inlineStr">
        <is>
          <t>Risk Narrative [Text Block]</t>
        </is>
      </c>
      <c r="B21" s="4" t="inlineStr">
        <is>
          <t>rr_RiskNarrativeTextBlock</t>
        </is>
      </c>
      <c r="C21"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or the Reference Index), including fundamental information that may be based on assumptions and estimates. Neither the Fund, the Index Provider nor the Investment Adviser can offer assurances that the Index’s calculation methodology or sources of information will provide an accurate assessment of included issuers or a correct valuation of securities, nor can they guarantee the availability or timeliness of the production of the Index. Call/Prepayment Risk. An issuer could exercise its right to pay principal on an obligation held by the Fund earlier than expected. This may happen when there is a decline in interest rates, when credit spreads change, or when an issuer’s credit quality improves. Under these circumstances, the Fund may be unable to recoup all of its initial investment and will also suffer from having to reinvest in lower-yielding securities. Credit/Default Risk . An issuer or guarantor of fixed income securities or instruments held by the Fund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Extension Risk.   An issuer could exercise its right to pay principal on an obligation held by the Fund later than expected. This may happen when there is a rise in interest rates. Under these circumstances, the value of the obligation will decrease, and the Fund will also suffer from the inability to reinvest in higher yielding securities. Financial Services Industry Group Risk.   An adverse development in the financial services industry group, including U.S. and foreign banks, broker-dealers, insurance companies, finance companies (e.g., automobile finance) and related asset-backed securities, may affect the value of the Fund’s investments more than if the Fund were not invested to such a degree in this industry group. Companies in the financial services industry group may be particularly susceptible to certain economic factors such as interest rate changes, fiscal, regulatory and monetary policy and general economic cycles.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or other governments, or from problems in share registration, settlement or custody, may also result in losses.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may utilize third party data in constructing the Index, but it does not guarantee the accuracy or availability of any such third party data. The Index Provider makes no guarantee with respect to the accuracy, availability or timeliness of the production of the Index, or the suitability of the Index for the purpose to which it is being put by GSAM. Industrials Industry Group Risk.   Industrial companies can be impacted by supply and demand for their specific product or service and for industrial company products in general. Government regulation, world events, exchange rates and economic conditions, technological developments and liabilities for environmental damage and general civil liabilities may affect the performance of these companies.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Interest Rate Risk .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NYSE Arca, Inc. (“NYSE Arca”) and may, therefore, have a material upward or downward effect on the market price of the Shares. Liquidity Risk.   The Fund may invest in securities or instruments that trade in lower volumes and may make investments that are less liquid than other investments. Also, the Fund may make investments that are illiquid or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An inability to sell one or more portfolio positions can adversely affect the Fund’s value.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Redemptions by large shareholders (including seed investors) may have a negative impact on the Fund’s liquidity. If the Fund is forced to sell securities at an unfavorable time and/or under unfavorable conditions, such sales may adversely affect the Fund’s NAV.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Additionally, in stressed market conditions, the market for Shares may become less liquid in response to deteriorating liquidity in the markets for the Fund’s underlying portfolio holdings. Sampling Risk.   The Fund’s use of a representative sampling approach will result in its holding a smaller number of securities than are in the Index. As a result, an adverse development respecting a security held by the Fund could result in a greater decline in NAV than would be the case if the Fund held all of the securities in the Index. Conversely, a positive development relating to a security in the Index that is not held by the Fund could cause the Fund to underperform the Index. To the extent the assets in the Fund are smaller, these risks will be greater. Tracking Error Risk.   Tracking error is the divergence of the Fund’s performance from that of the Index. The performance of the Fund may diverge from that of the Index for a number of reasons. Tracking error may occur because of transaction costs, the Fund’s holding of cash,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In addition, the Fund’s use of a representative sampling approach may cause the Fund’s returns to not be as well correlated with the return of the Index as would be the case if the Fund purchased all of the securities in the Index in the proportions in which they are represented in the Index. The Fund may be required to deviate its investments from the securities and relative weightings of the Index to comply with the Investment Company Act of 1940, as amended (the “Investment Company Act”), to meet the issuer diversification requirements of the Internal Revenue Code of 1986, as amended (the “Code”), applicable to regulated investment companies, or as a result of market restrictions or other legal reasons, including regulatory limits or other restrictions on securities that may be purchased by the Investment Adviser and its affiliates. Utilities Industry Group Risk.   Securities in the utilities industry group can be very volatile and can be impacted significantly by supply and demand for services or fuel, government regulation, conservation programs, commodity price fluctuations and other factors. Government regulation of utility companies may limit those companies’ profits or the dividends they can pay to investors. In addition, utility companies may face regulatory restrictions with respect to expansion to new markets, limiting their growth potential. Technological developments may lead to increased competition, which could impact a company’s performance.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NAV calculation may also be impacted by operational risks arising from factors such as failures in systems and technology.</t>
        </is>
      </c>
    </row>
    <row r="22">
      <c r="A22" s="4" t="inlineStr">
        <is>
          <t>Risk Lose Money [Text]</t>
        </is>
      </c>
      <c r="B22" s="4" t="inlineStr">
        <is>
          <t>rr_RiskLoseMoney</t>
        </is>
      </c>
      <c r="C22" s="4" t="inlineStr">
        <is>
          <t>&amp;lt;span style="color:#000000;font-family:Times New Roman;font-size:9pt;font-weight:bold;margin-left:0%;"&gt;Loss of money is a risk of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4">
      <c r="A24" s="4" t="inlineStr">
        <is>
          <t>Bar Chart and Performance Table [Heading]</t>
        </is>
      </c>
      <c r="B24" s="4" t="inlineStr">
        <is>
          <t>rr_BarChartAndPerformanceTableHeading</t>
        </is>
      </c>
      <c r="C24" s="4" t="inlineStr">
        <is>
          <t>&amp;lt;span style="color:#FFFFFF;font-family:Arial;font-size:7.5pt;padding-left:0.0%;text-transform:uppercase;"&gt;Performance&amp;lt;/span&gt;</t>
        </is>
      </c>
    </row>
    <row r="25">
      <c r="A25" s="4" t="inlineStr">
        <is>
          <t>Performance Narrative [Text Block]</t>
        </is>
      </c>
      <c r="B25" s="4" t="inlineStr">
        <is>
          <t>rr_PerformanceNarrativeTextBlock</t>
        </is>
      </c>
      <c r="C25" s="4" t="inlineStr">
        <is>
          <t>The bar chart and table below provide an indication of the risks of investing in the Fund by showing: (a) changes in the performance of the Fund’s Shares from year to year; and (b) how the average annual total returns of the Fund’s Shares compare to those of the Fund’s Index, a broad-based securities market index, and to an additional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Shares from year to year; and (b) how the average annual total returns of the Fund’s Shares compare to those of the Fund’s Index, a broad-based securities market index, and to an additional index.&amp;lt;/span&gt;</t>
        </is>
      </c>
    </row>
    <row r="27">
      <c r="A27" s="4" t="inlineStr">
        <is>
          <t>Performance Availability Website Address [Text]</t>
        </is>
      </c>
      <c r="B27" s="4" t="inlineStr">
        <is>
          <t>rr_PerformanceAvailabilityWebSiteAddress</t>
        </is>
      </c>
      <c r="C27" s="4" t="inlineStr">
        <is>
          <t>&amp;lt;span style="color:#000000;font-family:Times New Roman;font-size:9pt;text-decoration:underline;"&gt;www.gsamfunds.com/performance&amp;lt;/span&gt;</t>
        </is>
      </c>
    </row>
    <row r="28">
      <c r="A28" s="4" t="inlineStr">
        <is>
          <t>Performance Past Does Not Indicate Future [Text]</t>
        </is>
      </c>
      <c r="B28" s="4" t="inlineStr">
        <is>
          <t>rr_PerformancePastDoesNotIndicateFuture</t>
        </is>
      </c>
      <c r="C28" s="4" t="inlineStr">
        <is>
          <t>&amp;lt;span style="color:#000000;font-family:Times New Roman;font-size:9pt;"&gt;The Fund’s past performance, before and after taxes, is not &amp;lt;/span&gt;&amp;lt;span style="color:#000000;font-family:Times New Roman;font-size:9pt;"&gt;necessarily an indication of how the Fund will perform in the future.&amp;lt;/span&gt;</t>
        </is>
      </c>
    </row>
    <row r="29">
      <c r="A29" s="4" t="inlineStr">
        <is>
          <t>Bar Chart [Heading]</t>
        </is>
      </c>
      <c r="B29" s="4" t="inlineStr">
        <is>
          <t>rr_BarChartHeading</t>
        </is>
      </c>
      <c r="C29" s="4" t="inlineStr">
        <is>
          <t>&amp;lt;span style="font-family:Arial;font-size:9pt;font-weight:bold;margin-left:24%;"&gt;CALENDAR YEAR&amp;lt;/span&gt;</t>
        </is>
      </c>
    </row>
    <row r="30">
      <c r="A30" s="4" t="inlineStr">
        <is>
          <t>Bar Chart Closing [Text Block]</t>
        </is>
      </c>
      <c r="B30" s="4" t="inlineStr">
        <is>
          <t>rr_BarChartClosingTextBlock</t>
        </is>
      </c>
      <c r="C30" s="4" t="inlineStr">
        <is>
          <t>Returns Quarter ended Year-to-Date Return -1.50% September 30, 2021 During the periods shown in the chart above: Returns Quarter ended Best Quarter Return 8.30% June 30, 2020 Worst Quarter Return -2.43% March 31, 2018</t>
        </is>
      </c>
    </row>
    <row r="31">
      <c r="A31" s="4" t="inlineStr">
        <is>
          <t>Performance Table Heading</t>
        </is>
      </c>
      <c r="B31" s="4" t="inlineStr">
        <is>
          <t>rr_PerformanceTableHeading</t>
        </is>
      </c>
      <c r="C3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2">
      <c r="A32" s="4" t="inlineStr">
        <is>
          <t>Performance Table Uses Highest Federal Rate</t>
        </is>
      </c>
      <c r="B32" s="4" t="inlineStr">
        <is>
          <t>rr_PerformanceTableUsesHighestFederalRate</t>
        </is>
      </c>
      <c r="C32" s="4" t="inlineStr">
        <is>
          <t>&amp;lt;span style="color:#000000;font-family:Times New Roman;font-size:9pt;margin-left:0%;"&gt;After-tax returns are calculated using the historical highest individual federal marginal income tax rates and do not reflect the impact &amp;lt;/span&gt;&amp;lt;span style="color:#000000;font-family:Times New Roman;font-size:9pt;"&gt;of state and local taxes.&amp;lt;/span&gt;</t>
        </is>
      </c>
    </row>
    <row r="33">
      <c r="A33" s="4" t="inlineStr">
        <is>
          <t>Performance Table Not Relevant to Tax Deferred</t>
        </is>
      </c>
      <c r="B33" s="4" t="inlineStr">
        <is>
          <t>rr_PerformanceTableNotRelevantToTaxDeferred</t>
        </is>
      </c>
      <c r="C33" s="4" t="inlineStr">
        <is>
          <t>&amp;lt;span style="color:#000000;font-family:Times New Roman;font-size:9pt;"&gt;Actual after-tax returns depend on an investor’s tax situation and may differ from those shown. In addition, the &amp;lt;/span&gt;&amp;lt;span style="color:#000000;font-family:Times New Roman;font-size:9pt;"&gt;after-tax returns shown are not relevant to investors who hold Fun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5">
      <c r="A35" s="4" t="inlineStr">
        <is>
          <t>Goldman Sachs Access Investment Grade Corporate Bond ETF | Goldman Sachs Access Investment Grade Corporate Bond ETF</t>
        </is>
      </c>
    </row>
    <row r="36">
      <c r="A36" s="3" t="inlineStr">
        <is>
          <t>Risk Return Abstract</t>
        </is>
      </c>
      <c r="B36" s="4" t="inlineStr">
        <is>
          <t>rr_RiskReturnAbstract</t>
        </is>
      </c>
    </row>
    <row r="37">
      <c r="A37" s="4" t="inlineStr">
        <is>
          <t>Management Fee</t>
        </is>
      </c>
      <c r="B37" s="4" t="inlineStr">
        <is>
          <t>rr_ManagementFeesOverAssets</t>
        </is>
      </c>
      <c r="C37" s="4" t="inlineStr">
        <is>
          <t>0.14%</t>
        </is>
      </c>
    </row>
    <row r="38">
      <c r="A38" s="4" t="inlineStr">
        <is>
          <t>Distribution and Service (12b-1) Fee</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14%</t>
        </is>
      </c>
    </row>
    <row r="41">
      <c r="A41" s="4" t="inlineStr">
        <is>
          <t>1 Year</t>
        </is>
      </c>
      <c r="B41" s="4" t="inlineStr">
        <is>
          <t>rr_ExpenseExampleYear01</t>
        </is>
      </c>
      <c r="C41" s="6" t="n">
        <v>14</v>
      </c>
    </row>
    <row r="42">
      <c r="A42" s="4" t="inlineStr">
        <is>
          <t>3 Years</t>
        </is>
      </c>
      <c r="B42" s="4" t="inlineStr">
        <is>
          <t>rr_ExpenseExampleYear03</t>
        </is>
      </c>
      <c r="C42" s="5" t="n">
        <v>45</v>
      </c>
    </row>
    <row r="43">
      <c r="A43" s="4" t="inlineStr">
        <is>
          <t>5 Years</t>
        </is>
      </c>
      <c r="B43" s="4" t="inlineStr">
        <is>
          <t>rr_ExpenseExampleYear05</t>
        </is>
      </c>
      <c r="C43" s="5" t="n">
        <v>79</v>
      </c>
    </row>
    <row r="44">
      <c r="A44" s="4" t="inlineStr">
        <is>
          <t>10 Years</t>
        </is>
      </c>
      <c r="B44" s="4" t="inlineStr">
        <is>
          <t>rr_ExpenseExampleYear10</t>
        </is>
      </c>
      <c r="C44" s="6" t="n">
        <v>179</v>
      </c>
    </row>
    <row r="45">
      <c r="A45" s="4" t="inlineStr">
        <is>
          <t>2018</t>
        </is>
      </c>
      <c r="B45" s="4" t="inlineStr">
        <is>
          <t>rr_AnnualReturn2018</t>
        </is>
      </c>
      <c r="C45" s="4" t="inlineStr">
        <is>
          <t>(2.84%)</t>
        </is>
      </c>
    </row>
    <row r="46">
      <c r="A46" s="4" t="inlineStr">
        <is>
          <t>2019</t>
        </is>
      </c>
      <c r="B46" s="4" t="inlineStr">
        <is>
          <t>rr_AnnualReturn2019</t>
        </is>
      </c>
      <c r="C46" s="4" t="inlineStr">
        <is>
          <t>14.90%</t>
        </is>
      </c>
    </row>
    <row r="47">
      <c r="A47" s="4" t="inlineStr">
        <is>
          <t>2020</t>
        </is>
      </c>
      <c r="B47" s="4" t="inlineStr">
        <is>
          <t>rr_AnnualReturn2020</t>
        </is>
      </c>
      <c r="C47" s="4" t="inlineStr">
        <is>
          <t>10.00%</t>
        </is>
      </c>
    </row>
    <row r="48">
      <c r="A48" s="4" t="inlineStr">
        <is>
          <t>Year to Date Return, Label</t>
        </is>
      </c>
      <c r="B48" s="4" t="inlineStr">
        <is>
          <t>rr_YearToDateReturnLabel</t>
        </is>
      </c>
      <c r="C48" s="4" t="inlineStr">
        <is>
          <t>&amp;lt;span style="font-family:Arial;font-size:7.5pt;padding-left:0.0%;"&gt;Year-to-Date Return&amp;lt;/span&gt;</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1.50%)</t>
        </is>
      </c>
    </row>
    <row r="51">
      <c r="A51" s="4" t="inlineStr">
        <is>
          <t>Highest Quarterly Return, Label</t>
        </is>
      </c>
      <c r="B51" s="4" t="inlineStr">
        <is>
          <t>rr_HighestQuarterlyReturnLabel</t>
        </is>
      </c>
      <c r="C51" s="4" t="inlineStr">
        <is>
          <t>&amp;lt;span style="color:#000000;font-family:Arial;font-size:7.5pt;padding-left:0.0%;"&gt;Best Quarter Return&amp;lt;/span&g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8.30%</t>
        </is>
      </c>
    </row>
    <row r="54">
      <c r="A54" s="4" t="inlineStr">
        <is>
          <t>Lowest Quarterly Return, Label</t>
        </is>
      </c>
      <c r="B54" s="4" t="inlineStr">
        <is>
          <t>rr_LowestQuarterlyReturnLabel</t>
        </is>
      </c>
      <c r="C54" s="4" t="inlineStr">
        <is>
          <t>&amp;lt;span style="color:#000000;font-family:Arial;font-size:7.5pt;padding-left:0.0%;"&gt;Worst Quarter Return&amp;lt;/span&gt;</t>
        </is>
      </c>
    </row>
    <row r="55">
      <c r="A55" s="4" t="inlineStr">
        <is>
          <t>Lowest Quarterly Return, Date</t>
        </is>
      </c>
      <c r="B55" s="4" t="inlineStr">
        <is>
          <t>rr_BarChartLowestQuarterlyReturnDate</t>
        </is>
      </c>
      <c r="C55" s="4" t="inlineStr">
        <is>
          <t>Mar. 31,
		2018</t>
        </is>
      </c>
    </row>
    <row r="56">
      <c r="A56" s="4" t="inlineStr">
        <is>
          <t>Lowest Quarterly Return</t>
        </is>
      </c>
      <c r="B56" s="4" t="inlineStr">
        <is>
          <t>rr_BarChartLowestQuarterlyReturn</t>
        </is>
      </c>
      <c r="C56" s="4" t="inlineStr">
        <is>
          <t>(2.43%)</t>
        </is>
      </c>
    </row>
    <row r="57">
      <c r="A57" s="4" t="inlineStr">
        <is>
          <t>1 Year</t>
        </is>
      </c>
      <c r="B57" s="4" t="inlineStr">
        <is>
          <t>rr_AverageAnnualReturnYear01</t>
        </is>
      </c>
      <c r="C57" s="4" t="inlineStr">
        <is>
          <t>10.00%</t>
        </is>
      </c>
    </row>
    <row r="58">
      <c r="A58" s="4" t="inlineStr">
        <is>
          <t>Since Inception</t>
        </is>
      </c>
      <c r="B58" s="4" t="inlineStr">
        <is>
          <t>rr_AverageAnnualReturnSinceInception</t>
        </is>
      </c>
      <c r="C58" s="4" t="inlineStr">
        <is>
          <t>6.59%</t>
        </is>
      </c>
    </row>
    <row r="59">
      <c r="A59" s="4" t="inlineStr">
        <is>
          <t>Inception Date</t>
        </is>
      </c>
      <c r="B59" s="4" t="inlineStr">
        <is>
          <t>rr_AverageAnnualReturnInceptionDate</t>
        </is>
      </c>
      <c r="C59" s="4" t="inlineStr">
        <is>
          <t>Jun. 6,
		2017</t>
        </is>
      </c>
    </row>
    <row r="60">
      <c r="A60" s="4" t="inlineStr">
        <is>
          <t>Goldman Sachs Access Investment Grade Corporate Bond ETF | Return After Taxes on Distributions | Goldman Sachs Access Investment Grade Corporate Bond ETF</t>
        </is>
      </c>
    </row>
    <row r="61">
      <c r="A61" s="3" t="inlineStr">
        <is>
          <t>Risk Return Abstract</t>
        </is>
      </c>
      <c r="B61" s="4" t="inlineStr">
        <is>
          <t>rr_RiskReturnAbstract</t>
        </is>
      </c>
    </row>
    <row r="62">
      <c r="A62" s="4" t="inlineStr">
        <is>
          <t>1 Year</t>
        </is>
      </c>
      <c r="B62" s="4" t="inlineStr">
        <is>
          <t>rr_AverageAnnualReturnYear01</t>
        </is>
      </c>
      <c r="C62" s="4" t="inlineStr">
        <is>
          <t>8.79%</t>
        </is>
      </c>
    </row>
    <row r="63">
      <c r="A63" s="4" t="inlineStr">
        <is>
          <t>Since Inception</t>
        </is>
      </c>
      <c r="B63" s="4" t="inlineStr">
        <is>
          <t>rr_AverageAnnualReturnSinceInception</t>
        </is>
      </c>
      <c r="C63" s="4" t="inlineStr">
        <is>
          <t>5.29%</t>
        </is>
      </c>
    </row>
    <row r="64">
      <c r="A64" s="4" t="inlineStr">
        <is>
          <t>Goldman Sachs Access Investment Grade Corporate Bond ETF | Return After Taxes on Distributions and Sale of Fund Shares | Goldman Sachs Access Investment Grade Corporate Bond ETF</t>
        </is>
      </c>
    </row>
    <row r="65">
      <c r="A65" s="3" t="inlineStr">
        <is>
          <t>Risk Return Abstract</t>
        </is>
      </c>
      <c r="B65" s="4" t="inlineStr">
        <is>
          <t>rr_RiskReturnAbstract</t>
        </is>
      </c>
    </row>
    <row r="66">
      <c r="A66" s="4" t="inlineStr">
        <is>
          <t>1 Year</t>
        </is>
      </c>
      <c r="B66" s="4" t="inlineStr">
        <is>
          <t>rr_AverageAnnualReturnYear01</t>
        </is>
      </c>
      <c r="C66" s="4" t="inlineStr">
        <is>
          <t>5.89%</t>
        </is>
      </c>
    </row>
    <row r="67">
      <c r="A67" s="4" t="inlineStr">
        <is>
          <t>Since Inception</t>
        </is>
      </c>
      <c r="B67" s="4" t="inlineStr">
        <is>
          <t>rr_AverageAnnualReturnSinceInception</t>
        </is>
      </c>
      <c r="C67" s="4" t="inlineStr">
        <is>
          <t>4.49%</t>
        </is>
      </c>
    </row>
    <row r="68">
      <c r="A68" s="4" t="inlineStr">
        <is>
          <t>Goldman Sachs Access Investment Grade Corporate Bond ETF | FTSE Goldman Sachs Investment Grade Corporate Bond Index (reflects no deduction for fees or expenses)</t>
        </is>
      </c>
    </row>
    <row r="69">
      <c r="A69" s="3" t="inlineStr">
        <is>
          <t>Risk Return Abstract</t>
        </is>
      </c>
      <c r="B69" s="4" t="inlineStr">
        <is>
          <t>rr_RiskReturnAbstract</t>
        </is>
      </c>
    </row>
    <row r="70">
      <c r="A70" s="4" t="inlineStr">
        <is>
          <t>1 Year</t>
        </is>
      </c>
      <c r="B70" s="4" t="inlineStr">
        <is>
          <t>rr_AverageAnnualReturnYear01</t>
        </is>
      </c>
      <c r="C70" s="4" t="inlineStr">
        <is>
          <t>10.22%</t>
        </is>
      </c>
    </row>
    <row r="71">
      <c r="A71" s="4" t="inlineStr">
        <is>
          <t>Since Inception</t>
        </is>
      </c>
      <c r="B71" s="4" t="inlineStr">
        <is>
          <t>rr_AverageAnnualReturnSinceInception</t>
        </is>
      </c>
      <c r="C71" s="4" t="inlineStr">
        <is>
          <t>6.81%</t>
        </is>
      </c>
    </row>
    <row r="72">
      <c r="A72" s="4" t="inlineStr">
        <is>
          <t>Goldman Sachs Access Investment Grade Corporate Bond ETF | Bloomberg Barclays US Corporate Investment Grade Index (Total Return, Unhedged)</t>
        </is>
      </c>
    </row>
    <row r="73">
      <c r="A73" s="3" t="inlineStr">
        <is>
          <t>Risk Return Abstract</t>
        </is>
      </c>
      <c r="B73" s="4" t="inlineStr">
        <is>
          <t>rr_RiskReturnAbstract</t>
        </is>
      </c>
    </row>
    <row r="74">
      <c r="A74" s="4" t="inlineStr">
        <is>
          <t>1 Year</t>
        </is>
      </c>
      <c r="B74" s="4" t="inlineStr">
        <is>
          <t>rr_AverageAnnualReturnYear01</t>
        </is>
      </c>
      <c r="C74" s="4" t="inlineStr">
        <is>
          <t>9.86%</t>
        </is>
      </c>
    </row>
    <row r="75">
      <c r="A75" s="4" t="inlineStr">
        <is>
          <t>Since Inception</t>
        </is>
      </c>
      <c r="B75" s="4" t="inlineStr">
        <is>
          <t>rr_AverageAnnualReturnSinceInception</t>
        </is>
      </c>
      <c r="C75" s="4" t="inlineStr">
        <is>
          <t>6.61%</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1</t>
        </is>
      </c>
    </row>
    <row r="2">
      <c r="A2" s="4" t="inlineStr">
        <is>
          <t>Goldman Sachs Access Treasury 0-1 Year ETF</t>
        </is>
      </c>
    </row>
    <row r="3">
      <c r="A3" s="4" t="inlineStr">
        <is>
          <t>&amp;lt;span style="color:#000000;font-family:Times New Roman;font-size:12pt;font-weight:bold;margin-left:0%;"&gt;Goldman Sachs Access Treasury 0-1 Year ETF—Summary&amp;lt;/span&gt;&amp;lt;span style="color:#000000;font-family:Times New Roman;font-size:9pt;font-weight:bold;margin-left:0%;"&gt;Ticker: GBIL  Stock Exchange: NYSE Arca&amp;lt;/span&gt;</t>
        </is>
      </c>
    </row>
    <row r="4">
      <c r="A4" s="4" t="inlineStr">
        <is>
          <t>&amp;lt;span style="color:#FFFFFF;font-family:Arial;font-size:7.5pt;padding-left:0.0%;text-transform:uppercase;"&gt;Investment Objective&amp;lt;/span&gt;</t>
        </is>
      </c>
    </row>
    <row r="5">
      <c r="A5" s="4" t="inlineStr">
        <is>
          <t>The Goldman Sachs Access Treasury 0-1 Year ETF (the “Fund”) seeks to provide investment results that closely correspond, before fees and expenses, to the performance of the FTSE US Treasury 0-1 Year Composite Select Index (the “Index”).</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xcept that the Example incorporates the fee waiver arrangement for only the first year).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0 % of the average value of its portfolio. However, the Fund’s portfolio turnover rate is calculated without regard to transactions involving certain short-term instruments or derivatives. If such transactions were included in the calculation, the Fund would have a higher portfolio turnover rate.</t>
        </is>
      </c>
    </row>
    <row r="13">
      <c r="A13" s="4" t="inlineStr">
        <is>
          <t>&amp;lt;span style="color:#FFFFFF;font-family:Arial;font-size:7.5pt;padding-left:0.0%;text-transform:uppercase;"&gt;Principal Investment Strategies&amp;lt;/span&gt;</t>
        </is>
      </c>
    </row>
    <row r="14">
      <c r="A14" s="4" t="inlineStr">
        <is>
          <t>The Fund seeks to achieve its investment objective by investing at least 80% of its assets (exclusive of collateral held from securities lending) in securities included in its underlying index. The Index is designed to measure the performance of U.S. Treasury Securities with a maximum remaining maturity of 12 months. “U.S. Treasury Securities” refer to securities issued or guaranteed by the U.S. Treasury where the payment of principal and interest is backed by the full faith and credit of the U.S. government. U.S. Treasury Securities include U.S. Treasury notes, U.S. Treasury bills and U.S. Treasury floating rate bonds. The Fund expects to invest 100% of its assets in (i) U.S. Treasury Securities with a maximum remaining maturity of 12 months and (ii) cash. As of December 1, 2021, there were 88 issues in the Index and the Index had a weighted average maturity of 0.38 years. The Index includes publicly-issued U.S. Treasury Securities that have a minimum remaining maturity of 1 month and a maximum remaining maturity of 12 months at the time of rebalance and that have a minimum issue size of $5 billion. In addition, the securities in the Index must be non-convertible and denominated in U.S. dollars. The Index excludes certain special issues, such as targeted investor notes, state and local government series bonds and coupon issues that have been stripped from bonds. 10-year and 30-year U.S. Treasury bonds are not eligible for inclusion in the Index. The Index is rebalanced monthly on the last day of the month. The Index is sponsored by FTSE Fixed Income LLC (“FTSE” ), a trading name of the London Stock Exchange Group plc and its group undertakings (collectively, the “LSE Group” or the “Index Provider”), which is not affiliated with the Fund or the Investment Adviser. The Index is market capitalization-weighted and the securities in the Index are updated on the last business day of each month. Given the Fund’s investment objective of attempting to track the Index, the Fund does not follow traditional methods of active investment management, which may involve buying and selling securities based upon analysis of economic and market factors. The Investment Adviser uses a representative sampling strategy to manage the Fund. “Representative sampling” is an indexing strategy in which the Fund invests in a representative sample of constituent securities that has a collective investment profile similar to that of the Index. The securities selected for investment by the Fund are expected to have, in the aggregate, investment characteristics, fundamental characteristics and liquidity measures similar to those of the Index. The Fund may or may not hold all of the securities in the Index. THE FUND IS NOT A MONEY MARKET FUND AND DOES NOT ATTEMPT TO MAINTAIN A STABLE NET ASSET VALUE.</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including fundamental information that may be based on assumptions and estimates. Neither the Fund, the Index Provider nor the Investment Adviser can offer assurances that the Index’s calculation methodology or sources of information will provide a correct valuation of securities, nor can they guarantee the availability or timeliness of the production of the Index. Credit/Default Risk . An issuer or guarantor of fixed income securities or instruments held by the Fund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may utilize third party data in constructing the Index, but it does not guarantee the accuracy or availability of any such third party data. The Index Provider makes no guarantee with respect to the accuracy, availability or timeliness of the production of the Index, or the suitability of the Index for the purpose to which it is being put by GSAM. Interest Rate Risk . When interest rates increase, fixed income securities or instruments held by the Fund will generally decline in value. The risks associated with changing interest rates may have unpredictable effects on the markets and the Fund's investments. Fluctuations in interest rates may also affect the liquidity of fixed income securities and instruments held by the Fund.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NYSE Arca, Inc. (“NYSE Arca”)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f a shareholder purchases Shares at a time when the market price is at a premium to the NAV or sells Shares at a time when the market price is at a discount to the NAV, the shareholder may sustain losses. Additionally, in stressed market conditions, the market for Shares may become less liquid in response to deteriorating liquidity in the markets for the Fund’s underlying portfolio holdings. Sampling Risk.   The Fund’s use of a representative sampling approach will result in its holding a smaller number of securities than are in the Index. As a result, an adverse development respecting a security held by the Fund could result in a greater decline in NAV than would be the case if the Fund held all of the securities in the Index. Conversely, a positive development relating to a security in the Index that is not held by the Fund could cause the Fund to underperform the Index. To the extent the assets in the Fund are smaller, these risks will be greater. Tracking Error Risk.   Tracking error is the divergence of the Fund’s performance from that of the Index. The performance of the Fund may diverge from that of the Index for a number of reasons. Tracking error may occur because of transaction costs, the Fund’s holding of cash,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In addition, the Fund’s use of a representative sampling approach may cause the Fund’s returns to not be as well correlated with the return of the Index as would be the case if the Fund purchased all of the securities in the Index in the proportions in which they are represented in the Index. The Fund may be required to deviate its investments from the securities and relative weightings of the Index to comply with the Investment Company Act of 1940, as amended (the “Investment Company Act”), to meet the issuer diversification requirements of the Internal Revenue Code of 1986, as amended (the “Code”), applicable to regulated investment companies, or as a result of market restrictions or other legal reasons. U.S. Treasury Securities Risk.   A security backed by the U.S. Treasury or the full faith and credit of the United States is guaranteed only as to the timely payment of interest and principal when held to maturity, but the market prices for such securities are not guaranteed and will fluctuate. Because U.S. Treasury Securities trade actively outside the United States, their prices may rise and fall as changes in global economic conditions affect the demand for these securities. In addition, changes in the credit rating or financial condition of the U.S. government may cause the value of U.S. Treasury Securities to decline.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NAV calculation may also be impacted by operational risks arising from factors such as failures in systems and technology. Such failures may affect the Fund’s ability to effect in-kind creations and redemptions on a T+0 or T+1 (as defined below) basis, respectively.</t>
        </is>
      </c>
    </row>
    <row r="17">
      <c r="A17" s="4" t="inlineStr">
        <is>
          <t>&amp;lt;span style="color:#FFFFFF;font-family:Arial;font-size:7.5pt;padding-left:0.0%;text-transform:uppercase;"&gt;Performance&amp;lt;/span&gt;</t>
        </is>
      </c>
    </row>
    <row r="18">
      <c r="A18" s="4" t="inlineStr">
        <is>
          <t>The bar chart and table below provide an indication of the risks of investing in the Fund by showing: (a) changes in the performance of the Fund’s Shares from year to year; and (b) how the average annual total returns of the Fund’s Shares compare to those of the Fund’s Index,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Performance reflects applicable fee waivers and/or expense limitations in effect during the periods shown.</t>
        </is>
      </c>
    </row>
    <row r="19">
      <c r="A19" s="4" t="inlineStr">
        <is>
          <t>&amp;lt;span style="font-family:Arial;font-size:9pt;font-weight:bold;margin-left:24%;"&gt;CALENDAR YEAR&amp;lt;/span&gt;</t>
        </is>
      </c>
    </row>
    <row r="20">
      <c r="A20" s="4" t="inlineStr">
        <is>
          <t>Returns Quarter ended Year-to-Date Return -0.05% September 30, 2021 During the periods shown in the chart above: Returns Quarter ended Best Quarter Return 0.81% March 31, 2020 Worst Quarter Return -0.02% June 30, 2020</t>
        </is>
      </c>
    </row>
    <row r="21">
      <c r="A2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oldman Sachs Access Treasury 0-1 Year ETF - Goldman Sachs Access Treasury 0-1 Year ETF</t>
        </is>
      </c>
      <c r="B1" s="2" t="inlineStr">
        <is>
          <t>Dec. 29, 2021</t>
        </is>
      </c>
    </row>
    <row r="2">
      <c r="A2" s="3" t="inlineStr">
        <is>
          <t>Operating Expenses:</t>
        </is>
      </c>
    </row>
    <row r="3">
      <c r="A3" s="4" t="inlineStr">
        <is>
          <t>Management Fee</t>
        </is>
      </c>
      <c r="B3" s="4" t="inlineStr">
        <is>
          <t>0.14%</t>
        </is>
      </c>
    </row>
    <row r="4">
      <c r="A4" s="4" t="inlineStr">
        <is>
          <t>Distribution and Service (12b-1) Fee</t>
        </is>
      </c>
      <c r="B4" s="4" t="inlineStr">
        <is>
          <t xml:space="preserve">none
				</t>
        </is>
      </c>
    </row>
    <row r="5">
      <c r="A5" s="4" t="inlineStr">
        <is>
          <t>Other Expenses</t>
        </is>
      </c>
      <c r="B5" s="4" t="inlineStr">
        <is>
          <t xml:space="preserve">none
				</t>
        </is>
      </c>
    </row>
    <row r="6">
      <c r="A6" s="4" t="inlineStr">
        <is>
          <t>Total Annual Fund Operating Expenses</t>
        </is>
      </c>
      <c r="B6" s="4" t="inlineStr">
        <is>
          <t>0.14%</t>
        </is>
      </c>
    </row>
    <row r="7">
      <c r="A7" s="4" t="inlineStr">
        <is>
          <t>Fee Waiver</t>
        </is>
      </c>
      <c r="B7" s="4" t="inlineStr">
        <is>
          <t>(0.02%)</t>
        </is>
      </c>
      <c r="C7" s="4" t="inlineStr">
        <is>
          <t>[1]</t>
        </is>
      </c>
    </row>
    <row r="8">
      <c r="A8" s="4" t="inlineStr">
        <is>
          <t>Total Annual Fund Operating Expenses After Fee Waiver</t>
        </is>
      </c>
      <c r="B8" s="4" t="inlineStr">
        <is>
          <t>0.12%</t>
        </is>
      </c>
    </row>
    <row r="9"/>
    <row r="10">
      <c r="A10" s="4" t="inlineStr">
        <is>
          <t>[1]</t>
        </is>
      </c>
      <c r="B10" s="4" t="inlineStr">
        <is>
          <t>The Investment Adviser has agreed to waive a portion of its management fee in order to achieve an effective net management fee rate of 0.12% as an annual percentage rate of average daily net assets of the Fund through at least December 29, 2022 , and prior to such date the Investment Adviser may not terminate the arrangement without the approval of the Board of Trustees.</t>
        </is>
      </c>
    </row>
  </sheetData>
  <mergeCells count="3">
    <mergeCell ref="B1:C1"/>
    <mergeCell ref="A9:C9"/>
    <mergeCell ref="B10:C1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Goldman Sachs Access Treasury 0-1 Year ETF - Goldman Sachs Access Treasury 0-1 Year ETF</t>
        </is>
      </c>
      <c r="B1" s="2" t="inlineStr">
        <is>
          <t>1 Year</t>
        </is>
      </c>
      <c r="C1" s="2" t="inlineStr">
        <is>
          <t>3 Years</t>
        </is>
      </c>
      <c r="D1" s="2" t="inlineStr">
        <is>
          <t>5 Years</t>
        </is>
      </c>
      <c r="E1" s="2" t="inlineStr">
        <is>
          <t>10 Years</t>
        </is>
      </c>
    </row>
    <row r="2">
      <c r="A2" s="4" t="inlineStr">
        <is>
          <t>USD ($)</t>
        </is>
      </c>
      <c r="B2" s="5" t="n">
        <v>12</v>
      </c>
      <c r="C2" s="5" t="n">
        <v>43</v>
      </c>
      <c r="D2" s="5" t="n">
        <v>77</v>
      </c>
      <c r="E2" s="5" t="n">
        <v>17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BarChart] - Goldman Sachs Access Treasury 0-1 Year ETF - Goldman Sachs Access Treasury 0-1 Year ETF</t>
        </is>
      </c>
      <c r="B1" s="2" t="inlineStr">
        <is>
          <t>2017</t>
        </is>
      </c>
      <c r="C1" s="2" t="inlineStr">
        <is>
          <t>2018</t>
        </is>
      </c>
      <c r="D1" s="2" t="inlineStr">
        <is>
          <t>2019</t>
        </is>
      </c>
      <c r="E1" s="2" t="inlineStr">
        <is>
          <t>2020</t>
        </is>
      </c>
    </row>
    <row r="2">
      <c r="A2" s="4" t="inlineStr">
        <is>
          <t>Total</t>
        </is>
      </c>
      <c r="B2" s="4" t="inlineStr">
        <is>
          <t>0.71%</t>
        </is>
      </c>
      <c r="C2" s="4" t="inlineStr">
        <is>
          <t>1.77%</t>
        </is>
      </c>
      <c r="D2" s="4" t="inlineStr">
        <is>
          <t>2.32%</t>
        </is>
      </c>
      <c r="E2" s="4" t="inlineStr">
        <is>
          <t>0.81%</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4" customWidth="1" min="1" max="1"/>
    <col width="49" customWidth="1" min="2" max="2"/>
    <col width="58" customWidth="1" min="3" max="3"/>
    <col width="57"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 Goldman Sachs Access Treasury 0-1 Year ETF</t>
        </is>
      </c>
      <c r="B1" s="2" t="inlineStr">
        <is>
          <t>Goldman Sachs Access Treasury 0-1 Year ETF1 Year</t>
        </is>
      </c>
      <c r="C1" s="2" t="inlineStr">
        <is>
          <t>Goldman Sachs Access Treasury 0-1 Year ETFSince Inception</t>
        </is>
      </c>
      <c r="D1" s="2" t="inlineStr">
        <is>
          <t>Goldman Sachs Access Treasury 0-1 Year ETFInception Date</t>
        </is>
      </c>
      <c r="E1" s="2" t="inlineStr">
        <is>
          <t>Goldman Sachs Access Treasury 0-1 Year ETFReturn After Taxes on Distributions1 Year</t>
        </is>
      </c>
      <c r="F1" s="2" t="inlineStr">
        <is>
          <t>Goldman Sachs Access Treasury 0-1 Year ETFReturn After Taxes on DistributionsSince Inception</t>
        </is>
      </c>
      <c r="G1" s="2" t="inlineStr">
        <is>
          <t>Goldman Sachs Access Treasury 0-1 Year ETFReturn After Taxes on Distributions and Sale of Fund Shares1 Year</t>
        </is>
      </c>
      <c r="H1" s="2" t="inlineStr">
        <is>
          <t>Goldman Sachs Access Treasury 0-1 Year ETFReturn After Taxes on Distributions and Sale of Fund SharesSince Inception</t>
        </is>
      </c>
      <c r="I1" s="2" t="inlineStr">
        <is>
          <t>FTSE US Treasury 0-1 Year Composite Select Index (reflects no deduction for fees or expenses)1 Year</t>
        </is>
      </c>
      <c r="J1" s="2" t="inlineStr">
        <is>
          <t>FTSE US Treasury 0-1 Year Composite Select Index (reflects no deduction for fees or expenses)Since Inception</t>
        </is>
      </c>
    </row>
    <row r="2">
      <c r="A2" s="4" t="inlineStr">
        <is>
          <t>Total</t>
        </is>
      </c>
      <c r="B2" s="4" t="inlineStr">
        <is>
          <t>0.81%</t>
        </is>
      </c>
      <c r="C2" s="4" t="inlineStr">
        <is>
          <t>1.32%</t>
        </is>
      </c>
      <c r="D2" s="4" t="inlineStr">
        <is>
          <t>Sep. 6,
		2016</t>
        </is>
      </c>
      <c r="E2" s="4" t="inlineStr">
        <is>
          <t>0.48%</t>
        </is>
      </c>
      <c r="F2" s="4" t="inlineStr">
        <is>
          <t>0.78%</t>
        </is>
      </c>
      <c r="G2" s="4" t="inlineStr">
        <is>
          <t>0.48%</t>
        </is>
      </c>
      <c r="H2" s="4" t="inlineStr">
        <is>
          <t>0.77%</t>
        </is>
      </c>
      <c r="I2" s="4" t="inlineStr">
        <is>
          <t>0.87%</t>
        </is>
      </c>
      <c r="J2" s="4" t="inlineStr">
        <is>
          <t>1.42%</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Goldman Sachs Access Treasury 0-1 Year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Access Treasury 0-1 Year ETF—Summary&amp;lt;/span&gt;&amp;lt;span style="color:#000000;font-family:Times New Roman;font-size:9pt;font-weight:bold;margin-left:0%;"&gt;Ticker: GBIL  Stock Exchange: NYSE Arca&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Access Treasury 0-1 Year ETF (the “Fund”) seeks to provide investment results that closely correspond, before fees and expenses, to the performance of the FTSE US Treasury 0-1 Year Composite Select Index (the “Index”).</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Times New Roman;font-size:7.5pt;font-style:italic;"&gt;December 29, &amp;lt;/span&gt;&amp;lt;span style="font-family:Times New Roman;font-size:7.5pt;font-style:italic;"&gt;2022&amp;lt;/span&gt;</t>
        </is>
      </c>
    </row>
    <row r="13">
      <c r="A13" s="4" t="inlineStr">
        <is>
          <t>Portfolio Turnover [Heading]</t>
        </is>
      </c>
      <c r="B13" s="4" t="inlineStr">
        <is>
          <t>rr_PortfolioTurnoverHeading</t>
        </is>
      </c>
      <c r="C13" s="4" t="inlineStr">
        <is>
          <t>&amp;lt;span style="color:#FFFFFF;font-family:Arial;font-size:7.5pt;padding-left:0.0%;text-transform:uppercase;"&gt;Portfolio Turnover&amp;lt;/span&gt;</t>
        </is>
      </c>
    </row>
    <row r="14">
      <c r="A14" s="4" t="inlineStr">
        <is>
          <t>Portfolio Turnover [Text Block]</t>
        </is>
      </c>
      <c r="B14" s="4" t="inlineStr">
        <is>
          <t>rr_PortfolioTurnoverTextBlock</t>
        </is>
      </c>
      <c r="C14"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0 % of the average value of its portfolio. However, the Fund’s portfolio turnover rate is calculated without regard to transactions involving certain short-term instruments or derivatives. If such transactions were included in the calculation, the Fund would have a higher portfolio turnover rate.</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FFFFFF;font-family:Arial;font-size:7.5pt;padding-left:0.0%;text-transform:uppercase;"&gt;Expense Example&amp;lt;/span&gt;</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xcept that the Example incorporates the fee waiver arrangement for only the first year). Although your actual costs may be higher or lower, based on these assumptions your costs would be:</t>
        </is>
      </c>
    </row>
    <row r="18">
      <c r="A18" s="4" t="inlineStr">
        <is>
          <t>Strategy [Heading]</t>
        </is>
      </c>
      <c r="B18" s="4" t="inlineStr">
        <is>
          <t>rr_StrategyHeading</t>
        </is>
      </c>
      <c r="C18" s="4" t="inlineStr">
        <is>
          <t>&amp;lt;span style="color:#FFFFFF;font-family:Arial;font-size:7.5pt;padding-left:0.0%;text-transform:uppercase;"&gt;Principal Investment Strategies&amp;lt;/span&gt;</t>
        </is>
      </c>
    </row>
    <row r="19">
      <c r="A19" s="4" t="inlineStr">
        <is>
          <t>Strategy Narrative [Text Block]</t>
        </is>
      </c>
      <c r="B19" s="4" t="inlineStr">
        <is>
          <t>rr_StrategyNarrativeTextBlock</t>
        </is>
      </c>
      <c r="C19" s="4" t="inlineStr">
        <is>
          <t>The Fund seeks to achieve its investment objective by investing at least 80% of its assets (exclusive of collateral held from securities lending) in securities included in its underlying index. The Index is designed to measure the performance of U.S. Treasury Securities with a maximum remaining maturity of 12 months. “U.S. Treasury Securities” refer to securities issued or guaranteed by the U.S. Treasury where the payment of principal and interest is backed by the full faith and credit of the U.S. government. U.S. Treasury Securities include U.S. Treasury notes, U.S. Treasury bills and U.S. Treasury floating rate bonds. The Fund expects to invest 100% of its assets in (i) U.S. Treasury Securities with a maximum remaining maturity of 12 months and (ii) cash. As of December 1, 2021, there were 88 issues in the Index and the Index had a weighted average maturity of 0.38 years. The Index includes publicly-issued U.S. Treasury Securities that have a minimum remaining maturity of 1 month and a maximum remaining maturity of 12 months at the time of rebalance and that have a minimum issue size of $5 billion. In addition, the securities in the Index must be non-convertible and denominated in U.S. dollars. The Index excludes certain special issues, such as targeted investor notes, state and local government series bonds and coupon issues that have been stripped from bonds. 10-year and 30-year U.S. Treasury bonds are not eligible for inclusion in the Index. The Index is rebalanced monthly on the last day of the month. The Index is sponsored by FTSE Fixed Income LLC (“FTSE” ), a trading name of the London Stock Exchange Group plc and its group undertakings (collectively, the “LSE Group” or the “Index Provider”), which is not affiliated with the Fund or the Investment Adviser. The Index is market capitalization-weighted and the securities in the Index are updated on the last business day of each month. Given the Fund’s investment objective of attempting to track the Index, the Fund does not follow traditional methods of active investment management, which may involve buying and selling securities based upon analysis of economic and market factors. The Investment Adviser uses a representative sampling strategy to manage the Fund. “Representative sampling” is an indexing strategy in which the Fund invests in a representative sample of constituent securities that has a collective investment profile similar to that of the Index. The securities selected for investment by the Fund are expected to have, in the aggregate, investment characteristics, fundamental characteristics and liquidity measures similar to those of the Index. The Fund may or may not hold all of the securities in the Index. THE FUND IS NOT A MONEY MARKET FUND AND DOES NOT ATTEMPT TO MAINTAIN A STABLE NET ASSET VALUE.</t>
        </is>
      </c>
    </row>
    <row r="20">
      <c r="A20" s="4" t="inlineStr">
        <is>
          <t>Risk [Heading]</t>
        </is>
      </c>
      <c r="B20" s="4" t="inlineStr">
        <is>
          <t>rr_RiskHeading</t>
        </is>
      </c>
      <c r="C20" s="4" t="inlineStr">
        <is>
          <t>&amp;lt;span style="color:#FFFFFF;font-family:Arial;font-size:7.5pt;padding-left:0.0%;text-transform:uppercase;"&gt;Principal Risks of the Fund&amp;lt;/span&gt;</t>
        </is>
      </c>
    </row>
    <row r="21">
      <c r="A21" s="4" t="inlineStr">
        <is>
          <t>Risk Narrative [Text Block]</t>
        </is>
      </c>
      <c r="B21" s="4" t="inlineStr">
        <is>
          <t>rr_RiskNarrativeTextBlock</t>
        </is>
      </c>
      <c r="C21"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including fundamental information that may be based on assumptions and estimates. Neither the Fund, the Index Provider nor the Investment Adviser can offer assurances that the Index’s calculation methodology or sources of information will provide a correct valuation of securities, nor can they guarantee the availability or timeliness of the production of the Index. Credit/Default Risk . An issuer or guarantor of fixed income securities or instruments held by the Fund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may utilize third party data in constructing the Index, but it does not guarantee the accuracy or availability of any such third party data. The Index Provider makes no guarantee with respect to the accuracy, availability or timeliness of the production of the Index, or the suitability of the Index for the purpose to which it is being put by GSAM. Interest Rate Risk . When interest rates increase, fixed income securities or instruments held by the Fund will generally decline in value. The risks associated with changing interest rates may have unpredictable effects on the markets and the Fund's investments. Fluctuations in interest rates may also affect the liquidity of fixed income securities and instruments held by the Fund.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NYSE Arca, Inc. (“NYSE Arca”)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f a shareholder purchases Shares at a time when the market price is at a premium to the NAV or sells Shares at a time when the market price is at a discount to the NAV, the shareholder may sustain losses. Additionally, in stressed market conditions, the market for Shares may become less liquid in response to deteriorating liquidity in the markets for the Fund’s underlying portfolio holdings. Sampling Risk.   The Fund’s use of a representative sampling approach will result in its holding a smaller number of securities than are in the Index. As a result, an adverse development respecting a security held by the Fund could result in a greater decline in NAV than would be the case if the Fund held all of the securities in the Index. Conversely, a positive development relating to a security in the Index that is not held by the Fund could cause the Fund to underperform the Index. To the extent the assets in the Fund are smaller, these risks will be greater. Tracking Error Risk.   Tracking error is the divergence of the Fund’s performance from that of the Index. The performance of the Fund may diverge from that of the Index for a number of reasons. Tracking error may occur because of transaction costs, the Fund’s holding of cash,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In addition, the Fund’s use of a representative sampling approach may cause the Fund’s returns to not be as well correlated with the return of the Index as would be the case if the Fund purchased all of the securities in the Index in the proportions in which they are represented in the Index. The Fund may be required to deviate its investments from the securities and relative weightings of the Index to comply with the Investment Company Act of 1940, as amended (the “Investment Company Act”), to meet the issuer diversification requirements of the Internal Revenue Code of 1986, as amended (the “Code”), applicable to regulated investment companies, or as a result of market restrictions or other legal reasons. U.S. Treasury Securities Risk.   A security backed by the U.S. Treasury or the full faith and credit of the United States is guaranteed only as to the timely payment of interest and principal when held to maturity, but the market prices for such securities are not guaranteed and will fluctuate. Because U.S. Treasury Securities trade actively outside the United States, their prices may rise and fall as changes in global economic conditions affect the demand for these securities. In addition, changes in the credit rating or financial condition of the U.S. government may cause the value of U.S. Treasury Securities to decline.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NAV calculation may also be impacted by operational risks arising from factors such as failures in systems and technology. Such failures may affect the Fund’s ability to effect in-kind creations and redemptions on a T+0 or T+1 (as defined below) basis, respectively.</t>
        </is>
      </c>
    </row>
    <row r="22">
      <c r="A22" s="4" t="inlineStr">
        <is>
          <t>Risk Lose Money [Text]</t>
        </is>
      </c>
      <c r="B22" s="4" t="inlineStr">
        <is>
          <t>rr_RiskLoseMoney</t>
        </is>
      </c>
      <c r="C22" s="4" t="inlineStr">
        <is>
          <t>&amp;lt;span style="color:#000000;font-family:Times New Roman;font-size:9pt;font-weight:bold;margin-left:0%;"&gt;Loss of money is a risk of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4">
      <c r="A24" s="4" t="inlineStr">
        <is>
          <t>Bar Chart and Performance Table [Heading]</t>
        </is>
      </c>
      <c r="B24" s="4" t="inlineStr">
        <is>
          <t>rr_BarChartAndPerformanceTableHeading</t>
        </is>
      </c>
      <c r="C24" s="4" t="inlineStr">
        <is>
          <t>&amp;lt;span style="color:#FFFFFF;font-family:Arial;font-size:7.5pt;padding-left:0.0%;text-transform:uppercase;"&gt;Performance&amp;lt;/span&gt;</t>
        </is>
      </c>
    </row>
    <row r="25">
      <c r="A25" s="4" t="inlineStr">
        <is>
          <t>Performance Narrative [Text Block]</t>
        </is>
      </c>
      <c r="B25" s="4" t="inlineStr">
        <is>
          <t>rr_PerformanceNarrativeTextBlock</t>
        </is>
      </c>
      <c r="C25" s="4" t="inlineStr">
        <is>
          <t>The bar chart and table below provide an indication of the risks of investing in the Fund by showing: (a) changes in the performance of the Fund’s Shares from year to year; and (b) how the average annual total returns of the Fund’s Shares compare to those of the Fund’s Index,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Performance reflects applicable fee waivers and/or expense limitations in effect during the periods shown.</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Shares from year to year; and (b) how the average annual total returns of the Fund’s Shares compare to those of the Fund’s Index, a broad-based securities market index.&amp;lt;/span&gt;</t>
        </is>
      </c>
    </row>
    <row r="27">
      <c r="A27" s="4" t="inlineStr">
        <is>
          <t>Performance Availability Website Address [Text]</t>
        </is>
      </c>
      <c r="B27" s="4" t="inlineStr">
        <is>
          <t>rr_PerformanceAvailabilityWebSiteAddress</t>
        </is>
      </c>
      <c r="C27" s="4" t="inlineStr">
        <is>
          <t>&amp;lt;span style="color:#000000;font-family:Times New Roman;font-size:9pt;text-decoration:underline;"&gt;www.gsamfunds.com/performance&amp;lt;/span&gt;</t>
        </is>
      </c>
    </row>
    <row r="28">
      <c r="A28" s="4" t="inlineStr">
        <is>
          <t>Performance Past Does Not Indicate Future [Text]</t>
        </is>
      </c>
      <c r="B28" s="4" t="inlineStr">
        <is>
          <t>rr_PerformancePastDoesNotIndicateFuture</t>
        </is>
      </c>
      <c r="C28" s="4" t="inlineStr">
        <is>
          <t>&amp;lt;span style="color:#000000;font-family:Times New Roman;font-size:9pt;"&gt;The Fund’s past performance, before and after taxes, is not necessarily an indication of &amp;lt;/span&gt;&amp;lt;span style="color:#000000;font-family:Times New Roman;font-size:9pt;"&gt;how the Fund will perform in the future.&amp;lt;/span&gt;</t>
        </is>
      </c>
    </row>
    <row r="29">
      <c r="A29" s="4" t="inlineStr">
        <is>
          <t>Bar Chart [Heading]</t>
        </is>
      </c>
      <c r="B29" s="4" t="inlineStr">
        <is>
          <t>rr_BarChartHeading</t>
        </is>
      </c>
      <c r="C29" s="4" t="inlineStr">
        <is>
          <t>&amp;lt;span style="font-family:Arial;font-size:9pt;font-weight:bold;margin-left:24%;"&gt;CALENDAR YEAR&amp;lt;/span&gt;</t>
        </is>
      </c>
    </row>
    <row r="30">
      <c r="A30" s="4" t="inlineStr">
        <is>
          <t>Bar Chart Closing [Text Block]</t>
        </is>
      </c>
      <c r="B30" s="4" t="inlineStr">
        <is>
          <t>rr_BarChartClosingTextBlock</t>
        </is>
      </c>
      <c r="C30" s="4" t="inlineStr">
        <is>
          <t>Returns Quarter ended Year-to-Date Return -0.05% September 30, 2021 During the periods shown in the chart above: Returns Quarter ended Best Quarter Return 0.81% March 31, 2020 Worst Quarter Return -0.02% June 30, 2020</t>
        </is>
      </c>
    </row>
    <row r="31">
      <c r="A31" s="4" t="inlineStr">
        <is>
          <t>Performance Table Heading</t>
        </is>
      </c>
      <c r="B31" s="4" t="inlineStr">
        <is>
          <t>rr_PerformanceTableHeading</t>
        </is>
      </c>
      <c r="C3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2">
      <c r="A32" s="4" t="inlineStr">
        <is>
          <t>Performance Table Uses Highest Federal Rate</t>
        </is>
      </c>
      <c r="B32" s="4" t="inlineStr">
        <is>
          <t>rr_PerformanceTableUsesHighestFederalRate</t>
        </is>
      </c>
      <c r="C32" s="4" t="inlineStr">
        <is>
          <t>&amp;lt;span style="color:#000000;font-family:Times New Roman;font-size:9pt;margin-left:0%;"&gt;After-tax returns are calculated using the historical highest individual federal marginal income tax rates and do not reflect the impact &amp;lt;/span&gt;&amp;lt;span style="color:#000000;font-family:Times New Roman;font-size:9pt;"&gt;of state and local taxes.&amp;lt;/span&gt;</t>
        </is>
      </c>
    </row>
    <row r="33">
      <c r="A33" s="4" t="inlineStr">
        <is>
          <t>Performance Table Not Relevant to Tax Deferred</t>
        </is>
      </c>
      <c r="B33" s="4" t="inlineStr">
        <is>
          <t>rr_PerformanceTableNotRelevantToTaxDeferred</t>
        </is>
      </c>
      <c r="C33" s="4" t="inlineStr">
        <is>
          <t>&amp;lt;span style="color:#000000;font-family:Times New Roman;font-size:9pt;"&gt;Actual after-tax returns depend on an investor’s tax situation and may differ from those shown. In addition, the &amp;lt;/span&gt;&amp;lt;span style="color:#000000;font-family:Times New Roman;font-size:9pt;"&gt;after-tax returns shown are not relevant to investors who hold Fun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5">
      <c r="A35" s="4" t="inlineStr">
        <is>
          <t>Goldman Sachs Access Treasury 0-1 Year ETF | Goldman Sachs Access Treasury 0-1 Year ETF</t>
        </is>
      </c>
    </row>
    <row r="36">
      <c r="A36" s="3" t="inlineStr">
        <is>
          <t>Risk Return Abstract</t>
        </is>
      </c>
      <c r="B36" s="4" t="inlineStr">
        <is>
          <t>rr_RiskReturnAbstract</t>
        </is>
      </c>
    </row>
    <row r="37">
      <c r="A37" s="4" t="inlineStr">
        <is>
          <t>Management Fee</t>
        </is>
      </c>
      <c r="B37" s="4" t="inlineStr">
        <is>
          <t>rr_ManagementFeesOverAssets</t>
        </is>
      </c>
      <c r="C37" s="4" t="inlineStr">
        <is>
          <t>0.14%</t>
        </is>
      </c>
    </row>
    <row r="38">
      <c r="A38" s="4" t="inlineStr">
        <is>
          <t>Distribution and Service (12b-1) Fee</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14%</t>
        </is>
      </c>
    </row>
    <row r="41">
      <c r="A41" s="4" t="inlineStr">
        <is>
          <t>Fee Waiver</t>
        </is>
      </c>
      <c r="B41" s="4" t="inlineStr">
        <is>
          <t>rr_FeeWaiverOrReimbursementOverAssets</t>
        </is>
      </c>
      <c r="C41" s="4" t="inlineStr">
        <is>
          <t>(0.02%)</t>
        </is>
      </c>
      <c r="D41" s="4" t="inlineStr">
        <is>
          <t>[1]</t>
        </is>
      </c>
    </row>
    <row r="42">
      <c r="A42" s="4" t="inlineStr">
        <is>
          <t>Total Annual Fund Operating Expenses After Fee Waiver</t>
        </is>
      </c>
      <c r="B42" s="4" t="inlineStr">
        <is>
          <t>rr_NetExpensesOverAssets</t>
        </is>
      </c>
      <c r="C42" s="4" t="inlineStr">
        <is>
          <t>0.12%</t>
        </is>
      </c>
    </row>
    <row r="43">
      <c r="A43" s="4" t="inlineStr">
        <is>
          <t>1 Year</t>
        </is>
      </c>
      <c r="B43" s="4" t="inlineStr">
        <is>
          <t>rr_ExpenseExampleYear01</t>
        </is>
      </c>
      <c r="C43" s="6" t="n">
        <v>12</v>
      </c>
    </row>
    <row r="44">
      <c r="A44" s="4" t="inlineStr">
        <is>
          <t>3 Years</t>
        </is>
      </c>
      <c r="B44" s="4" t="inlineStr">
        <is>
          <t>rr_ExpenseExampleYear03</t>
        </is>
      </c>
      <c r="C44" s="5" t="n">
        <v>43</v>
      </c>
    </row>
    <row r="45">
      <c r="A45" s="4" t="inlineStr">
        <is>
          <t>5 Years</t>
        </is>
      </c>
      <c r="B45" s="4" t="inlineStr">
        <is>
          <t>rr_ExpenseExampleYear05</t>
        </is>
      </c>
      <c r="C45" s="5" t="n">
        <v>77</v>
      </c>
    </row>
    <row r="46">
      <c r="A46" s="4" t="inlineStr">
        <is>
          <t>10 Years</t>
        </is>
      </c>
      <c r="B46" s="4" t="inlineStr">
        <is>
          <t>rr_ExpenseExampleYear10</t>
        </is>
      </c>
      <c r="C46" s="6" t="n">
        <v>177</v>
      </c>
    </row>
    <row r="47">
      <c r="A47" s="4" t="inlineStr">
        <is>
          <t>2017</t>
        </is>
      </c>
      <c r="B47" s="4" t="inlineStr">
        <is>
          <t>rr_AnnualReturn2017</t>
        </is>
      </c>
      <c r="C47" s="4" t="inlineStr">
        <is>
          <t>0.71%</t>
        </is>
      </c>
    </row>
    <row r="48">
      <c r="A48" s="4" t="inlineStr">
        <is>
          <t>2018</t>
        </is>
      </c>
      <c r="B48" s="4" t="inlineStr">
        <is>
          <t>rr_AnnualReturn2018</t>
        </is>
      </c>
      <c r="C48" s="4" t="inlineStr">
        <is>
          <t>1.77%</t>
        </is>
      </c>
    </row>
    <row r="49">
      <c r="A49" s="4" t="inlineStr">
        <is>
          <t>2019</t>
        </is>
      </c>
      <c r="B49" s="4" t="inlineStr">
        <is>
          <t>rr_AnnualReturn2019</t>
        </is>
      </c>
      <c r="C49" s="4" t="inlineStr">
        <is>
          <t>2.32%</t>
        </is>
      </c>
    </row>
    <row r="50">
      <c r="A50" s="4" t="inlineStr">
        <is>
          <t>2020</t>
        </is>
      </c>
      <c r="B50" s="4" t="inlineStr">
        <is>
          <t>rr_AnnualReturn2020</t>
        </is>
      </c>
      <c r="C50" s="4" t="inlineStr">
        <is>
          <t>0.81%</t>
        </is>
      </c>
    </row>
    <row r="51">
      <c r="A51" s="4" t="inlineStr">
        <is>
          <t>Year to Date Return, Label</t>
        </is>
      </c>
      <c r="B51" s="4" t="inlineStr">
        <is>
          <t>rr_YearToDateReturnLabel</t>
        </is>
      </c>
      <c r="C51" s="4" t="inlineStr">
        <is>
          <t>&amp;lt;span style="font-family:Arial;font-size:7.5pt;padding-left:0.0%;"&gt;Year-to-Date Return&amp;lt;/span&gt;</t>
        </is>
      </c>
    </row>
    <row r="52">
      <c r="A52" s="4" t="inlineStr">
        <is>
          <t>Bar Chart, Year to Date Return, Date</t>
        </is>
      </c>
      <c r="B52" s="4" t="inlineStr">
        <is>
          <t>rr_BarChartYearToDateReturnDate</t>
        </is>
      </c>
      <c r="C52" s="4" t="inlineStr">
        <is>
          <t>Sep. 30,
		2021</t>
        </is>
      </c>
    </row>
    <row r="53">
      <c r="A53" s="4" t="inlineStr">
        <is>
          <t>Bar Chart, Year to Date Return</t>
        </is>
      </c>
      <c r="B53" s="4" t="inlineStr">
        <is>
          <t>rr_BarChartYearToDateReturn</t>
        </is>
      </c>
      <c r="C53" s="4" t="inlineStr">
        <is>
          <t>(0.05%)</t>
        </is>
      </c>
    </row>
    <row r="54">
      <c r="A54" s="4" t="inlineStr">
        <is>
          <t>Highest Quarterly Return, Label</t>
        </is>
      </c>
      <c r="B54" s="4" t="inlineStr">
        <is>
          <t>rr_HighestQuarterlyReturnLabel</t>
        </is>
      </c>
      <c r="C54" s="4" t="inlineStr">
        <is>
          <t>&amp;lt;span style="color:#000000;font-family:Arial;font-size:7.5pt;padding-left:0.0%;"&gt;Best Quarter Return&amp;lt;/span&gt;</t>
        </is>
      </c>
    </row>
    <row r="55">
      <c r="A55" s="4" t="inlineStr">
        <is>
          <t>Highest Quarterly Return, Date</t>
        </is>
      </c>
      <c r="B55" s="4" t="inlineStr">
        <is>
          <t>rr_BarChartHighestQuarterlyReturnDate</t>
        </is>
      </c>
      <c r="C55" s="4" t="inlineStr">
        <is>
          <t>Mar. 31,
		2020</t>
        </is>
      </c>
    </row>
    <row r="56">
      <c r="A56" s="4" t="inlineStr">
        <is>
          <t>Highest Quarterly Return</t>
        </is>
      </c>
      <c r="B56" s="4" t="inlineStr">
        <is>
          <t>rr_BarChartHighestQuarterlyReturn</t>
        </is>
      </c>
      <c r="C56" s="4" t="inlineStr">
        <is>
          <t>0.81%</t>
        </is>
      </c>
    </row>
    <row r="57">
      <c r="A57" s="4" t="inlineStr">
        <is>
          <t>Lowest Quarterly Return, Label</t>
        </is>
      </c>
      <c r="B57" s="4" t="inlineStr">
        <is>
          <t>rr_LowestQuarterlyReturnLabel</t>
        </is>
      </c>
      <c r="C57" s="4" t="inlineStr">
        <is>
          <t>&amp;lt;span style="color:#000000;font-family:Arial;font-size:7.5pt;padding-left:0.0%;"&gt;Worst Quarter Return&amp;lt;/span&gt;</t>
        </is>
      </c>
    </row>
    <row r="58">
      <c r="A58" s="4" t="inlineStr">
        <is>
          <t>Lowest Quarterly Return, Date</t>
        </is>
      </c>
      <c r="B58" s="4" t="inlineStr">
        <is>
          <t>rr_BarChartLowestQuarterlyReturnDate</t>
        </is>
      </c>
      <c r="C58" s="4" t="inlineStr">
        <is>
          <t>Jun. 30,
		2020</t>
        </is>
      </c>
    </row>
    <row r="59">
      <c r="A59" s="4" t="inlineStr">
        <is>
          <t>Lowest Quarterly Return</t>
        </is>
      </c>
      <c r="B59" s="4" t="inlineStr">
        <is>
          <t>rr_BarChartLowestQuarterlyReturn</t>
        </is>
      </c>
      <c r="C59" s="4" t="inlineStr">
        <is>
          <t>(0.02%)</t>
        </is>
      </c>
    </row>
    <row r="60">
      <c r="A60" s="4" t="inlineStr">
        <is>
          <t>1 Year</t>
        </is>
      </c>
      <c r="B60" s="4" t="inlineStr">
        <is>
          <t>rr_AverageAnnualReturnYear01</t>
        </is>
      </c>
      <c r="C60" s="4" t="inlineStr">
        <is>
          <t>0.81%</t>
        </is>
      </c>
    </row>
    <row r="61">
      <c r="A61" s="4" t="inlineStr">
        <is>
          <t>Since Inception</t>
        </is>
      </c>
      <c r="B61" s="4" t="inlineStr">
        <is>
          <t>rr_AverageAnnualReturnSinceInception</t>
        </is>
      </c>
      <c r="C61" s="4" t="inlineStr">
        <is>
          <t>1.32%</t>
        </is>
      </c>
    </row>
    <row r="62">
      <c r="A62" s="4" t="inlineStr">
        <is>
          <t>Inception Date</t>
        </is>
      </c>
      <c r="B62" s="4" t="inlineStr">
        <is>
          <t>rr_AverageAnnualReturnInceptionDate</t>
        </is>
      </c>
      <c r="C62" s="4" t="inlineStr">
        <is>
          <t>Sep. 6,
		2016</t>
        </is>
      </c>
    </row>
    <row r="63">
      <c r="A63" s="4" t="inlineStr">
        <is>
          <t>Goldman Sachs Access Treasury 0-1 Year ETF | Return After Taxes on Distributions | Goldman Sachs Access Treasury 0-1 Year ETF</t>
        </is>
      </c>
    </row>
    <row r="64">
      <c r="A64" s="3" t="inlineStr">
        <is>
          <t>Risk Return Abstract</t>
        </is>
      </c>
      <c r="B64" s="4" t="inlineStr">
        <is>
          <t>rr_RiskReturnAbstract</t>
        </is>
      </c>
    </row>
    <row r="65">
      <c r="A65" s="4" t="inlineStr">
        <is>
          <t>1 Year</t>
        </is>
      </c>
      <c r="B65" s="4" t="inlineStr">
        <is>
          <t>rr_AverageAnnualReturnYear01</t>
        </is>
      </c>
      <c r="C65" s="4" t="inlineStr">
        <is>
          <t>0.48%</t>
        </is>
      </c>
    </row>
    <row r="66">
      <c r="A66" s="4" t="inlineStr">
        <is>
          <t>Since Inception</t>
        </is>
      </c>
      <c r="B66" s="4" t="inlineStr">
        <is>
          <t>rr_AverageAnnualReturnSinceInception</t>
        </is>
      </c>
      <c r="C66" s="4" t="inlineStr">
        <is>
          <t>0.78%</t>
        </is>
      </c>
    </row>
    <row r="67">
      <c r="A67" s="4" t="inlineStr">
        <is>
          <t>Goldman Sachs Access Treasury 0-1 Year ETF | Return After Taxes on Distributions and Sale of Fund Shares | Goldman Sachs Access Treasury 0-1 Year ETF</t>
        </is>
      </c>
    </row>
    <row r="68">
      <c r="A68" s="3" t="inlineStr">
        <is>
          <t>Risk Return Abstract</t>
        </is>
      </c>
      <c r="B68" s="4" t="inlineStr">
        <is>
          <t>rr_RiskReturnAbstract</t>
        </is>
      </c>
    </row>
    <row r="69">
      <c r="A69" s="4" t="inlineStr">
        <is>
          <t>1 Year</t>
        </is>
      </c>
      <c r="B69" s="4" t="inlineStr">
        <is>
          <t>rr_AverageAnnualReturnYear01</t>
        </is>
      </c>
      <c r="C69" s="4" t="inlineStr">
        <is>
          <t>0.48%</t>
        </is>
      </c>
    </row>
    <row r="70">
      <c r="A70" s="4" t="inlineStr">
        <is>
          <t>Since Inception</t>
        </is>
      </c>
      <c r="B70" s="4" t="inlineStr">
        <is>
          <t>rr_AverageAnnualReturnSinceInception</t>
        </is>
      </c>
      <c r="C70" s="4" t="inlineStr">
        <is>
          <t>0.77%</t>
        </is>
      </c>
    </row>
    <row r="71">
      <c r="A71" s="4" t="inlineStr">
        <is>
          <t>Goldman Sachs Access Treasury 0-1 Year ETF | FTSE US Treasury 0-1 Year Composite Select Index (reflects no deduction for fees or expenses)</t>
        </is>
      </c>
    </row>
    <row r="72">
      <c r="A72" s="3" t="inlineStr">
        <is>
          <t>Risk Return Abstract</t>
        </is>
      </c>
      <c r="B72" s="4" t="inlineStr">
        <is>
          <t>rr_RiskReturnAbstract</t>
        </is>
      </c>
    </row>
    <row r="73">
      <c r="A73" s="4" t="inlineStr">
        <is>
          <t>1 Year</t>
        </is>
      </c>
      <c r="B73" s="4" t="inlineStr">
        <is>
          <t>rr_AverageAnnualReturnYear01</t>
        </is>
      </c>
      <c r="C73" s="4" t="inlineStr">
        <is>
          <t>0.87%</t>
        </is>
      </c>
    </row>
    <row r="74">
      <c r="A74" s="4" t="inlineStr">
        <is>
          <t>Since Inception</t>
        </is>
      </c>
      <c r="B74" s="4" t="inlineStr">
        <is>
          <t>rr_AverageAnnualReturnSinceInception</t>
        </is>
      </c>
      <c r="C74" s="4" t="inlineStr">
        <is>
          <t>1.42%</t>
        </is>
      </c>
    </row>
    <row r="75"/>
    <row r="76">
      <c r="A76" s="4" t="inlineStr">
        <is>
          <t>[1]</t>
        </is>
      </c>
      <c r="B76" s="4" t="inlineStr">
        <is>
          <t>The Investment Adviser has agreed to waive a portion of its management fee in order to achieve an effective net management fee rate of 0.12% as an annual percentage rate of average daily net assets of the Fund through at least December 29, 2022 , and prior to such date the Investment Adviser may not terminate the arrangement without the approval of the Board of Trustees.</t>
        </is>
      </c>
    </row>
  </sheetData>
  <mergeCells count="3">
    <mergeCell ref="C1:D1"/>
    <mergeCell ref="A75:C75"/>
    <mergeCell ref="B76:C7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Goldman Sachs Access High Yield Corporate Bond ETF - Goldman Sachs Access High Yield Corporate Bond ETF</t>
        </is>
      </c>
      <c r="B1" s="2" t="inlineStr">
        <is>
          <t>Dec. 29, 2021</t>
        </is>
      </c>
    </row>
    <row r="2">
      <c r="A2" s="3" t="inlineStr">
        <is>
          <t>Operating Expenses:</t>
        </is>
      </c>
    </row>
    <row r="3">
      <c r="A3" s="4" t="inlineStr">
        <is>
          <t>Management Fee</t>
        </is>
      </c>
      <c r="B3" s="4" t="inlineStr">
        <is>
          <t>0.34%</t>
        </is>
      </c>
    </row>
    <row r="4">
      <c r="A4" s="4" t="inlineStr">
        <is>
          <t>Distribution and Service (12b-1) Fee</t>
        </is>
      </c>
      <c r="B4" s="4" t="inlineStr">
        <is>
          <t xml:space="preserve">none
				</t>
        </is>
      </c>
    </row>
    <row r="5">
      <c r="A5" s="4" t="inlineStr">
        <is>
          <t>Other Expenses</t>
        </is>
      </c>
      <c r="B5" s="4" t="inlineStr">
        <is>
          <t xml:space="preserve">none
				</t>
        </is>
      </c>
    </row>
    <row r="6">
      <c r="A6" s="4" t="inlineStr">
        <is>
          <t>Total Annual Fund Operating Expenses</t>
        </is>
      </c>
      <c r="B6" s="4" t="inlineStr">
        <is>
          <t>0.34%</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29, 2021</t>
        </is>
      </c>
    </row>
    <row r="2">
      <c r="A2" s="4" t="inlineStr">
        <is>
          <t>Goldman Sachs Access US Aggregate Bond ETF</t>
        </is>
      </c>
    </row>
    <row r="3">
      <c r="A3" s="4" t="inlineStr">
        <is>
          <t>&amp;lt;span style="color:#000000;font-family:Times New Roman;font-size:12pt;font-weight:bold;margin-left:0%;"&gt;Goldman Sachs Access U.S. Aggregate Bond ETF—Summary&amp;lt;/span&gt;&amp;lt;span style="color:#000000;font-family:Times New Roman;font-size:9pt;font-weight:bold;margin-left:0%;"&gt;Ticker: GCOR  Stock Exchange: NYSE Arca&amp;lt;/span&gt;</t>
        </is>
      </c>
    </row>
    <row r="4">
      <c r="A4" s="4" t="inlineStr">
        <is>
          <t>&amp;lt;span style="color:#FFFFFF;font-family:Arial;font-size:7.5pt;padding-left:0.0%;text-transform:uppercase;"&gt;Investment Objective&amp;lt;/span&gt;</t>
        </is>
      </c>
    </row>
    <row r="5">
      <c r="A5" s="4" t="inlineStr">
        <is>
          <t>The Goldman Sachs Access U.S. Aggregate Bond ETF (the “Fund”) seeks to provide investment results that closely correspond, before fees and expenses, to the performance of the FTSE Goldman Sachs US Broad Bond Market Index (the “Index”).</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xcept that the Example incorporates the fee waiver arrangement for only the first year).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525 % of the average value of its portfolio.</t>
        </is>
      </c>
    </row>
    <row r="13">
      <c r="A13" s="4" t="inlineStr">
        <is>
          <t>&amp;lt;span style="color:#FFFFFF;font-family:Arial;font-size:7.5pt;padding-left:0.0%;text-transform:uppercase;"&gt;Principal Investment Strategies&amp;lt;/span&gt;</t>
        </is>
      </c>
    </row>
    <row r="14">
      <c r="A14" s="4" t="inlineStr">
        <is>
          <t>The Fund seeks to achieve its investment objective by investing at least 80% of its assets (exclusive of collateral held from securities lending) in securities included in its underlying index. To-Be-Announced (“TBA”) transactions representing securities included in the Fund’s underlying index are counted towards the Fund’s 80% investment policy. The Index is a rules-based index that is designed to measure the performance of investment grade, U.S. dollar (“USD”)-denominated bonds issued in the United States that meet certain liquidity and fundamental screening criteria. The Index consists of the following fixed income asset class sectors: U.S. Treasury Securities (as defined below), corporate bonds, mortgage-backed securities, government-sponsored securities, non-U.S. sovereign and provincial securities and asset-backed securities. As of December 1, 2021, there were 7,753 constituents in the Index and the Index had a weighted average maturity of 13.83 years. In addition, as of December 1, 2021, the percentage breakdown of bonds included in the Index was as follows: U.S. Treasury Securities 39.58%, corporate bonds 26.35%, mortgage-backed securities 26.59%, asset-backed securities 0.07%, government-sponsored securities 3.91%, non-U.S. sovereign and provincial securities 3.24%. The Index is a custom index that is owned and calculated by FTSE Fixed Income LLC (“FTSE”), a trading name of the London Stock Exchange Group plc and its group undertakings (collectively, the “LSE Group” or the “Index Provider”). The Index is based on the FTSE US Broad Investment-Grade (USBIG ® ) Index (the “Reference Index”), using concepts developed with Goldman Sachs Asset Management, L.P. (the “Investment Adviser” or “GSAM”). Given the Fund’s investment objective of attempting to track the Index, the Fund does not follow traditional methods of active investment management, which may involve buying and selling securities based upon analysis of economic and market factors. The Index Provider constructs the Index in accordance with a rules-based methodology that involves two steps. Step 1 In the first step, the Index Provider defines a universe of potential index constituents (the “Universe”) by applying specified criteria to constituents of the Reference Index as described below. All constituents of the Reference Index must have a minimum of one year to maturity and are rated at least BBB- by S&amp;P Global Ratings (“S&amp;P”) or Baa3 by Moody’s Investors Service, Inc. (“Moody’s”). U.S. Treasury Securities : “U.S. Treasury Securities” refer to securities issued or guaranteed by the U.S. Treasury where the payment of principal and interest is backed by the full faith and credit of the U.S. government. U.S. Treasury Securities include U.S. Treasury notes, U.S. Treasury bills and U.S. Treasury floating rate bonds. U.S. Treasury Securities that are included in the Reference Index must have a minimum of $5 billion outstanding (before taking into account the Federal Reserve System Open Market Account (“SOMA”) holdings). Only fixed-rate U.S. Treasury Securities within the Reference Index are included in the Universe. Corporate Bonds: Corporate bonds that are included in the Reference Index must have a minimum of $250 million outstanding. Only corporate bonds within the Reference Index from issuers with at least two eligible bonds outstanding are included in the Universe. A maturity bucketing process is used to approximate the average effective duration of the Reference Index. Mortgage-Backed Securities: Mortgage-backed securities that are included in the Reference Index must have a minimum issuer size of $250 million. Only mortgage-backed securities within the Reference Index that have a minimum of $1 billion outstanding per origination year generic when the coupon has a minimum amount outstanding of $5 billion are included in the Universe. Government-Sponsored Securities, Non-U.S. Sovereign and Provincial Securities and Asset-Backed Securities: Government-sponsored securities, non-U.S. sovereign and provincial securities and asset-backed securities that are included in the Reference Index must have a minimum of $1 billion, $500 million and $250 million outstanding, respectively. All government-sponsored securities, non-U.S. sovereign and provincial securities and asset-backed securities within the Reference Index are included in the Universe, except for callable zero coupon bonds, bonds callable less than one year from the issue date, and bonds issued by supranational entities. Step 2 In the second step, the Index Provider applies specified fundamental screens to each type of constituents in the Universe as described below. U.S. Treasury Securities: U.S. Treasury Securities within the Universe are screened to exclude securities that are “on-the-run” bonds, or the newest issues for each security term. The remaining U.S. Treasury Securities are divided into “maturity sectors” according to their weighted average maturities. The weight of each U.S. Treasury Security within its maturity sector is determined through an optimization process with the goal of maximizing projected one-month return net of transaction costs subject to a cap on volatility. Corporate Bonds: Corporate bond issuers within the Universe are grouped into three broad industry groups: financials, industrials and utilities. Within each industry group, issuers are measured by two fundamental factors, operating margin and leverage, subject to certain exceptions. The Index Provider ranks each issuer based on the two fundamental factors, equally weighted. The Index is constructed by including the highest ranking eligible securities in each industry group and screening out lowest ranking eligible securities. An issuer weight cap is applied to each Index constituent. Mortgage-Backed Securities: Mortgage-backed securities within the Universe are grouped by issuer agency and are ranked within each issuer agency group based on “seasoning” (i.e., the length of time the security has been publicly traded). “Unseasoned” mortgage-backed securities (i.e., securities with less than six months of loan age) within each issuer agency group are removed from the Index. In addition, the most “negatively convex” mortgage-backed securities within each issuer agency group are removed from the Index (“negative convexity” refers to the tendency for a security’s price to fall when interest rates fall). The weights of the remaining mortgage-backed securities in the Index are determined according to their market capitalizations within the Reference Index, and the weight of each issuer agency group is adjusted to match the weighted average effective duration of such group within the Reference Index. Government-Sponsored Securities, Non-U.S. Sovereign and Provincial Securities and Asset-Backed Securities: Government-sponsored securities, non-U.S. sovereign and provincial securities and asset-backed securities within the Universe are included in the Index in accordance with their market capitalizations. The Index is normally rebalanced (i) monthly on the last business day of each month, to account for changes in maturities, duration, corporate actions or ratings migration, and (ii) quarterly, to account for updates to the corporate bond constituents of the Index on the basis of the fundamental factors (as described above). The Investment Adviser uses a representative sampling strategy to manage the Fund. “Representative sampling” is an indexing strategy in which the Fund invests in a representative sample of constituent securities that has a collective investment profile similar to that of the Index. The securities selected for investment by the Fund are expected to have, in the aggregate, investment characteristics, fundamental characteristics and liquidity measures similar to those of the Index. The Fund may or may not hold all of the securities in the Index. The Fund may invest in mortgage-backed securities included in the Index through TBA transactions. TBA transactions are forward agreements for the purchase or sale of securities, including mortgage-backed securities, for a fixed price, with payment and delivery on an agreed upon future settlement date. The specific securities to be delivered are not identified at the trade date. However, delivered securities must meet specified terms, including, for TBA mortgage-backed securities, issuer, rate and mortgage terms. The Fund may concentrate its investments (i.e., hold more than 25% of its total assets) in a particular industry or group of industries to the extent that the Index is concentrated. The degree to which components of the Index represent certain sectors or industries may change over time.</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or the Reference Index), including fundamental information that may be based on assumptions and estimates. Neither the Fund, the Index Provider nor the Investment Adviser can offer assurances that the Index’s calculation methodology or sources of information will provide an accurate assessment of included issuers or a correct valuation of securities, nor can they guarantee the availability or timeliness of the production of the Index. Credit/Default Risk . An issuer or guarantor of fixed income securities or instruments held by the Fund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Financial Services Industry Group Risk.   An adverse development in the financial services industry group, including U.S. and foreign banks, broker-dealers, insurance companies, finance companies (e.g., automobile finance) and related asset-backed securities, may affect the value of the Fund’s investments more than if the Fund were not invested to such a degree in this industry group. Companies in the financial services industry group may be particularly susceptible to certain economic factors such as interest rate changes, fiscal, regulatory and monetary policy and general economic cycles.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or other governments, or from problems in share registration, settlement or custody, may also result in losses.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may utilize third party data in constructing the Index, but it does not guarantee the accuracy or availability of any such third party data. The Index Provider makes no guarantee with respect to the accuracy, availability or timeliness of the production of the Index, or the suitability of the Index for the purpose to which it is being put by GSAM. Industrials Industry Group Risk.   Industrial companies can be impacted by supply and demand for their specific product or service and for industrial company products in general. Government regulation, world events, exchange rates and economic conditions, technological developments and liabilities for environmental damage and general civil liabilities may affect the performance of these companies.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Interest Rate Risk .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NYSE Arca, Inc. (“NYSE Arca”)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Additionally, in stressed market conditions, the market for Shares may become less liquid in response to deteriorating liquidity in the markets for the Fund’s underlying portfolio holdings. Mortgage-Backed and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Portfolio Turnover Rate Risk.   A high rate of portfolio turnover (100% or more) may involve correspondingly greater expenses borne by the Fund and its shareholders, and may also result in short-term capital gains taxable to shareholders, but this risk is expected to be mitigated by in-kind redemptions. Sampling Risk.   The Fund’s use of a representative sampling approach will result in its holding a smaller number of securities than are in the Index. As a result, an adverse development respecting a security held by the Fund could result in a greater decline in NAV than would be the case if the Fund held all of the securities in the Index. Conversely, a positive development relating to a security in the Index that is not held by the Fund could cause the Fund to underperform the Index. To the extent the assets in the Fund are smaller, these risks will be greater. Sovereign Default Risk.   An issuer of sovereign debt, or the governmental authorities that control the repayment of the debt, may be unable or unwilling to repay the principal or interest when due. This may result from political or social factors, the general economic environment of a country, levels of foreign debt or foreign currency exchange rates. Tracking Error Risk.   Tracking error is the divergence of the Fund’s performance from that of the Index. The performance of the Fund may diverge from that of the Index for a number of reasons. Tracking error may occur because of transaction costs, the Fund’s holding of cash,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In addition, the Fund’s use of a representative sampling approach may cause the Fund’s returns to not be as well correlated with the return of the Index as would be the case if the Fund purchased all of the securities in the Index in the proportions in which they are represented in the Index. The Fund may be required to deviate its investments from the securities and relative weightings of the Index to comply with the Investment Company Act of 1940, as amended (the “Investment Company Act”), to meet the issuer diversification requirements of the Internal Revenue Code of 1986, as amended (the “Code”), applicable to regulated investment companies, or as a result of market restrictions or other legal reasons, including regulatory limits or other restrictions on securities that may be purchased by the Investment Adviser and its affiliates. U.S. Government Securities Risk.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U.S. Treasury Securities Risk.   A security backed by the U.S. Treasury or the full faith and credit of the United States is guaranteed only as to the timely payment of interest and principal when held to maturity, but the market prices for such securities are not guaranteed and will fluctuate. Because U.S. Treasury Securities trade actively outside the United States, their prices may rise and fall as changes in global economic conditions affect the demand for these securities. In addition, changes in the credit rating or financial condition of the U.S. government may cause the value of U.S. Treasury Securities to decline. Utilities Industry Group Risk.   Securities in the utilities industry group can be very volatile and can be impacted significantly by supply and demand for services or fuel, government regulation, conservation programs, commodity price fluctuations and other factors. Government regulation of utility companies may limit those companies’ profits or the dividends they can pay to investors. In addition, utility companies may face regulatory restrictions with respect to expansion to new markets, limiting their growth potential. Technological developments may lead to increased competition, which could impact a company’s performance.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NAV calculation may also be impacted by operational risks arising from factors such as failures in systems and technology.</t>
        </is>
      </c>
    </row>
    <row r="17">
      <c r="A17" s="4" t="inlineStr">
        <is>
          <t>&amp;lt;span style="color:#FFFFFF;font-family:Arial;font-size:7.5pt;padding-left:0.0%;text-transform:uppercase;"&gt;Performance&amp;lt;/span&gt;</t>
        </is>
      </c>
    </row>
    <row r="18">
      <c r="A18" s="4" t="inlineStr">
        <is>
          <t>As the Fund had not operated for a full calendar year as of the date of the Prospectus, there is no performance information quoted for the Fund. Updated performance information is available at no cost at www.gsamfunds.com/performance or by calling the appropriate phone number on the back cover of the Prospectu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oldman Sachs Access US Aggregate Bond ETF - Goldman Sachs Access US Aggregate Bond ETF</t>
        </is>
      </c>
      <c r="B1" s="2" t="inlineStr">
        <is>
          <t>Dec. 29, 2021</t>
        </is>
      </c>
    </row>
    <row r="2">
      <c r="A2" s="3" t="inlineStr">
        <is>
          <t>Operating Expenses:</t>
        </is>
      </c>
    </row>
    <row r="3">
      <c r="A3" s="4" t="inlineStr">
        <is>
          <t>Management Fee</t>
        </is>
      </c>
      <c r="B3" s="4" t="inlineStr">
        <is>
          <t>0.14%</t>
        </is>
      </c>
    </row>
    <row r="4">
      <c r="A4" s="4" t="inlineStr">
        <is>
          <t>Distribution and Service (12b-1) Fee</t>
        </is>
      </c>
      <c r="B4" s="4" t="inlineStr">
        <is>
          <t xml:space="preserve">none
				</t>
        </is>
      </c>
    </row>
    <row r="5">
      <c r="A5" s="4" t="inlineStr">
        <is>
          <t>Other Expenses</t>
        </is>
      </c>
      <c r="B5" s="4" t="inlineStr">
        <is>
          <t xml:space="preserve">none
				</t>
        </is>
      </c>
    </row>
    <row r="6">
      <c r="A6" s="4" t="inlineStr">
        <is>
          <t>Acquired Fund Fees and Expenses</t>
        </is>
      </c>
      <c r="B6" s="4" t="inlineStr">
        <is>
          <t>0.02%</t>
        </is>
      </c>
    </row>
    <row r="7">
      <c r="A7" s="4" t="inlineStr">
        <is>
          <t>Total Annual Fund Operating Expenses</t>
        </is>
      </c>
      <c r="B7" s="4" t="inlineStr">
        <is>
          <t>0.16%</t>
        </is>
      </c>
      <c r="C7" s="4" t="inlineStr">
        <is>
          <t>[1]</t>
        </is>
      </c>
    </row>
    <row r="8">
      <c r="A8" s="4" t="inlineStr">
        <is>
          <t>Fee Waiver</t>
        </is>
      </c>
      <c r="B8" s="4" t="inlineStr">
        <is>
          <t>(0.02%)</t>
        </is>
      </c>
    </row>
    <row r="9">
      <c r="A9" s="4" t="inlineStr">
        <is>
          <t>Total Annual Fund Operating Expenses After Fee Waiver</t>
        </is>
      </c>
      <c r="B9" s="4" t="inlineStr">
        <is>
          <t>0.14%</t>
        </is>
      </c>
    </row>
    <row r="10"/>
    <row r="11">
      <c r="A11" s="4" t="inlineStr">
        <is>
          <t>[1]</t>
        </is>
      </c>
      <c r="B11" s="4" t="inlineStr">
        <is>
          <t>The “Total Annual Fund Operating Expenses” do not correlate to the ratios of the net and total expenses to average net assets provided in the Financial Highlights, which reflect the operating expenses of the Fund and do not include Acquired Fund Fees and Expenses.</t>
        </is>
      </c>
    </row>
  </sheetData>
  <mergeCells count="3">
    <mergeCell ref="B1:C1"/>
    <mergeCell ref="A10:C10"/>
    <mergeCell ref="B11:C1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Goldman Sachs Access US Aggregate Bond ETF - Goldman Sachs Access US Aggregate Bond ETF</t>
        </is>
      </c>
      <c r="B1" s="2" t="inlineStr">
        <is>
          <t>1 Year</t>
        </is>
      </c>
      <c r="C1" s="2" t="inlineStr">
        <is>
          <t>3 Years</t>
        </is>
      </c>
      <c r="D1" s="2" t="inlineStr">
        <is>
          <t>5 Years</t>
        </is>
      </c>
      <c r="E1" s="2" t="inlineStr">
        <is>
          <t>10 Years</t>
        </is>
      </c>
    </row>
    <row r="2">
      <c r="A2" s="4" t="inlineStr">
        <is>
          <t>USD ($)</t>
        </is>
      </c>
      <c r="B2" s="5" t="n">
        <v>14</v>
      </c>
      <c r="C2" s="5" t="n">
        <v>50</v>
      </c>
      <c r="D2" s="5" t="n">
        <v>88</v>
      </c>
      <c r="E2" s="5" t="n">
        <v>2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Goldman Sachs Access US Aggregate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Access U.S. Aggregate Bond ETF—Summary&amp;lt;/span&gt;&amp;lt;span style="color:#000000;font-family:Times New Roman;font-size:9pt;font-weight:bold;margin-left:0%;"&gt;Ticker: GCOR  Stock Exchange: NYSE Arca&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Access U.S. Aggregate Bond ETF (the “Fund”) seeks to provide investment results that closely correspond, before fees and expenses, to the performance of the FTSE Goldman Sachs US Broad Bond Market Index (the “Index”).</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Arial;font-size:7.5pt;padding-left:0.0%;text-transform:uppercase;"&gt;Portfolio Turnover&amp;lt;/span&gt;</t>
        </is>
      </c>
    </row>
    <row r="13">
      <c r="A13" s="4" t="inlineStr">
        <is>
          <t>Portfolio Turnover [Text Block]</t>
        </is>
      </c>
      <c r="B13" s="4" t="inlineStr">
        <is>
          <t>rr_PortfolioTurnoverTextBlock</t>
        </is>
      </c>
      <c r="C13"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525 % of the average value of its portfolio.</t>
        </is>
      </c>
    </row>
    <row r="14">
      <c r="A14" s="4" t="inlineStr">
        <is>
          <t>Portfolio Turnover, Rate</t>
        </is>
      </c>
      <c r="B14" s="4" t="inlineStr">
        <is>
          <t>rr_PortfolioTurnoverRate</t>
        </is>
      </c>
      <c r="C14" s="4" t="inlineStr">
        <is>
          <t>525.00%</t>
        </is>
      </c>
    </row>
    <row r="15">
      <c r="A15" s="4" t="inlineStr">
        <is>
          <t>Expenses Not Correlated to Ratio Due to Acquired Fund Fees [Text]</t>
        </is>
      </c>
      <c r="B15" s="4" t="inlineStr">
        <is>
          <t>rr_ExpensesNotCorrelatedToRatioDueToAcquiredFundFees</t>
        </is>
      </c>
      <c r="C15" s="4" t="inlineStr">
        <is>
          <t>&amp;lt;span style="font-family:Times New Roman;font-size:7.5pt;font-style:italic;margin-left:0%;"&gt;The &amp;lt;/span&gt;&amp;lt;span style="font-family:Times New Roman;font-size:7.5pt;font-style:italic;"&gt;“Total Annual Fund Operating Expenses” do not correlate to the ratios of the net and total expenses to average net assets provided in the Financial &amp;lt;/span&gt;&amp;lt;span style="font-family:Times New Roman;font-size:7.5pt;font-style:italic;margin-left:2.46%;"&gt;Highlights, which &amp;lt;/span&gt;&amp;lt;span style="font-family:Times New Roman;font-size:7.5pt;font-style:italic;"&gt;reflect the operating expenses of the Fund and do not include Acquired Fund Fees and Expenses.&amp;lt;/span&gt;</t>
        </is>
      </c>
    </row>
    <row r="16">
      <c r="A16" s="4" t="inlineStr">
        <is>
          <t>Expense Example [Heading]</t>
        </is>
      </c>
      <c r="B16" s="4" t="inlineStr">
        <is>
          <t>rr_ExpenseExampleHeading</t>
        </is>
      </c>
      <c r="C16" s="4" t="inlineStr">
        <is>
          <t>&amp;lt;span style="color:#FFFFFF;font-family:Arial;font-size:7.5pt;padding-left:0.0%;text-transform:uppercase;"&gt;Expense Example&amp;lt;/span&gt;</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xcept that the Example incorporates the fee waiver arrangement for only the first year). Although your actual costs may be higher or lower, based on these assumptions your costs would be:</t>
        </is>
      </c>
    </row>
    <row r="18">
      <c r="A18" s="4" t="inlineStr">
        <is>
          <t>Strategy [Heading]</t>
        </is>
      </c>
      <c r="B18" s="4" t="inlineStr">
        <is>
          <t>rr_StrategyHeading</t>
        </is>
      </c>
      <c r="C18" s="4" t="inlineStr">
        <is>
          <t>&amp;lt;span style="color:#FFFFFF;font-family:Arial;font-size:7.5pt;padding-left:0.0%;text-transform:uppercase;"&gt;Principal Investment Strategies&amp;lt;/span&gt;</t>
        </is>
      </c>
    </row>
    <row r="19">
      <c r="A19" s="4" t="inlineStr">
        <is>
          <t>Strategy Narrative [Text Block]</t>
        </is>
      </c>
      <c r="B19" s="4" t="inlineStr">
        <is>
          <t>rr_StrategyNarrativeTextBlock</t>
        </is>
      </c>
      <c r="C19" s="4" t="inlineStr">
        <is>
          <t>The Fund seeks to achieve its investment objective by investing at least 80% of its assets (exclusive of collateral held from securities lending) in securities included in its underlying index. To-Be-Announced (“TBA”) transactions representing securities included in the Fund’s underlying index are counted towards the Fund’s 80% investment policy. The Index is a rules-based index that is designed to measure the performance of investment grade, U.S. dollar (“USD”)-denominated bonds issued in the United States that meet certain liquidity and fundamental screening criteria. The Index consists of the following fixed income asset class sectors: U.S. Treasury Securities (as defined below), corporate bonds, mortgage-backed securities, government-sponsored securities, non-U.S. sovereign and provincial securities and asset-backed securities. As of December 1, 2021, there were 7,753 constituents in the Index and the Index had a weighted average maturity of 13.83 years. In addition, as of December 1, 2021, the percentage breakdown of bonds included in the Index was as follows: U.S. Treasury Securities 39.58%, corporate bonds 26.35%, mortgage-backed securities 26.59%, asset-backed securities 0.07%, government-sponsored securities 3.91%, non-U.S. sovereign and provincial securities 3.24%. The Index is a custom index that is owned and calculated by FTSE Fixed Income LLC (“FTSE”), a trading name of the London Stock Exchange Group plc and its group undertakings (collectively, the “LSE Group” or the “Index Provider”). The Index is based on the FTSE US Broad Investment-Grade (USBIG ® ) Index (the “Reference Index”), using concepts developed with Goldman Sachs Asset Management, L.P. (the “Investment Adviser” or “GSAM”). Given the Fund’s investment objective of attempting to track the Index, the Fund does not follow traditional methods of active investment management, which may involve buying and selling securities based upon analysis of economic and market factors. The Index Provider constructs the Index in accordance with a rules-based methodology that involves two steps. Step 1 In the first step, the Index Provider defines a universe of potential index constituents (the “Universe”) by applying specified criteria to constituents of the Reference Index as described below. All constituents of the Reference Index must have a minimum of one year to maturity and are rated at least BBB- by S&amp;P Global Ratings (“S&amp;P”) or Baa3 by Moody’s Investors Service, Inc. (“Moody’s”). U.S. Treasury Securities : “U.S. Treasury Securities” refer to securities issued or guaranteed by the U.S. Treasury where the payment of principal and interest is backed by the full faith and credit of the U.S. government. U.S. Treasury Securities include U.S. Treasury notes, U.S. Treasury bills and U.S. Treasury floating rate bonds. U.S. Treasury Securities that are included in the Reference Index must have a minimum of $5 billion outstanding (before taking into account the Federal Reserve System Open Market Account (“SOMA”) holdings). Only fixed-rate U.S. Treasury Securities within the Reference Index are included in the Universe. Corporate Bonds: Corporate bonds that are included in the Reference Index must have a minimum of $250 million outstanding. Only corporate bonds within the Reference Index from issuers with at least two eligible bonds outstanding are included in the Universe. A maturity bucketing process is used to approximate the average effective duration of the Reference Index. Mortgage-Backed Securities: Mortgage-backed securities that are included in the Reference Index must have a minimum issuer size of $250 million. Only mortgage-backed securities within the Reference Index that have a minimum of $1 billion outstanding per origination year generic when the coupon has a minimum amount outstanding of $5 billion are included in the Universe. Government-Sponsored Securities, Non-U.S. Sovereign and Provincial Securities and Asset-Backed Securities: Government-sponsored securities, non-U.S. sovereign and provincial securities and asset-backed securities that are included in the Reference Index must have a minimum of $1 billion, $500 million and $250 million outstanding, respectively. All government-sponsored securities, non-U.S. sovereign and provincial securities and asset-backed securities within the Reference Index are included in the Universe, except for callable zero coupon bonds, bonds callable less than one year from the issue date, and bonds issued by supranational entities. Step 2 In the second step, the Index Provider applies specified fundamental screens to each type of constituents in the Universe as described below. U.S. Treasury Securities: U.S. Treasury Securities within the Universe are screened to exclude securities that are “on-the-run” bonds, or the newest issues for each security term. The remaining U.S. Treasury Securities are divided into “maturity sectors” according to their weighted average maturities. The weight of each U.S. Treasury Security within its maturity sector is determined through an optimization process with the goal of maximizing projected one-month return net of transaction costs subject to a cap on volatility. Corporate Bonds: Corporate bond issuers within the Universe are grouped into three broad industry groups: financials, industrials and utilities. Within each industry group, issuers are measured by two fundamental factors, operating margin and leverage, subject to certain exceptions. The Index Provider ranks each issuer based on the two fundamental factors, equally weighted. The Index is constructed by including the highest ranking eligible securities in each industry group and screening out lowest ranking eligible securities. An issuer weight cap is applied to each Index constituent. Mortgage-Backed Securities: Mortgage-backed securities within the Universe are grouped by issuer agency and are ranked within each issuer agency group based on “seasoning” (i.e., the length of time the security has been publicly traded). “Unseasoned” mortgage-backed securities (i.e., securities with less than six months of loan age) within each issuer agency group are removed from the Index. In addition, the most “negatively convex” mortgage-backed securities within each issuer agency group are removed from the Index (“negative convexity” refers to the tendency for a security’s price to fall when interest rates fall). The weights of the remaining mortgage-backed securities in the Index are determined according to their market capitalizations within the Reference Index, and the weight of each issuer agency group is adjusted to match the weighted average effective duration of such group within the Reference Index. Government-Sponsored Securities, Non-U.S. Sovereign and Provincial Securities and Asset-Backed Securities: Government-sponsored securities, non-U.S. sovereign and provincial securities and asset-backed securities within the Universe are included in the Index in accordance with their market capitalizations. The Index is normally rebalanced (i) monthly on the last business day of each month, to account for changes in maturities, duration, corporate actions or ratings migration, and (ii) quarterly, to account for updates to the corporate bond constituents of the Index on the basis of the fundamental factors (as described above). The Investment Adviser uses a representative sampling strategy to manage the Fund. “Representative sampling” is an indexing strategy in which the Fund invests in a representative sample of constituent securities that has a collective investment profile similar to that of the Index. The securities selected for investment by the Fund are expected to have, in the aggregate, investment characteristics, fundamental characteristics and liquidity measures similar to those of the Index. The Fund may or may not hold all of the securities in the Index. The Fund may invest in mortgage-backed securities included in the Index through TBA transactions. TBA transactions are forward agreements for the purchase or sale of securities, including mortgage-backed securities, for a fixed price, with payment and delivery on an agreed upon future settlement date. The specific securities to be delivered are not identified at the trade date. However, delivered securities must meet specified terms, including, for TBA mortgage-backed securities, issuer, rate and mortgage terms. The Fund may concentrate its investments (i.e., hold more than 25% of its total assets) in a particular industry or group of industries to the extent that the Index is concentrated. The degree to which components of the Index represent certain sectors or industries may change over time.</t>
        </is>
      </c>
    </row>
    <row r="20">
      <c r="A20" s="4" t="inlineStr">
        <is>
          <t>Strategy Portfolio Concentration [Text]</t>
        </is>
      </c>
      <c r="B20" s="4" t="inlineStr">
        <is>
          <t>rr_StrategyPortfolioConcentration</t>
        </is>
      </c>
      <c r="C20" s="4" t="inlineStr">
        <is>
          <t>&amp;lt;span style="color:#000000;font-family:Times New Roman;font-size:9pt;margin-left:0%;"&gt;The Fund may concentrate its investments (i.e., hold more than 25% of its total assets) in a particular industry or group of industries to &amp;lt;/span&gt;&amp;lt;span style="color:#000000;font-family:Times New Roman;font-size:9pt;"&gt;the extent that the Index is concentrated.&amp;lt;/span&gt;</t>
        </is>
      </c>
    </row>
    <row r="21">
      <c r="A21" s="4" t="inlineStr">
        <is>
          <t>Risk [Heading]</t>
        </is>
      </c>
      <c r="B21" s="4" t="inlineStr">
        <is>
          <t>rr_RiskHeading</t>
        </is>
      </c>
      <c r="C21" s="4" t="inlineStr">
        <is>
          <t>&amp;lt;span style="color:#FFFFFF;font-family:Arial;font-size:7.5pt;padding-left:0.0%;text-transform:uppercase;"&gt;Principal Risks of the Fund&amp;lt;/span&gt;</t>
        </is>
      </c>
    </row>
    <row r="22">
      <c r="A22" s="4" t="inlineStr">
        <is>
          <t>Risk Narrative [Text Block]</t>
        </is>
      </c>
      <c r="B22" s="4" t="inlineStr">
        <is>
          <t>rr_RiskNarrativeTextBlock</t>
        </is>
      </c>
      <c r="C22"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or the Reference Index), including fundamental information that may be based on assumptions and estimates. Neither the Fund, the Index Provider nor the Investment Adviser can offer assurances that the Index’s calculation methodology or sources of information will provide an accurate assessment of included issuers or a correct valuation of securities, nor can they guarantee the availability or timeliness of the production of the Index. Credit/Default Risk . An issuer or guarantor of fixed income securities or instruments held by the Fund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Financial Services Industry Group Risk.   An adverse development in the financial services industry group, including U.S. and foreign banks, broker-dealers, insurance companies, finance companies (e.g., automobile finance) and related asset-backed securities, may affect the value of the Fund’s investments more than if the Fund were not invested to such a degree in this industry group. Companies in the financial services industry group may be particularly susceptible to certain economic factors such as interest rate changes, fiscal, regulatory and monetary policy and general economic cycles.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or other governments, or from problems in share registration, settlement or custody, may also result in losses.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may utilize third party data in constructing the Index, but it does not guarantee the accuracy or availability of any such third party data. The Index Provider makes no guarantee with respect to the accuracy, availability or timeliness of the production of the Index, or the suitability of the Index for the purpose to which it is being put by GSAM. Industrials Industry Group Risk.   Industrial companies can be impacted by supply and demand for their specific product or service and for industrial company products in general. Government regulation, world events, exchange rates and economic conditions, technological developments and liabilities for environmental damage and general civil liabilities may affect the performance of these companies.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Interest Rate Risk .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NYSE Arca, Inc. (“NYSE Arca”)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Additionally, in stressed market conditions, the market for Shares may become less liquid in response to deteriorating liquidity in the markets for the Fund’s underlying portfolio holdings. Mortgage-Backed and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Portfolio Turnover Rate Risk.   A high rate of portfolio turnover (100% or more) may involve correspondingly greater expenses borne by the Fund and its shareholders, and may also result in short-term capital gains taxable to shareholders, but this risk is expected to be mitigated by in-kind redemptions. Sampling Risk.   The Fund’s use of a representative sampling approach will result in its holding a smaller number of securities than are in the Index. As a result, an adverse development respecting a security held by the Fund could result in a greater decline in NAV than would be the case if the Fund held all of the securities in the Index. Conversely, a positive development relating to a security in the Index that is not held by the Fund could cause the Fund to underperform the Index. To the extent the assets in the Fund are smaller, these risks will be greater. Sovereign Default Risk.   An issuer of sovereign debt, or the governmental authorities that control the repayment of the debt, may be unable or unwilling to repay the principal or interest when due. This may result from political or social factors, the general economic environment of a country, levels of foreign debt or foreign currency exchange rates. Tracking Error Risk.   Tracking error is the divergence of the Fund’s performance from that of the Index. The performance of the Fund may diverge from that of the Index for a number of reasons. Tracking error may occur because of transaction costs, the Fund’s holding of cash,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In addition, the Fund’s use of a representative sampling approach may cause the Fund’s returns to not be as well correlated with the return of the Index as would be the case if the Fund purchased all of the securities in the Index in the proportions in which they are represented in the Index. The Fund may be required to deviate its investments from the securities and relative weightings of the Index to comply with the Investment Company Act of 1940, as amended (the “Investment Company Act”), to meet the issuer diversification requirements of the Internal Revenue Code of 1986, as amended (the “Code”), applicable to regulated investment companies, or as a result of market restrictions or other legal reasons, including regulatory limits or other restrictions on securities that may be purchased by the Investment Adviser and its affiliates. U.S. Government Securities Risk.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U.S. Treasury Securities Risk.   A security backed by the U.S. Treasury or the full faith and credit of the United States is guaranteed only as to the timely payment of interest and principal when held to maturity, but the market prices for such securities are not guaranteed and will fluctuate. Because U.S. Treasury Securities trade actively outside the United States, their prices may rise and fall as changes in global economic conditions affect the demand for these securities. In addition, changes in the credit rating or financial condition of the U.S. government may cause the value of U.S. Treasury Securities to decline. Utilities Industry Group Risk.   Securities in the utilities industry group can be very volatile and can be impacted significantly by supply and demand for services or fuel, government regulation, conservation programs, commodity price fluctuations and other factors. Government regulation of utility companies may limit those companies’ profits or the dividends they can pay to investors. In addition, utility companies may face regulatory restrictions with respect to expansion to new markets, limiting their growth potential. Technological developments may lead to increased competition, which could impact a company’s performance.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NAV calculation may also be impacted by operational risks arising from factors such as failures in systems and technology.</t>
        </is>
      </c>
    </row>
    <row r="23">
      <c r="A23" s="4" t="inlineStr">
        <is>
          <t>Risk Lose Money [Text]</t>
        </is>
      </c>
      <c r="B23" s="4" t="inlineStr">
        <is>
          <t>rr_RiskLoseMoney</t>
        </is>
      </c>
      <c r="C23" s="4" t="inlineStr">
        <is>
          <t>&amp;lt;span style="color:#000000;font-family:Times New Roman;font-size:9pt;font-weight:bold;margin-left:0%;"&gt;Loss of money is a risk of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5">
      <c r="A25" s="4" t="inlineStr">
        <is>
          <t>Bar Chart and Performance Table [Heading]</t>
        </is>
      </c>
      <c r="B25" s="4" t="inlineStr">
        <is>
          <t>rr_BarChartAndPerformanceTableHeading</t>
        </is>
      </c>
      <c r="C25" s="4" t="inlineStr">
        <is>
          <t>&amp;lt;span style="color:#FFFFFF;font-family:Arial;font-size:7.5pt;padding-left:0.0%;text-transform:uppercase;"&gt;Performance&amp;lt;/span&gt;</t>
        </is>
      </c>
    </row>
    <row r="26">
      <c r="A26" s="4" t="inlineStr">
        <is>
          <t>Performance Narrative [Text Block]</t>
        </is>
      </c>
      <c r="B26" s="4" t="inlineStr">
        <is>
          <t>rr_PerformanceNarrativeTextBlock</t>
        </is>
      </c>
      <c r="C26" s="4" t="inlineStr">
        <is>
          <t>As the Fund had not operated for a full calendar year as of the date of the Prospectus, there is no performance information quoted for the Fund. Updated performance information is available at no cost at www.gsamfunds.com/performance or by calling the appropriate phone number on the back cover of the Prospectus.</t>
        </is>
      </c>
    </row>
    <row r="27">
      <c r="A27" s="4" t="inlineStr">
        <is>
          <t>Performance One Year or Less [Text]</t>
        </is>
      </c>
      <c r="B27" s="4" t="inlineStr">
        <is>
          <t>rr_PerformanceOneYearOrLess</t>
        </is>
      </c>
      <c r="C27" s="4" t="inlineStr">
        <is>
          <t>&amp;lt;span style="font-family:Times New Roman;font-size:9pt;margin-left:0%;"&gt;As the Fund had not operated for a full calendar year as of the date of the Prospectus, there is no performance information quoted for &amp;lt;/span&gt;&amp;lt;span style="font-family:Times New Roman;font-size:9pt;"&gt;the Fund.&amp;lt;/span&gt;</t>
        </is>
      </c>
    </row>
    <row r="28">
      <c r="A28" s="4" t="inlineStr">
        <is>
          <t>Performance Availability Website Address [Text]</t>
        </is>
      </c>
      <c r="B28" s="4" t="inlineStr">
        <is>
          <t>rr_PerformanceAvailabilityWebSiteAddress</t>
        </is>
      </c>
      <c r="C28" s="4" t="inlineStr">
        <is>
          <t>&amp;lt;span style="font-family:Times New Roman;font-size:9pt;"&gt;www.gsamfunds.com/performance&amp;lt;/span&gt;</t>
        </is>
      </c>
    </row>
    <row r="29">
      <c r="A29" s="4" t="inlineStr">
        <is>
          <t>Goldman Sachs Access US Aggregate Bond ETF | Goldman Sachs Access US Aggregate Bond ETF</t>
        </is>
      </c>
    </row>
    <row r="30">
      <c r="A30" s="3" t="inlineStr">
        <is>
          <t>Risk Return Abstract</t>
        </is>
      </c>
      <c r="B30" s="4" t="inlineStr">
        <is>
          <t>rr_RiskReturnAbstract</t>
        </is>
      </c>
    </row>
    <row r="31">
      <c r="A31" s="4" t="inlineStr">
        <is>
          <t>Management Fee</t>
        </is>
      </c>
      <c r="B31" s="4" t="inlineStr">
        <is>
          <t>rr_ManagementFeesOverAssets</t>
        </is>
      </c>
      <c r="C31" s="4" t="inlineStr">
        <is>
          <t>0.14%</t>
        </is>
      </c>
    </row>
    <row r="32">
      <c r="A32" s="4" t="inlineStr">
        <is>
          <t>Distribution and Service (12b-1) Fee</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Acquired Fund Fees and Expenses</t>
        </is>
      </c>
      <c r="B34" s="4" t="inlineStr">
        <is>
          <t>rr_AcquiredFundFeesAndExpensesOverAssets</t>
        </is>
      </c>
      <c r="C34" s="4" t="inlineStr">
        <is>
          <t>0.02%</t>
        </is>
      </c>
    </row>
    <row r="35">
      <c r="A35" s="4" t="inlineStr">
        <is>
          <t>Total Annual Fund Operating Expenses</t>
        </is>
      </c>
      <c r="B35" s="4" t="inlineStr">
        <is>
          <t>rr_ExpensesOverAssets</t>
        </is>
      </c>
      <c r="C35" s="4" t="inlineStr">
        <is>
          <t>0.16%</t>
        </is>
      </c>
      <c r="D35" s="4" t="inlineStr">
        <is>
          <t>[1]</t>
        </is>
      </c>
    </row>
    <row r="36">
      <c r="A36" s="4" t="inlineStr">
        <is>
          <t>Fee Waiver</t>
        </is>
      </c>
      <c r="B36" s="4" t="inlineStr">
        <is>
          <t>rr_FeeWaiverOrReimbursementOverAssets</t>
        </is>
      </c>
      <c r="C36" s="4" t="inlineStr">
        <is>
          <t>(0.02%)</t>
        </is>
      </c>
    </row>
    <row r="37">
      <c r="A37" s="4" t="inlineStr">
        <is>
          <t>Total Annual Fund Operating Expenses After Fee Waiver</t>
        </is>
      </c>
      <c r="B37" s="4" t="inlineStr">
        <is>
          <t>rr_NetExpensesOverAssets</t>
        </is>
      </c>
      <c r="C37" s="4" t="inlineStr">
        <is>
          <t>0.14%</t>
        </is>
      </c>
    </row>
    <row r="38">
      <c r="A38" s="4" t="inlineStr">
        <is>
          <t>1 Year</t>
        </is>
      </c>
      <c r="B38" s="4" t="inlineStr">
        <is>
          <t>rr_ExpenseExampleYear01</t>
        </is>
      </c>
      <c r="C38" s="6" t="n">
        <v>14</v>
      </c>
    </row>
    <row r="39">
      <c r="A39" s="4" t="inlineStr">
        <is>
          <t>3 Years</t>
        </is>
      </c>
      <c r="B39" s="4" t="inlineStr">
        <is>
          <t>rr_ExpenseExampleYear03</t>
        </is>
      </c>
      <c r="C39" s="5" t="n">
        <v>50</v>
      </c>
    </row>
    <row r="40">
      <c r="A40" s="4" t="inlineStr">
        <is>
          <t>5 Years</t>
        </is>
      </c>
      <c r="B40" s="4" t="inlineStr">
        <is>
          <t>rr_ExpenseExampleYear05</t>
        </is>
      </c>
      <c r="C40" s="5" t="n">
        <v>88</v>
      </c>
    </row>
    <row r="41">
      <c r="A41" s="4" t="inlineStr">
        <is>
          <t>10 Years</t>
        </is>
      </c>
      <c r="B41" s="4" t="inlineStr">
        <is>
          <t>rr_ExpenseExampleYear10</t>
        </is>
      </c>
      <c r="C41" s="6" t="n">
        <v>203</v>
      </c>
    </row>
    <row r="42"/>
    <row r="43">
      <c r="A43" s="4" t="inlineStr">
        <is>
          <t>[1]</t>
        </is>
      </c>
      <c r="B43" s="4" t="inlineStr">
        <is>
          <t>The “Total Annual Fund Operating Expenses” do not correlate to the ratios of the net and total expenses to average net assets provided in the Financial Highlights, which reflect the operating expenses of the Fund and do not include Acquired Fund Fees and Expenses.</t>
        </is>
      </c>
    </row>
  </sheetData>
  <mergeCells count="3">
    <mergeCell ref="C1:D1"/>
    <mergeCell ref="A42:C42"/>
    <mergeCell ref="B43:C4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29, 2021</t>
        </is>
      </c>
    </row>
    <row r="2">
      <c r="A2" s="4" t="inlineStr">
        <is>
          <t>Goldman Sachs Access Emerging Markets Local Currency Bond ETF</t>
        </is>
      </c>
    </row>
    <row r="3">
      <c r="A3" s="4" t="inlineStr">
        <is>
          <t>&amp;lt;span style="color:#000000;font-family:Times New Roman;font-size:12pt;font-weight:bold;margin-left:0%;"&gt;Goldman Sachs Access Emerging Markets Local Currency Bond ETF—Summary&amp;lt;/span&gt;&amp;lt;span style="color:#000000;font-family:Times New Roman;font-size:9pt;font-weight:bold;margin-left:0%;"&gt;Ticker: GEMB  Stock Exchange: NYSE Arca&amp;lt;/span&gt;</t>
        </is>
      </c>
    </row>
    <row r="4">
      <c r="A4" s="4" t="inlineStr">
        <is>
          <t>&amp;lt;span style="color:#FFFFFF;font-family:Arial;font-size:7.5pt;padding-left:0.0%;text-transform:uppercase;"&gt;Investment Objective&amp;lt;/span&gt;</t>
        </is>
      </c>
    </row>
    <row r="5">
      <c r="A5" s="4" t="inlineStr">
        <is>
          <t>The Goldman Sachs Access Emerging Markets Local Currency Bond ETF (the “Fund”) seeks to provide investment results that closely correspond, before fees and expenses, to the performance of the FTSE Goldman Sachs Emerging Markets Local Currency Government Bond Index (the “Index”).</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may pay transaction costs when it buys and sells securities or instruments (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Because the Fund has not yet commenced operations as of the date of the Prospectus, there is no portfolio turnover information quoted for the Fund.</t>
        </is>
      </c>
    </row>
    <row r="13">
      <c r="A13" s="4" t="inlineStr">
        <is>
          <t>&amp;lt;span style="color:#FFFFFF;font-family:Arial;font-size:7.5pt;padding-left:0.0%;text-transform:uppercase;"&gt;Principal Investment Strategies&amp;lt;/span&gt;</t>
        </is>
      </c>
    </row>
    <row r="14">
      <c r="A14" s="4" t="inlineStr">
        <is>
          <t>The Fund seeks to achieve its investment objective by investing at least 80% of its assets (exclusive of collateral held from securities lending) in securities included in its underlying index. The Index is a rules-based index that is designed to measure the performance of bonds issued by emerging market governments and denominated in the local currency of the issuer that meet certain liquidity and fundamental screening criteria. As of December 1, 2021, there were 379 constituents in the Index and the Index had a weighted average maturity of 8.64 years. The Index is a custom index that is owned and calculated by FTSE Fixed Income LLC (“FTSE”), a trading name of the London Stock Exchange Group plc and its group undertakings (collectively, the “LSE Group” or the “Index Provider”). The Index is based on the FTSE Emerging Markets Government Bond Index (the “Reference Index”) using concepts developed with Goldman Sachs Asset Management, L.P. (“GSAM”). Given the Fund’s investment objective of attempting to track the Index, the Fund does not follow traditional methods of active investment management, which may involve buying and selling securities based upon analysis of economic and market factors. The Index Provider constructs the Index in accordance with a rules-based methodology that involves two steps. Step 1 In the first step, the Index Provider defines a universe of potential index constituents (the “Universe”) by applying specified criteria to the constituents of the Reference Index. The Reference Index includes sovereign debt issued in local currency that has a minimum of one year to maturity and is rated at least C by S&amp;P Global Ratings (“S&amp;P”) or Ca by Moody’s Investors Service, Inc. (“Moody’s”). Issuers need to have a minimum of the local currency equivalent of $10 billion outstanding for three consecutive months to be eligible for inclusion in the Reference Index. Only constituents of the Reference Index that have a minimum local currency equivalent of approximately $1 billion outstanding are included in the Universe. Provided there are ten or more countries in the Universe, the weight of each country within the Universe is capped at 10%. Step 2 In the second step, the Index Provider applies a fundamental screen to the Universe. Issuers are measured by two funda- mental factors, money supply growth and current account to gross domestic product (“GDP”). The Index Provider ranks each issuer based on the two fundamental factors, equally weighted. The Index is constructed by including the highest ranking eligible securities, screening out lowest ranking eligible securities. The Index is normally rebalanced (i) monthly on the last business day of each month, to account for changes in liquidity (minimum issue and issuer size), maturities or ratings migration, and (ii) quarterly, to account for updates to the constituents on the basis of the funda- mental factors (as described above). As of December 1, 2021, issuers from the following emerging market countries were included in the Index: Brazil, Chile, Colombia, Czech Republic, Indonesia, Israel, Malaysia, Mexico, Peru, the Philippines, Poland, Romania, Russia, South Africa, South Korea, Sri Lanka and Thailand. The countries included in the Index may change over time. The percentage of the portfolio exposed to any country or geographic region will vary from time to time as the weightings of the securities within the Index change, and the Fund may not be invested in each country or geographic region at all times. The securities included in the Index include non-investment grade fixed income securities and unrated securities of comparable credit quality (commonly known as “junk bonds”). Non-investment grade fixed income securities are securities rated BB+, Ba1 or below by a nationally recognized statistical rating organization (“NRSRO”), or, if unrated, determined by the Investment Adviser to be of comparable credit quality. The Investment Adviser uses a representative sampling strategy to manage the Fund. “Representative sampling” is an indexing strategy in which the Fund invests in a representative sample of constituent securities that has a collective investment profile similar to that of the Index. The securities selected for investment by the Fund are expected to have, in the aggregate, investment characteristics, fundamental characteristics and liquidity measures similar to those of the Index. The Fund may or may not hold all of the securities in the Index. The Fund may concentrate its investments (i.e., hold more than 25% of its total assets) in a particular industry or group of industries to the extent that the Index is concentrated. The degree to which components of the Index represent certain sectors or industries may change over time. THE FUND IS NON-DIVERSIFIED UNDER THE INVESTMENT COMPANY ACT OF 1940, AS AMENDED (THE “INVESTMENT COMPANY ACT”), AND MAY INVEST A LARGER PERCENTAGE OF ITS ASSETS IN FEWER ISSUERS THAN DIVERSIFIED FUNDS.</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or the Reference Index), including fundamental information that may be based on assumptions and estimates. Neither the Fund, the Index Provider nor the Investment Adviser can offer assurances that the Index’s calculation methodology or sources of information will provide an accurate assessment of included issuers or a correct valuation of securities, nor can they guarantee the availability or timeliness of the production of the Index. Call/Prepayment Risk. An issuer could exercise its right to pay principal on an obligation held by the Fund earlier than expected. This may happen when there is a decline in interest rates, when credit spreads change, or when an issuer’s credit quality improves. Under these circumstances, the Fund may be unable to recoup all of its initial investment and will also suffer from having to reinvest in lower-yielding securities. Credit/Default Risk . An issuer or guarantor of fixed income securities or instruments held by the Fund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These risks are more pronounced in connection with the Fund’s investments in non-investment grade fixed income securities. Currency Risk. Indirect and direct exposure to foreign currencies subjects the Fund to the risk that those currencies will decline in value relative to the U.S. dollar, which would cause a decline in the U.S. value of the holdings of the Fund. Currency rates in foreign countries may fluctuate significantly over short periods of time for a number of reasons, including changes in interest rates and the imposition of currency controls or other political, economic and tax developments in the U.S. or abroad. To the extent the Fund seeks exposure to foreign currencies through foreign currency contracts and related transactions, the Fund becomes particularly susceptible to foreign currency value fluctuations, which may be sudden and significant, and investment decisions tied to currency markets. In addition, these investments are subject to the risks associated with derivatives and hedging and the impact on the Fund of fluctuations in the value of currencies may be magnified. Extension Risk.   An issuer could exercise its right to pay principal on an obligation held by the Fund later than expected. This may happen when there is a rise in interest rates. Under these circumstances, the value of the obligation will decrease, and the Fund will also suffer from the inability to reinvest in higher yielding securities.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The securities markets of most emerging countries are less liquid, developed and efficient, are subject to greater price volatility, have smaller market capitalizations, have more or less government regulation and may not be subject to as extensive and frequent accounting, financial and other reporting requirements as the securities markets of more developed countries. Further, investment in securities of issuers located in certain emerging countries involves the risk of loss resulting from problems in share registration, settlement or custody, substantial economic, political and social disruptions and the imposition of exchange controls (including repatriation restrictions). These risks are not normally associated with investments in more developed countries. Geographic Risk. If the Fund focuses its investments in issuers located in a particular country or geographic region, the Fund is subject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may utilize third party data in constructing the Index, but it does not guarantee the accuracy or availability of any such third party data. The Index Provider makes no guarantee with respect to the accuracy, availability or timeliness of the production of the Index, or the suitability of the Index for the purpose to which it is being put by GSAM.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Interest Rate Risk .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NYSE Arca, Inc. (“NYSE Arca”) and may, therefore, have a material upward or downward effect on the market price of the Shares. Liquidity Risk.   The Fund may invest in securities or instruments that trade in lower volumes and may make investments that are less liquid than other investments. Also, the Fund may make investments that are illiquid or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An inability to sell one or more portfolio positions can adversely affect the Fund’s value.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the Fund’s investments in securities of issuers located in emerging market countries. Redemptions by large shareholders (including seed investors) may have a negative impact on the Fund’s liquidity. If the Fund is forced to sell securities at an unfavorable time and/or under unfavorable conditions, such sales may adversely affect the Fund’s NAV.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Additionally, in stressed market conditions, the market for Shares may become less liquid in response to deteriorating liquidity in the markets for the Fund’s underlying portfolio holdings. The securities held by the Fund may be traded in markets that close at a different time than the stock exchange on which the Fund’s Shares are listed. Liquidity in those securities may be reduced after the applicable closing times. Accordingly, during the time when the Fund’s listing exchange is open but after the applicable market closing, fixing or settlement times, bid-ask spreads and the resulting premium or discount to the Shares’ NAV may widen. Non-Diversification Risk. The Fund is non-diversified, meaning that it is permitted to invest a larger percentage of its assets in one or more issuers or in fewer issuers than diversified funds. Thus, the Fund may be more susceptible to adverse developments affecting any single issuer held in its portfolio, and may be more susceptible to greater losses because of these developments. Non-Investment Grade Fixed Income Securitie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Sampling Risk.   The Fund’s use of a representative sampling approach will result in its holding a smaller number of securities than are in the Index. As a result, an adverse development respecting a security held by the Fund could result in a greater decline in NAV than would be the case if the Fund held all of the securities in the Index. Conversely, a positive development relating to a security in the Index that is not held by the Fund could cause the Fund to underperform the Index. To the extent the assets in the Fund are smaller, these risks will be greater. Seed Investor Risk.   GSAM and/or its affiliates may make payments to one or more investors that contribute seed capital to the Fund. Such payments may continue for a specified period of time and/or until a specified dollar amount is reached. Those payments will be made from the assets of GSAM and/or such affiliates (and not the Fund). Seed investors may contribute all or a majority of the assets in the Fund. There is a risk that such seed investors may redeem their investments in the Fund, particularly after payments from GSAM and/or its affiliates have ceased. As with redemptions by other large shareholders, such redemptions could have a significant negative impact on the Fund, including on the Fund’s liquidity and the market price of the Fund’s Shares. Sovereign Default Risk.   An issuer of sovereign debt, or the governmental authorities that control the repayment of the debt, may be unable or unwilling to repay the principal or interest when due. This may result from political or social factors, the general economic environment of a country, levels of foreign debt or foreign currency exchange rates. Tracking Error Risk.   Tracking error is the divergence of the Fund’s performance from that of the Index. The performance of the Fund may diverge from that of the Index for a number of reasons. Tracking error may occur because of transaction costs, the Fund’s holding of cash,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In addition, the Fund’s use of a representative sampling approach may cause the Fund’s returns to not be as well correlated with the return of the Index as would be the case if the Fund purchased all of the securities in the Index in the proportions in which they are represented in the Index. These risks may be greater given the Fund’s investment in non-investment grade securities with more volatility in price and liquidity. The Fund may be required to deviate its investments from the securities and relative weightings of the Index to comply with the Investment Company Act of 1940, as amended (the “Investment Company Act”), to meet the issuer diversification requirements of the Internal Revenue Code of 1986, as amended (the “Code”), applicable to regulated investment companies, market restrictions or other legal reasons, including regulatory limits or other restrictions on securities that may be purchased by the Investment Adviser and its affiliates. As the Index may consist of relatively few securities or issuers, tracking error may be heightened at times that the Fund is limited by restrictions on potential investments.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Because non-U.S. exchanges may be open on days when the Fund does not price its Shares, the value of the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 NAV calculation may also be impacted by operational risks arising from factors such as failures in systems and technology.</t>
        </is>
      </c>
    </row>
    <row r="17">
      <c r="A17" s="4" t="inlineStr">
        <is>
          <t>&amp;lt;span style="color:#FFFFFF;font-family:Arial;font-size:7.5pt;padding-left:0.0%;text-transform:uppercase;"&gt;Performance&amp;lt;/span&gt;</t>
        </is>
      </c>
    </row>
    <row r="18">
      <c r="A18" s="4" t="inlineStr">
        <is>
          <t>Because the Fund had not yet commenced investment operations as of the date of the Prospectus, there is no performance information quoted for the Fund. Once available, the Fund’s performance information will be accessible at no cost at www.gsamfunds.com/performance or by calling the appropriate phone number on the back cover of the Prospectu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oldman Sachs Access Emerging Markets Local Currency Bond ETF - Goldman Sachs Access Emerging Markets Local Currency Bond ETF</t>
        </is>
      </c>
      <c r="B1" s="2" t="inlineStr">
        <is>
          <t>Dec. 29, 2021</t>
        </is>
      </c>
    </row>
    <row r="2">
      <c r="A2" s="3" t="inlineStr">
        <is>
          <t>Operating Expenses:</t>
        </is>
      </c>
    </row>
    <row r="3">
      <c r="A3" s="4" t="inlineStr">
        <is>
          <t>Management Fee</t>
        </is>
      </c>
      <c r="B3" s="4" t="inlineStr">
        <is>
          <t>0.45%</t>
        </is>
      </c>
    </row>
    <row r="4">
      <c r="A4" s="4" t="inlineStr">
        <is>
          <t>Distribution and Service (12b-1) Fee</t>
        </is>
      </c>
      <c r="B4" s="4" t="inlineStr">
        <is>
          <t xml:space="preserve">none
				</t>
        </is>
      </c>
    </row>
    <row r="5">
      <c r="A5" s="4" t="inlineStr">
        <is>
          <t>Other Expenses</t>
        </is>
      </c>
      <c r="B5" s="4" t="inlineStr">
        <is>
          <t xml:space="preserve">none
				</t>
        </is>
      </c>
      <c r="C5" s="4" t="inlineStr">
        <is>
          <t>[1]</t>
        </is>
      </c>
    </row>
    <row r="6">
      <c r="A6" s="4" t="inlineStr">
        <is>
          <t>Total Annual Fund Operating Expenses</t>
        </is>
      </c>
      <c r="B6" s="4" t="inlineStr">
        <is>
          <t>0.45%</t>
        </is>
      </c>
    </row>
    <row r="7"/>
    <row r="8">
      <c r="A8" s="4" t="inlineStr">
        <is>
          <t>[1]</t>
        </is>
      </c>
      <c r="B8" s="4" t="inlineStr">
        <is>
          <t>The Fund’s “Other Expenses” have been estimated to reflect expenses expected to be incurred during the current fiscal year.</t>
        </is>
      </c>
    </row>
  </sheetData>
  <mergeCells count="3">
    <mergeCell ref="B1:C1"/>
    <mergeCell ref="A7:C7"/>
    <mergeCell ref="B8:C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Goldman Sachs Access Emerging Markets Local Currency Bond ETF - Goldman Sachs Access Emerging Markets Local Currency Bond ETF</t>
        </is>
      </c>
      <c r="B1" s="2" t="inlineStr">
        <is>
          <t>1 Year</t>
        </is>
      </c>
      <c r="C1" s="2" t="inlineStr">
        <is>
          <t>3 Years</t>
        </is>
      </c>
    </row>
    <row r="2">
      <c r="A2" s="4" t="inlineStr">
        <is>
          <t>USD ($)</t>
        </is>
      </c>
      <c r="B2" s="5" t="n">
        <v>46</v>
      </c>
      <c r="C2" s="5" t="n">
        <v>1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Goldman Sachs Access Emerging Markets Local Currency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Access Emerging Markets Local Currency Bond ETF—Summary&amp;lt;/span&gt;&amp;lt;span style="color:#000000;font-family:Times New Roman;font-size:9pt;font-weight:bold;margin-left:0%;"&gt;Ticker: GEMB  Stock Exchange: NYSE Arca&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Access Emerging Markets Local Currency Bond ETF (the “Fund”) seeks to provide investment results that closely correspond, before fees and expenses, to the performance of the FTSE Goldman Sachs Emerging Markets Local Currency Government Bond Index (the “Index”).</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Arial;font-size:7.5pt;padding-left:0.0%;text-transform:uppercase;"&gt;Portfolio Turnover&amp;lt;/span&gt;</t>
        </is>
      </c>
    </row>
    <row r="13">
      <c r="A13" s="4" t="inlineStr">
        <is>
          <t>Portfolio Turnover [Text Block]</t>
        </is>
      </c>
      <c r="B13" s="4" t="inlineStr">
        <is>
          <t>rr_PortfolioTurnoverTextBlock</t>
        </is>
      </c>
      <c r="C13" s="4" t="inlineStr">
        <is>
          <t>The Fund may pay transaction costs when it buys and sells securities or instruments (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Because the Fund has not yet commenced operations as of the date of the Prospectus, there is no portfolio turnover information quoted for the Fund.</t>
        </is>
      </c>
    </row>
    <row r="14">
      <c r="A14" s="4" t="inlineStr">
        <is>
          <t>Other Expenses, New Fund, Based on Estimates [Text]</t>
        </is>
      </c>
      <c r="B14" s="4" t="inlineStr">
        <is>
          <t>rr_OtherExpensesNewFundBasedOnEstimates</t>
        </is>
      </c>
      <c r="C14" s="4" t="inlineStr">
        <is>
          <t>&amp;lt;span style="font-family:Times New Roman;font-size:7.5pt;font-style:italic;margin-left:0%;"&gt;The Fund’s “Other Expenses” have been estimated to reflect expenses expected to be incurred during the current &amp;lt;/span&gt;&amp;lt;span style="font-family:Times New Roman;font-size:7.5pt;font-style:italic;"&gt;fiscal year.&amp;lt;/span&gt;</t>
        </is>
      </c>
    </row>
    <row r="15">
      <c r="A15" s="4" t="inlineStr">
        <is>
          <t>Expense Example [Heading]</t>
        </is>
      </c>
      <c r="B15" s="4" t="inlineStr">
        <is>
          <t>rr_ExpenseExampleHeading</t>
        </is>
      </c>
      <c r="C15" s="4" t="inlineStr">
        <is>
          <t>&amp;lt;span style="color:#FFFFFF;font-family:Arial;font-size:7.5pt;padding-left:0.0%;text-transform:uppercase;"&gt;Expense Example&amp;lt;/span&gt;</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FFFFFF;font-family:Arial;font-size:7.5pt;padding-left:0.0%;text-transform:uppercase;"&gt;Principal Investment Strategies&amp;lt;/span&gt;</t>
        </is>
      </c>
    </row>
    <row r="18">
      <c r="A18" s="4" t="inlineStr">
        <is>
          <t>Strategy Narrative [Text Block]</t>
        </is>
      </c>
      <c r="B18" s="4" t="inlineStr">
        <is>
          <t>rr_StrategyNarrativeTextBlock</t>
        </is>
      </c>
      <c r="C18" s="4" t="inlineStr">
        <is>
          <t>The Fund seeks to achieve its investment objective by investing at least 80% of its assets (exclusive of collateral held from securities lending) in securities included in its underlying index. The Index is a rules-based index that is designed to measure the performance of bonds issued by emerging market governments and denominated in the local currency of the issuer that meet certain liquidity and fundamental screening criteria. As of December 1, 2021, there were 379 constituents in the Index and the Index had a weighted average maturity of 8.64 years. The Index is a custom index that is owned and calculated by FTSE Fixed Income LLC (“FTSE”), a trading name of the London Stock Exchange Group plc and its group undertakings (collectively, the “LSE Group” or the “Index Provider”). The Index is based on the FTSE Emerging Markets Government Bond Index (the “Reference Index”) using concepts developed with Goldman Sachs Asset Management, L.P. (“GSAM”). Given the Fund’s investment objective of attempting to track the Index, the Fund does not follow traditional methods of active investment management, which may involve buying and selling securities based upon analysis of economic and market factors. The Index Provider constructs the Index in accordance with a rules-based methodology that involves two steps. Step 1 In the first step, the Index Provider defines a universe of potential index constituents (the “Universe”) by applying specified criteria to the constituents of the Reference Index. The Reference Index includes sovereign debt issued in local currency that has a minimum of one year to maturity and is rated at least C by S&amp;P Global Ratings (“S&amp;P”) or Ca by Moody’s Investors Service, Inc. (“Moody’s”). Issuers need to have a minimum of the local currency equivalent of $10 billion outstanding for three consecutive months to be eligible for inclusion in the Reference Index. Only constituents of the Reference Index that have a minimum local currency equivalent of approximately $1 billion outstanding are included in the Universe. Provided there are ten or more countries in the Universe, the weight of each country within the Universe is capped at 10%. Step 2 In the second step, the Index Provider applies a fundamental screen to the Universe. Issuers are measured by two funda- mental factors, money supply growth and current account to gross domestic product (“GDP”). The Index Provider ranks each issuer based on the two fundamental factors, equally weighted. The Index is constructed by including the highest ranking eligible securities, screening out lowest ranking eligible securities. The Index is normally rebalanced (i) monthly on the last business day of each month, to account for changes in liquidity (minimum issue and issuer size), maturities or ratings migration, and (ii) quarterly, to account for updates to the constituents on the basis of the funda- mental factors (as described above). As of December 1, 2021, issuers from the following emerging market countries were included in the Index: Brazil, Chile, Colombia, Czech Republic, Indonesia, Israel, Malaysia, Mexico, Peru, the Philippines, Poland, Romania, Russia, South Africa, South Korea, Sri Lanka and Thailand. The countries included in the Index may change over time. The percentage of the portfolio exposed to any country or geographic region will vary from time to time as the weightings of the securities within the Index change, and the Fund may not be invested in each country or geographic region at all times. The securities included in the Index include non-investment grade fixed income securities and unrated securities of comparable credit quality (commonly known as “junk bonds”). Non-investment grade fixed income securities are securities rated BB+, Ba1 or below by a nationally recognized statistical rating organization (“NRSRO”), or, if unrated, determined by the Investment Adviser to be of comparable credit quality. The Investment Adviser uses a representative sampling strategy to manage the Fund. “Representative sampling” is an indexing strategy in which the Fund invests in a representative sample of constituent securities that has a collective investment profile similar to that of the Index. The securities selected for investment by the Fund are expected to have, in the aggregate, investment characteristics, fundamental characteristics and liquidity measures similar to those of the Index. The Fund may or may not hold all of the securities in the Index. The Fund may concentrate its investments (i.e., hold more than 25% of its total assets) in a particular industry or group of industries to the extent that the Index is concentrated. The degree to which components of the Index represent certain sectors or industries may change over time. THE FUND IS NON-DIVERSIFIED UNDER THE INVESTMENT COMPANY ACT OF 1940, AS AMENDED (THE “INVESTMENT COMPANY ACT”), AND MAY INVEST A LARGER PERCENTAGE OF ITS ASSETS IN FEWER ISSUERS THAN DIVERSIFIED FUNDS.</t>
        </is>
      </c>
    </row>
    <row r="19">
      <c r="A19" s="4" t="inlineStr">
        <is>
          <t>Strategy Portfolio Concentration [Text]</t>
        </is>
      </c>
      <c r="B19" s="4" t="inlineStr">
        <is>
          <t>rr_StrategyPortfolioConcentration</t>
        </is>
      </c>
      <c r="C19" s="4" t="inlineStr">
        <is>
          <t>&amp;lt;span style="color:#000000;font-family:Times New Roman;font-size:9pt;margin-left:0%;"&gt;The Fund may concentrate its investments (i.e., hold more than 25% of its total assets) in a particular industry or group of industries to &amp;lt;/span&gt;&amp;lt;span style="color:#000000;font-family:Times New Roman;font-size:9pt;"&gt;the extent that the Index is concentrated.&amp;lt;/span&gt;</t>
        </is>
      </c>
    </row>
    <row r="20">
      <c r="A20" s="4" t="inlineStr">
        <is>
          <t>Risk [Heading]</t>
        </is>
      </c>
      <c r="B20" s="4" t="inlineStr">
        <is>
          <t>rr_RiskHeading</t>
        </is>
      </c>
      <c r="C20" s="4" t="inlineStr">
        <is>
          <t>&amp;lt;span style="color:#FFFFFF;font-family:Arial;font-size:7.5pt;padding-left:0.0%;text-transform:uppercase;"&gt;Principal Risks of the Fund&amp;lt;/span&gt;</t>
        </is>
      </c>
    </row>
    <row r="21">
      <c r="A21" s="4" t="inlineStr">
        <is>
          <t>Risk Narrative [Text Block]</t>
        </is>
      </c>
      <c r="B21" s="4" t="inlineStr">
        <is>
          <t>rr_RiskNarrativeTextBlock</t>
        </is>
      </c>
      <c r="C21"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or the Reference Index), including fundamental information that may be based on assumptions and estimates. Neither the Fund, the Index Provider nor the Investment Adviser can offer assurances that the Index’s calculation methodology or sources of information will provide an accurate assessment of included issuers or a correct valuation of securities, nor can they guarantee the availability or timeliness of the production of the Index. Call/Prepayment Risk. An issuer could exercise its right to pay principal on an obligation held by the Fund earlier than expected. This may happen when there is a decline in interest rates, when credit spreads change, or when an issuer’s credit quality improves. Under these circumstances, the Fund may be unable to recoup all of its initial investment and will also suffer from having to reinvest in lower-yielding securities. Credit/Default Risk . An issuer or guarantor of fixed income securities or instruments held by the Fund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These risks are more pronounced in connection with the Fund’s investments in non-investment grade fixed income securities. Currency Risk. Indirect and direct exposure to foreign currencies subjects the Fund to the risk that those currencies will decline in value relative to the U.S. dollar, which would cause a decline in the U.S. value of the holdings of the Fund. Currency rates in foreign countries may fluctuate significantly over short periods of time for a number of reasons, including changes in interest rates and the imposition of currency controls or other political, economic and tax developments in the U.S. or abroad. To the extent the Fund seeks exposure to foreign currencies through foreign currency contracts and related transactions, the Fund becomes particularly susceptible to foreign currency value fluctuations, which may be sudden and significant, and investment decisions tied to currency markets. In addition, these investments are subject to the risks associated with derivatives and hedging and the impact on the Fund of fluctuations in the value of currencies may be magnified. Extension Risk.   An issuer could exercise its right to pay principal on an obligation held by the Fund later than expected. This may happen when there is a rise in interest rates. Under these circumstances, the value of the obligation will decrease, and the Fund will also suffer from the inability to reinvest in higher yielding securities.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The securities markets of most emerging countries are less liquid, developed and efficient, are subject to greater price volatility, have smaller market capitalizations, have more or less government regulation and may not be subject to as extensive and frequent accounting, financial and other reporting requirements as the securities markets of more developed countries. Further, investment in securities of issuers located in certain emerging countries involves the risk of loss resulting from problems in share registration, settlement or custody, substantial economic, political and social disruptions and the imposition of exchange controls (including repatriation restrictions). These risks are not normally associated with investments in more developed countries. Geographic Risk. If the Fund focuses its investments in issuers located in a particular country or geographic region, the Fund is subject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may utilize third party data in constructing the Index, but it does not guarantee the accuracy or availability of any such third party data. The Index Provider makes no guarantee with respect to the accuracy, availability or timeliness of the production of the Index, or the suitability of the Index for the purpose to which it is being put by GSAM.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Interest Rate Risk .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NYSE Arca, Inc. (“NYSE Arca”) and may, therefore, have a material upward or downward effect on the market price of the Shares. Liquidity Risk.   The Fund may invest in securities or instruments that trade in lower volumes and may make investments that are less liquid than other investments. Also, the Fund may make investments that are illiquid or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An inability to sell one or more portfolio positions can adversely affect the Fund’s value.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the Fund’s investments in securities of issuers located in emerging market countries. Redemptions by large shareholders (including seed investors) may have a negative impact on the Fund’s liquidity. If the Fund is forced to sell securities at an unfavorable time and/or under unfavorable conditions, such sales may adversely affect the Fund’s NAV.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Additionally, in stressed market conditions, the market for Shares may become less liquid in response to deteriorating liquidity in the markets for the Fund’s underlying portfolio holdings. The securities held by the Fund may be traded in markets that close at a different time than the stock exchange on which the Fund’s Shares are listed. Liquidity in those securities may be reduced after the applicable closing times. Accordingly, during the time when the Fund’s listing exchange is open but after the applicable market closing, fixing or settlement times, bid-ask spreads and the resulting premium or discount to the Shares’ NAV may widen. Non-Diversification Risk. The Fund is non-diversified, meaning that it is permitted to invest a larger percentage of its assets in one or more issuers or in fewer issuers than diversified funds. Thus, the Fund may be more susceptible to adverse developments affecting any single issuer held in its portfolio, and may be more susceptible to greater losses because of these developments. Non-Investment Grade Fixed Income Securitie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Sampling Risk.   The Fund’s use of a representative sampling approach will result in its holding a smaller number of securities than are in the Index. As a result, an adverse development respecting a security held by the Fund could result in a greater decline in NAV than would be the case if the Fund held all of the securities in the Index. Conversely, a positive development relating to a security in the Index that is not held by the Fund could cause the Fund to underperform the Index. To the extent the assets in the Fund are smaller, these risks will be greater. Seed Investor Risk.   GSAM and/or its affiliates may make payments to one or more investors that contribute seed capital to the Fund. Such payments may continue for a specified period of time and/or until a specified dollar amount is reached. Those payments will be made from the assets of GSAM and/or such affiliates (and not the Fund). Seed investors may contribute all or a majority of the assets in the Fund. There is a risk that such seed investors may redeem their investments in the Fund, particularly after payments from GSAM and/or its affiliates have ceased. As with redemptions by other large shareholders, such redemptions could have a significant negative impact on the Fund, including on the Fund’s liquidity and the market price of the Fund’s Shares. Sovereign Default Risk.   An issuer of sovereign debt, or the governmental authorities that control the repayment of the debt, may be unable or unwilling to repay the principal or interest when due. This may result from political or social factors, the general economic environment of a country, levels of foreign debt or foreign currency exchange rates. Tracking Error Risk.   Tracking error is the divergence of the Fund’s performance from that of the Index. The performance of the Fund may diverge from that of the Index for a number of reasons. Tracking error may occur because of transaction costs, the Fund’s holding of cash,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In addition, the Fund’s use of a representative sampling approach may cause the Fund’s returns to not be as well correlated with the return of the Index as would be the case if the Fund purchased all of the securities in the Index in the proportions in which they are represented in the Index. These risks may be greater given the Fund’s investment in non-investment grade securities with more volatility in price and liquidity. The Fund may be required to deviate its investments from the securities and relative weightings of the Index to comply with the Investment Company Act of 1940, as amended (the “Investment Company Act”), to meet the issuer diversification requirements of the Internal Revenue Code of 1986, as amended (the “Code”), applicable to regulated investment companies, market restrictions or other legal reasons, including regulatory limits or other restrictions on securities that may be purchased by the Investment Adviser and its affiliates. As the Index may consist of relatively few securities or issuers, tracking error may be heightened at times that the Fund is limited by restrictions on potential investments.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Because non-U.S. exchanges may be open on days when the Fund does not price its Shares, the value of the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 NAV calculation may also be impacted by operational risks arising from factors such as failures in systems and technology.</t>
        </is>
      </c>
    </row>
    <row r="22">
      <c r="A22" s="4" t="inlineStr">
        <is>
          <t>Risk Lose Money [Text]</t>
        </is>
      </c>
      <c r="B22" s="4" t="inlineStr">
        <is>
          <t>rr_RiskLoseMoney</t>
        </is>
      </c>
      <c r="C22" s="4" t="inlineStr">
        <is>
          <t>&amp;lt;span style="color:#000000;font-family:Times New Roman;font-size:9pt;font-weight:bold;margin-left:0%;"&gt;Loss of money is a risk of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4">
      <c r="A24" s="4" t="inlineStr">
        <is>
          <t>Risk Nondiversified Status [Text]</t>
        </is>
      </c>
      <c r="B24" s="4" t="inlineStr">
        <is>
          <t>rr_RiskNondiversifiedStatus</t>
        </is>
      </c>
      <c r="C24" s="4" t="inlineStr">
        <is>
          <t>&amp;lt;span style="font-family:Times New Roman;font-size:9pt;font-style:italic;font-weight:bold;margin-left:0%;"&gt;Non-Diversification Risk.&amp;lt;/span&gt;&amp;lt;span style="font-family:Times New Roman;font-size:9pt;font-style:italic;"&gt; &amp;lt;/span&gt;&amp;lt;span style="font-family:Times New Roman;font-size:9pt;"&gt; The Fund is non-diversified, meaning that it is permitted to invest a larger percentage of its assets in one or more issuers or in fewer issuers than diversified funds. Thus, the Fund may be more susceptible to adverse developments affecting any single issuer held in its portfolio, and may be more susceptible to greater losses because of these developments.&amp;lt;/span&gt;</t>
        </is>
      </c>
    </row>
    <row r="25">
      <c r="A25" s="4" t="inlineStr">
        <is>
          <t>Bar Chart and Performance Table [Heading]</t>
        </is>
      </c>
      <c r="B25" s="4" t="inlineStr">
        <is>
          <t>rr_BarChartAndPerformanceTableHeading</t>
        </is>
      </c>
      <c r="C25" s="4" t="inlineStr">
        <is>
          <t>&amp;lt;span style="color:#FFFFFF;font-family:Arial;font-size:7.5pt;padding-left:0.0%;text-transform:uppercase;"&gt;Performance&amp;lt;/span&gt;</t>
        </is>
      </c>
    </row>
    <row r="26">
      <c r="A26" s="4" t="inlineStr">
        <is>
          <t>Performance Narrative [Text Block]</t>
        </is>
      </c>
      <c r="B26" s="4" t="inlineStr">
        <is>
          <t>rr_PerformanceNarrativeTextBlock</t>
        </is>
      </c>
      <c r="C26" s="4" t="inlineStr">
        <is>
          <t>Because the Fund had not yet commenced investment operations as of the date of the Prospectus, there is no performance information quoted for the Fund. Once available, the Fund’s performance information will be accessible at no cost at www.gsamfunds.com/performance or by calling the appropriate phone number on the back cover of the Prospectus.</t>
        </is>
      </c>
    </row>
    <row r="27">
      <c r="A27" s="4" t="inlineStr">
        <is>
          <t>Performance One Year or Less [Text]</t>
        </is>
      </c>
      <c r="B27" s="4" t="inlineStr">
        <is>
          <t>rr_PerformanceOneYearOrLess</t>
        </is>
      </c>
      <c r="C27" s="4" t="inlineStr">
        <is>
          <t>&amp;lt;span style="color:#000000;font-family:Times New Roman;font-size:9pt;margin-left:0%;"&gt;Because the Fund had not yet commenced investment operations as of the date of the Prospectus, there is no performance information &amp;lt;/span&gt;&amp;lt;span style="color:#000000;font-family:Times New Roman;font-size:9pt;"&gt;quoted for the Fund.&amp;lt;/span&gt;</t>
        </is>
      </c>
    </row>
    <row r="28">
      <c r="A28" s="4" t="inlineStr">
        <is>
          <t>Performance Availability Website Address [Text]</t>
        </is>
      </c>
      <c r="B28" s="4" t="inlineStr">
        <is>
          <t>rr_PerformanceAvailabilityWebSiteAddress</t>
        </is>
      </c>
      <c r="C28" s="4" t="inlineStr">
        <is>
          <t>&amp;lt;span style="color:#000000;font-family:Times New Roman;font-size:9pt;"&gt;www.gsamfunds.com/performance&amp;lt;/span&gt;</t>
        </is>
      </c>
    </row>
    <row r="29">
      <c r="A29" s="4" t="inlineStr">
        <is>
          <t>Goldman Sachs Access Emerging Markets Local Currency Bond ETF | Goldman Sachs Access Emerging Markets Local Currency Bond ETF</t>
        </is>
      </c>
    </row>
    <row r="30">
      <c r="A30" s="3" t="inlineStr">
        <is>
          <t>Risk Return Abstract</t>
        </is>
      </c>
      <c r="B30" s="4" t="inlineStr">
        <is>
          <t>rr_RiskReturnAbstract</t>
        </is>
      </c>
    </row>
    <row r="31">
      <c r="A31" s="4" t="inlineStr">
        <is>
          <t>Management Fee</t>
        </is>
      </c>
      <c r="B31" s="4" t="inlineStr">
        <is>
          <t>rr_ManagementFeesOverAssets</t>
        </is>
      </c>
      <c r="C31" s="4" t="inlineStr">
        <is>
          <t>0.45%</t>
        </is>
      </c>
    </row>
    <row r="32">
      <c r="A32" s="4" t="inlineStr">
        <is>
          <t>Distribution and Service (12b-1) Fee</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c r="D33" s="4" t="inlineStr">
        <is>
          <t>[1]</t>
        </is>
      </c>
    </row>
    <row r="34">
      <c r="A34" s="4" t="inlineStr">
        <is>
          <t>Total Annual Fund Operating Expenses</t>
        </is>
      </c>
      <c r="B34" s="4" t="inlineStr">
        <is>
          <t>rr_ExpensesOverAssets</t>
        </is>
      </c>
      <c r="C34" s="4" t="inlineStr">
        <is>
          <t>0.45%</t>
        </is>
      </c>
    </row>
    <row r="35">
      <c r="A35" s="4" t="inlineStr">
        <is>
          <t>1 Year</t>
        </is>
      </c>
      <c r="B35" s="4" t="inlineStr">
        <is>
          <t>rr_ExpenseExampleYear01</t>
        </is>
      </c>
      <c r="C35" s="6" t="n">
        <v>46</v>
      </c>
    </row>
    <row r="36">
      <c r="A36" s="4" t="inlineStr">
        <is>
          <t>3 Years</t>
        </is>
      </c>
      <c r="B36" s="4" t="inlineStr">
        <is>
          <t>rr_ExpenseExampleYear03</t>
        </is>
      </c>
      <c r="C36" s="6" t="n">
        <v>144</v>
      </c>
    </row>
    <row r="37"/>
    <row r="38">
      <c r="A38" s="4" t="inlineStr">
        <is>
          <t>[1]</t>
        </is>
      </c>
      <c r="B38" s="4" t="inlineStr">
        <is>
          <t>The Fund’s “Other Expenses” have been estimated to reflect expenses expected to be incurred during the current fiscal year.</t>
        </is>
      </c>
    </row>
  </sheetData>
  <mergeCells count="3">
    <mergeCell ref="C1:D1"/>
    <mergeCell ref="A37:C37"/>
    <mergeCell ref="B38:C3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29, 2021</t>
        </is>
      </c>
    </row>
    <row r="2">
      <c r="A2" s="4" t="inlineStr">
        <is>
          <t>Goldman Sachs Access Emerging Markets USD Bond ETF</t>
        </is>
      </c>
    </row>
    <row r="3">
      <c r="A3" s="4" t="inlineStr">
        <is>
          <t>&amp;lt;span style="color:#000000;font-family:Times New Roman;font-size:12pt;font-weight:bold;margin-left:0%;"&gt;Goldman Sachs Access Emerging Markets USD Bond ETF—Summary&amp;lt;/span&gt;&amp;lt;span style="color:#000000;font-family:Times New Roman;font-size:9pt;font-weight:bold;margin-left:0%;"&gt;Ticker: GEMD  &amp;lt;/span&gt;&amp;lt;span style="color:#000000;font-family:Times New Roman;font-size:9pt;"&gt; Stock Exchange: Cboe BZX Exchange, Inc.&amp;lt;/span&gt;</t>
        </is>
      </c>
    </row>
    <row r="4">
      <c r="A4" s="4" t="inlineStr">
        <is>
          <t>&amp;lt;span style="color:#FFFFFF;font-family:Arial;font-size:7.5pt;padding-left:0.0%;text-transform:uppercase;"&gt;Investment Objective&amp;lt;/span&gt;</t>
        </is>
      </c>
    </row>
    <row r="5">
      <c r="A5" s="4" t="inlineStr">
        <is>
          <t>The Goldman Sachs Access Emerging Markets USD Bond ETF (the “Fund”) seeks to provide investment results that closely correspond, before fees and expenses, to the performance of the FTSE Goldman Sachs Emerging Markets USD Bond Index (the “Index”).</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xcept that the Example incorporates the fee waiver arrangement for only the first year).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may pay transaction costs when it buys and sells securities or instruments (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Because the Fund has not yet commenced operations as of the date of the Prospectus, there is no portfolio turnover information quoted for the Fund.</t>
        </is>
      </c>
    </row>
    <row r="13">
      <c r="A13" s="4" t="inlineStr">
        <is>
          <t>&amp;lt;span style="color:#FFFFFF;font-family:Arial;font-size:7.5pt;padding-left:0.0%;text-transform:uppercase;"&gt;Principal Investment Strategies&amp;lt;/span&gt;</t>
        </is>
      </c>
    </row>
    <row r="14">
      <c r="A14" s="4" t="inlineStr">
        <is>
          <t>The Fund seeks to achieve its investment objective by investing at least 80% of its assets (exclusive of collateral held from securities lending) in securities included in its underlying index. The Index is a rules-based index that is designed to measure the performance of investment grade and high yield bonds issued by emerging market governments or quasi-government entities denominated in U.S. dollars (“USD”) that meet certain liquidity, governance and fundamental screening criteria. As December 1, 2021, there were 521 constituents in the Index and the Index had a weighted average maturity of 13.7 years. The Index is a custom index that is owned and calculated by FTSE Fixed Income LLC (“FTSE”), a trading name of the London Stock Exchange Group plc and its group undertakings (collectively, the “LSE Group” or the “Index Provider”). The Index is based on the government and quasi-government bonds of the FTSE Emerging Markets Broad Bond Index (the “Reference Index”) using concepts developed with Goldman Sachs Asset Management, L.P. (“GSAM”). Given the Fund’s investment objective of attempting to track the Index, the Fund does not follow traditional methods of active investment management, which may involve buying and selling securities based upon analysis of economic and market factors. The Index Provider constructs the Index in accordance with a rules-based methodology that involves two steps. Step 1 In the first step, the Index Provider defines a universe of potential index constituents (the “Universe”) by applying specified criteria to the constituents of the Reference Index. The Reference Index includes sovereign and quasi-sovereign debt issued in USD with a minimum of $500 million and $250 million outstanding, respectively, that is rated at least C by S&amp;P Global Ratings (“S&amp;P”) or Ca by Moody’s Investors Service, Inc. (“Moody’s”). Only constituents of the Reference Index that have a minimum issue equivalent of $500 million outstanding, a minimum issuer size of $1 billion, and are rated at least B- by S&amp;P or B3 by Moody’s are included in the Universe. The weight of each country within the Universe is capped at 5%. A maturity bucketing process is used to approximate the average effective duration of the Reference Index. Step 2 In the second step, the Index Provider applies both governance and fundamental screens to the Universe. First, issuers are ranked by improvement or deterioration in governance based on the Worldwide Governance Indicators. Based on this ranking, the bottom 10% of issuing countries are excluded from the Universe. Second, issuers are ranked by improvement or deterioration in two fundamental factors, import coverage and inflation. Based on this second ranking, the bottom 5% of issuing countries are excluded from the Universe. Inclusion or exclusion of quasi-government bonds is based on the country of domicile. The Index is normally rebalanced (i) monthly on the last business day of each month, to account for changes in liquidity (minimum issue and issuer size), maturities or ratings migration, and duration, and (ii) quarterly, to account for updates to the constituents on the basis of the governance and fundamental screens. As of December 1, 2021, issuers from 47 emerging market countries were included in the Index. The majority of these countries are likely to be located in Africa, Asia, the Middle East, Eastern and Central Europe and Central and South America. The countries included in the Index may change over time. The percentage of the portfolio exposed to any country or geographic region will vary from time to time as the weightings of the securities within the Index change, and the Fund may not be invested in each country or geographic region at all times. The securities included in the Index include non-investment grade fixed income securities (commonly known as “junk bonds”). Non-investment grade fixed income securities in the Index are securities rated below BBB- by S&amp;P or Baa3 by Moody’s. The Investment Adviser uses a representative sampling strategy to manage the Fund. “Representative sampling” is an indexing strategy in which the Fund invests in a representative sample of constituent securities that has a collective investment profile similar to that of the Index. The securities selected for investment by the Fund are expected to have, in the aggregate, investment characteristics, governance characteristics, fundamental characteristics and liquidity measures similar to those of the Index. The Fund may or may not hold all of the securities in the Index. The Fund may concentrate its investments (i.e., hold more than 25% of its total assets) in a particular industry or group of industries to the extent that the Index is concentrated. The degree to which components of the Index represent certain sectors or industries may change over time.</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or the Reference Index), including fundamental information that may be based on assumptions and estimates. Neither the Fund, the Index Provider nor the Investment Adviser can offer assurances that the Index’s calculation methodology or sources of information will provide an accurate assessment of included issuers or a correct valuation of securities, nor can they guarantee the availability or timeliness of the production of the Index. Call/Prepayment Risk. An issuer could exercise its right to pay principal on an obligation held by the Fund earlier than expected. This may happen when there is a decline in interest rates, when credit spreads change, or when an issuer’s credit quality improves. Under these circumstances, the Fund may be unable to recoup all of its initial investment and will also suffer from having to reinvest in lower-yielding securities. Credit/Default Risk . An issuer or guarantor of fixed income securities or instruments held by the Fund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These risks are more pronounced in connection with the Fund’s investments in non-investment grade fixed income securities. Extension Risk.   An issuer could exercise its right to pay principal on an obligation held by the Fund later than expected. This may happen when there is a rise in interest rates. Under these circumstances, the value of the obligation will decrease, and the Fund will also suffer from the inability to reinvest in higher yielding securities.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In addition, the Fund’s debt investments, including the ability of the issuer to repay principal, may be negatively impacted by foreign currency exchange rate fluctuations. These risks may be more pronounced in connection with the Fund’s investments in securities of issuers located in, or otherwise economically tied to, emerging countries. The securities markets of most emerging countries are less liquid, developed and efficient, are subject to greater price volatility, have smaller market capitalizations, have more or less government regulation and may not be subject to as extensive and frequent accounting, financial and other reporting requirements as the securities markets of more developed countries. Further, investment in securities of issuers located in certain emerging countries involves the risk of loss resulting from problems in share registration, settlement or custody, substantial economic, political and social disruptions and the imposition of exchange controls (including repatriation restrictions). These risks are not normally associated with investments in more developed countries. Geographic Risk. If the Fund focuses its investments in issuers located in a particular country or geographic region, the Fund is subject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may utilize third party data in constructing the Index, but it does not guarantee the accuracy or availability of any such third party data. The Index Provider makes no guarantee with respect to the accuracy, availability or timeliness of the production of the Index, or the suitability of the Index for the purpose to which it is being put by GSAM. In addition, there is no guarantee that certain components of the construction methodology of the Index, such as the Worldwide Governance Indicators, will achieve the desired results.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Interest Rate Risk .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Cboe BZX Exchange, Inc. (“Cboe”) and may, therefore, have a material upward or downward effect on the market price of the Shares. Liquidity Risk.   The Fund may invest in securities or instruments that trade in lower volumes and may make investments that are less liquid than other investments. Also, the Fund may make investments that are illiquid or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An inability to sell one or more portfolio positions can adversely affect the Fund’s value.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the Fund’s investments in securities of issuers located in emerging market countries. Redemptions by large shareholders (including seed investors) may have a negative impact on the Fund’s liquidity. If the Fund is forced to sell securities at an unfavorable time and/or under unfavorable conditions, such sales may adversely affect the Fund’s NAV.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Additionally, in stressed market conditions, the market for Shares may become less liquid in response to deteriorating liquidity in the markets for the Fund’s underlying portfolio holdings. The securities held by the Fund may be traded in markets that close at a different time than the stock exchange on which the Fund’s Shares are listed. Liquidity in those securities may be reduced after the applicable closing times. Accordingly, during the time when the Fund’s listing exchange is open but after the applicable market closing, fixing or settlement times, bid-ask spreads and the resulting premium or discount to the Shares’ NAV may widen. Non-Investment Grade Fixed Income Securitie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Sampling Risk.   The Fund’s use of a representative sampling approach will result in its holding a smaller number of securities than are in the Index. As a result, an adverse development respecting a security held by the Fund could result in a greater decline in NAV than would be the case if the Fund held all of the securities in the Index. Conversely, a positive development relating to a security in the Index that is not held by the Fund could cause the Fund to underperform the Index. To the extent the assets in the Fund are smaller, these risks will be greater. Seed Investor Risk.   GSAM and/or its affiliates may make payments to one or more investors that contribute seed capital to the Fund. Such payments may continue for a specified period of time and/or until a specified dollar amount is reached. Those payments will be made from the assets of GSAM and/or such affiliates (and not the Fund). Seed investors may contribute all or a majority of the assets in the Fund. There is a risk that such seed investors may redeem their investments in the Fund, particularly after payments from GSAM and/or its affiliates have ceased. As with redemptions by other large shareholders, such redemptions could have a significant negative impact on the Fund, including on the Fund’s liquidity and the market price of the Fund’s Shares. Sovereign and Quasi-Sovereign Default Risk. The Fund invests in securities issued by or guaranteed by non-U.S. sovereign governments (known as sovereign debt securities) and in securities issued by entities that are owned or guaranteed by non-U.S. sovereign governments (known as quasi-sovereign debt securities). An issuer of sovereign or quasi-sovereign debt, or the governmental authorities that control the repayment of the debt, may be unable or unwilling to repay the principal or interest when due. This may result from political or social factors, the general economic environment of a country, levels of foreign debt or foreign currency exchange rates. Tracking Error Risk.   Tracking error is the divergence of the Fund’s performance from that of the Index. The performance of the Fund may diverge from that of the Index for a number of reasons. Tracking error may occur because of transaction costs, the Fund’s holding of cash, differences in accrual of dividends,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In addition, the Fund’s use of a representative sampling approach may cause the Fund’s returns to not be as well correlated with the return of the Index as would be the case if the Fund purchased all of the securities in the Index in the proportions in which they are represented in the Index. These risks may be greater given the Fund’s investment in non-investment grade securities with more volatility in price and liquidity. In addition, the Fund may be required to deviate its investments from the securities and relative weightings of the Index, to meet the issuer diversification requirements of the Internal Revenue Code of 1986, as amended (the “Code”), applicable to regulated investment companies, market restrictions or other legal reasons, including regulatory limits or other restrictions on securities that may be purchased by the Investment Adviser and its affiliates.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Because non-U.S. exchanges may be open on days when the Fund does not price its Shares, the value of the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 NAV calculation may also be impacted by operational risks arising from factors such as failures in systems and technology.</t>
        </is>
      </c>
    </row>
    <row r="17">
      <c r="A17" s="4" t="inlineStr">
        <is>
          <t>&amp;lt;span style="color:#FFFFFF;font-family:Arial;font-size:7.5pt;padding-left:0.0%;text-transform:uppercase;"&gt;Performance&amp;lt;/span&gt;</t>
        </is>
      </c>
    </row>
    <row r="18">
      <c r="A18" s="4" t="inlineStr">
        <is>
          <t>Because the Fund had not yet commenced investment operations as of the date of the Prospectus, there is no performance information quoted for the Fund. Once available, the Fund’s performance information will be accessible at no cost at www.gsamfunds.com/performance or by calling the appropriate phone number on the back cover of the Prospectu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oldman Sachs Access Emerging Markets USD Bond ETF - Goldman Sachs Access Emerging Markets USD Bond ETF</t>
        </is>
      </c>
      <c r="B1" s="2" t="inlineStr">
        <is>
          <t>Dec. 29, 2021</t>
        </is>
      </c>
    </row>
    <row r="2">
      <c r="A2" s="3" t="inlineStr">
        <is>
          <t>Operating Expenses:</t>
        </is>
      </c>
    </row>
    <row r="3">
      <c r="A3" s="4" t="inlineStr">
        <is>
          <t>Management Fee</t>
        </is>
      </c>
      <c r="B3" s="4" t="inlineStr">
        <is>
          <t>0.45%</t>
        </is>
      </c>
    </row>
    <row r="4">
      <c r="A4" s="4" t="inlineStr">
        <is>
          <t>Distribution and Service (12b-1) Fee</t>
        </is>
      </c>
      <c r="B4" s="4" t="inlineStr">
        <is>
          <t xml:space="preserve">none
				</t>
        </is>
      </c>
    </row>
    <row r="5">
      <c r="A5" s="4" t="inlineStr">
        <is>
          <t>Other Expenses</t>
        </is>
      </c>
      <c r="B5" s="4" t="inlineStr">
        <is>
          <t xml:space="preserve">none
				</t>
        </is>
      </c>
      <c r="C5" s="4" t="inlineStr">
        <is>
          <t>[1]</t>
        </is>
      </c>
    </row>
    <row r="6">
      <c r="A6" s="4" t="inlineStr">
        <is>
          <t>Total Annual Fund Operating Expenses</t>
        </is>
      </c>
      <c r="B6" s="4" t="inlineStr">
        <is>
          <t>0.45%</t>
        </is>
      </c>
    </row>
    <row r="7">
      <c r="A7" s="4" t="inlineStr">
        <is>
          <t>Fee Waiver</t>
        </is>
      </c>
      <c r="B7" s="4" t="inlineStr">
        <is>
          <t>(0.06%)</t>
        </is>
      </c>
      <c r="C7" s="4" t="inlineStr">
        <is>
          <t>[2]</t>
        </is>
      </c>
    </row>
    <row r="8">
      <c r="A8" s="4" t="inlineStr">
        <is>
          <t>Total Annual Fund Operating Expenses After Fee Waiver</t>
        </is>
      </c>
      <c r="B8" s="4" t="inlineStr">
        <is>
          <t>0.39%</t>
        </is>
      </c>
    </row>
    <row r="9"/>
    <row r="10">
      <c r="A10" s="4" t="inlineStr">
        <is>
          <t>[1]</t>
        </is>
      </c>
      <c r="B10" s="4" t="inlineStr">
        <is>
          <t>The Fund’s “Other Expenses” have been estimated to reflect expenses expected to be incurred during the current fiscal year.</t>
        </is>
      </c>
    </row>
    <row r="11">
      <c r="A11" s="4" t="inlineStr">
        <is>
          <t>[2]</t>
        </is>
      </c>
      <c r="B11" s="4" t="inlineStr">
        <is>
          <t>The Investment Adviser has agreed to waive a portion of its management fee in order to achieve an effective net management fee rate of 0.39% as an annual percentage rate of average daily net assets of the Fund through at least December 29, 2022 , and prior to such date the Investment Adviser may not terminate the arrangement without the approval of the Board of Trustees.</t>
        </is>
      </c>
    </row>
  </sheetData>
  <mergeCells count="4">
    <mergeCell ref="B1:C1"/>
    <mergeCell ref="A9:C9"/>
    <mergeCell ref="B10:C10"/>
    <mergeCell ref="B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Goldman Sachs Access High Yield Corporate Bond ETF - Goldman Sachs Access High Yield Corporate Bond ETF</t>
        </is>
      </c>
      <c r="B1" s="2" t="inlineStr">
        <is>
          <t>1 Year</t>
        </is>
      </c>
      <c r="C1" s="2" t="inlineStr">
        <is>
          <t>3 Years</t>
        </is>
      </c>
      <c r="D1" s="2" t="inlineStr">
        <is>
          <t>5 Years</t>
        </is>
      </c>
      <c r="E1" s="2" t="inlineStr">
        <is>
          <t>10 Years</t>
        </is>
      </c>
    </row>
    <row r="2">
      <c r="A2" s="4" t="inlineStr">
        <is>
          <t>USD ($)</t>
        </is>
      </c>
      <c r="B2" s="5" t="n">
        <v>35</v>
      </c>
      <c r="C2" s="5" t="n">
        <v>109</v>
      </c>
      <c r="D2" s="5" t="n">
        <v>191</v>
      </c>
      <c r="E2" s="5" t="n">
        <v>4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Goldman Sachs Access Emerging Markets USD Bond ETF - Goldman Sachs Access Emerging Markets USD Bond ETF</t>
        </is>
      </c>
      <c r="B1" s="2" t="inlineStr">
        <is>
          <t>1 Year</t>
        </is>
      </c>
      <c r="C1" s="2" t="inlineStr">
        <is>
          <t>3 Years</t>
        </is>
      </c>
    </row>
    <row r="2">
      <c r="A2" s="4" t="inlineStr">
        <is>
          <t>USD ($)</t>
        </is>
      </c>
      <c r="B2" s="5" t="n">
        <v>40</v>
      </c>
      <c r="C2" s="5" t="n">
        <v>1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Goldman Sachs Access Emerging Markets USD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Access Emerging Markets USD Bond ETF—Summary&amp;lt;/span&gt;&amp;lt;span style="color:#000000;font-family:Times New Roman;font-size:9pt;font-weight:bold;margin-left:0%;"&gt;Ticker: GEMD  &amp;lt;/span&gt;&amp;lt;span style="color:#000000;font-family:Times New Roman;font-size:9pt;"&gt; Stock Exchange: Cboe BZX Exchange, Inc.&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Access Emerging Markets USD Bond ETF (the “Fund”) seeks to provide investment results that closely correspond, before fees and expenses, to the performance of the FTSE Goldman Sachs Emerging Markets USD Bond Index (the “Index”).</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Times New Roman;font-size:7.5pt;font-style:italic;"&gt;December 29, &amp;lt;/span&gt;&amp;lt;span style="font-family:Times New Roman;font-size:7.5pt;font-style:italic;"&gt;2022&amp;lt;/span&gt;</t>
        </is>
      </c>
    </row>
    <row r="13">
      <c r="A13" s="4" t="inlineStr">
        <is>
          <t>Portfolio Turnover [Heading]</t>
        </is>
      </c>
      <c r="B13" s="4" t="inlineStr">
        <is>
          <t>rr_PortfolioTurnoverHeading</t>
        </is>
      </c>
      <c r="C13" s="4" t="inlineStr">
        <is>
          <t>&amp;lt;span style="color:#FFFFFF;font-family:Arial;font-size:7.5pt;padding-left:0.0%;text-transform:uppercase;"&gt;Portfolio Turnover&amp;lt;/span&gt;</t>
        </is>
      </c>
    </row>
    <row r="14">
      <c r="A14" s="4" t="inlineStr">
        <is>
          <t>Portfolio Turnover [Text Block]</t>
        </is>
      </c>
      <c r="B14" s="4" t="inlineStr">
        <is>
          <t>rr_PortfolioTurnoverTextBlock</t>
        </is>
      </c>
      <c r="C14" s="4" t="inlineStr">
        <is>
          <t>The Fund may pay transaction costs when it buys and sells securities or instruments (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Because the Fund has not yet commenced operations as of the date of the Prospectus, there is no portfolio turnover information quoted for the Fund.</t>
        </is>
      </c>
    </row>
    <row r="15">
      <c r="A15" s="4" t="inlineStr">
        <is>
          <t>Other Expenses, New Fund, Based on Estimates [Text]</t>
        </is>
      </c>
      <c r="B15" s="4" t="inlineStr">
        <is>
          <t>rr_OtherExpensesNewFundBasedOnEstimates</t>
        </is>
      </c>
      <c r="C15" s="4" t="inlineStr">
        <is>
          <t>&amp;lt;span style="font-family:Times New Roman;font-size:7.5pt;font-style:italic;margin-left:0%;"&gt;The Fund’s “Other Expenses” have been estimated to reflect expenses expected to be incurred during the current &amp;lt;/span&gt;&amp;lt;span style="font-family:Times New Roman;font-size:7.5pt;font-style:italic;"&gt;fiscal year.&amp;lt;/span&gt;</t>
        </is>
      </c>
    </row>
    <row r="16">
      <c r="A16" s="4" t="inlineStr">
        <is>
          <t>Expense Example [Heading]</t>
        </is>
      </c>
      <c r="B16" s="4" t="inlineStr">
        <is>
          <t>rr_ExpenseExampleHeading</t>
        </is>
      </c>
      <c r="C16" s="4" t="inlineStr">
        <is>
          <t>&amp;lt;span style="color:#FFFFFF;font-family:Arial;font-size:7.5pt;padding-left:0.0%;text-transform:uppercase;"&gt;Expense Example&amp;lt;/span&gt;</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xcept that the Example incorporates the fee waiver arrangement for only the first year). Although your actual costs may be higher or lower, based on these assumptions your costs would be:</t>
        </is>
      </c>
    </row>
    <row r="18">
      <c r="A18" s="4" t="inlineStr">
        <is>
          <t>Strategy [Heading]</t>
        </is>
      </c>
      <c r="B18" s="4" t="inlineStr">
        <is>
          <t>rr_StrategyHeading</t>
        </is>
      </c>
      <c r="C18" s="4" t="inlineStr">
        <is>
          <t>&amp;lt;span style="color:#FFFFFF;font-family:Arial;font-size:7.5pt;padding-left:0.0%;text-transform:uppercase;"&gt;Principal Investment Strategies&amp;lt;/span&gt;</t>
        </is>
      </c>
    </row>
    <row r="19">
      <c r="A19" s="4" t="inlineStr">
        <is>
          <t>Strategy Narrative [Text Block]</t>
        </is>
      </c>
      <c r="B19" s="4" t="inlineStr">
        <is>
          <t>rr_StrategyNarrativeTextBlock</t>
        </is>
      </c>
      <c r="C19" s="4" t="inlineStr">
        <is>
          <t>The Fund seeks to achieve its investment objective by investing at least 80% of its assets (exclusive of collateral held from securities lending) in securities included in its underlying index. The Index is a rules-based index that is designed to measure the performance of investment grade and high yield bonds issued by emerging market governments or quasi-government entities denominated in U.S. dollars (“USD”) that meet certain liquidity, governance and fundamental screening criteria. As December 1, 2021, there were 521 constituents in the Index and the Index had a weighted average maturity of 13.7 years. The Index is a custom index that is owned and calculated by FTSE Fixed Income LLC (“FTSE”), a trading name of the London Stock Exchange Group plc and its group undertakings (collectively, the “LSE Group” or the “Index Provider”). The Index is based on the government and quasi-government bonds of the FTSE Emerging Markets Broad Bond Index (the “Reference Index”) using concepts developed with Goldman Sachs Asset Management, L.P. (“GSAM”). Given the Fund’s investment objective of attempting to track the Index, the Fund does not follow traditional methods of active investment management, which may involve buying and selling securities based upon analysis of economic and market factors. The Index Provider constructs the Index in accordance with a rules-based methodology that involves two steps. Step 1 In the first step, the Index Provider defines a universe of potential index constituents (the “Universe”) by applying specified criteria to the constituents of the Reference Index. The Reference Index includes sovereign and quasi-sovereign debt issued in USD with a minimum of $500 million and $250 million outstanding, respectively, that is rated at least C by S&amp;P Global Ratings (“S&amp;P”) or Ca by Moody’s Investors Service, Inc. (“Moody’s”). Only constituents of the Reference Index that have a minimum issue equivalent of $500 million outstanding, a minimum issuer size of $1 billion, and are rated at least B- by S&amp;P or B3 by Moody’s are included in the Universe. The weight of each country within the Universe is capped at 5%. A maturity bucketing process is used to approximate the average effective duration of the Reference Index. Step 2 In the second step, the Index Provider applies both governance and fundamental screens to the Universe. First, issuers are ranked by improvement or deterioration in governance based on the Worldwide Governance Indicators. Based on this ranking, the bottom 10% of issuing countries are excluded from the Universe. Second, issuers are ranked by improvement or deterioration in two fundamental factors, import coverage and inflation. Based on this second ranking, the bottom 5% of issuing countries are excluded from the Universe. Inclusion or exclusion of quasi-government bonds is based on the country of domicile. The Index is normally rebalanced (i) monthly on the last business day of each month, to account for changes in liquidity (minimum issue and issuer size), maturities or ratings migration, and duration, and (ii) quarterly, to account for updates to the constituents on the basis of the governance and fundamental screens. As of December 1, 2021, issuers from 47 emerging market countries were included in the Index. The majority of these countries are likely to be located in Africa, Asia, the Middle East, Eastern and Central Europe and Central and South America. The countries included in the Index may change over time. The percentage of the portfolio exposed to any country or geographic region will vary from time to time as the weightings of the securities within the Index change, and the Fund may not be invested in each country or geographic region at all times. The securities included in the Index include non-investment grade fixed income securities (commonly known as “junk bonds”). Non-investment grade fixed income securities in the Index are securities rated below BBB- by S&amp;P or Baa3 by Moody’s. The Investment Adviser uses a representative sampling strategy to manage the Fund. “Representative sampling” is an indexing strategy in which the Fund invests in a representative sample of constituent securities that has a collective investment profile similar to that of the Index. The securities selected for investment by the Fund are expected to have, in the aggregate, investment characteristics, governance characteristics, fundamental characteristics and liquidity measures similar to those of the Index. The Fund may or may not hold all of the securities in the Index. The Fund may concentrate its investments (i.e., hold more than 25% of its total assets) in a particular industry or group of industries to the extent that the Index is concentrated. The degree to which components of the Index represent certain sectors or industries may change over time.</t>
        </is>
      </c>
    </row>
    <row r="20">
      <c r="A20" s="4" t="inlineStr">
        <is>
          <t>Strategy Portfolio Concentration [Text]</t>
        </is>
      </c>
      <c r="B20" s="4" t="inlineStr">
        <is>
          <t>rr_StrategyPortfolioConcentration</t>
        </is>
      </c>
      <c r="C20" s="4" t="inlineStr">
        <is>
          <t>&amp;lt;span style="color:#000000;font-family:Times New Roman;font-size:9pt;margin-left:0%;"&gt;The Fund may concentrate its investments (i.e., hold more than 25% of its total assets) in a particular industry or group of industries to &amp;lt;/span&gt;&amp;lt;span style="color:#000000;font-family:Times New Roman;font-size:9pt;"&gt;the extent that the Index is concentrated.&amp;lt;/span&gt;</t>
        </is>
      </c>
    </row>
    <row r="21">
      <c r="A21" s="4" t="inlineStr">
        <is>
          <t>Risk [Heading]</t>
        </is>
      </c>
      <c r="B21" s="4" t="inlineStr">
        <is>
          <t>rr_RiskHeading</t>
        </is>
      </c>
      <c r="C21" s="4" t="inlineStr">
        <is>
          <t>&amp;lt;span style="color:#FFFFFF;font-family:Arial;font-size:7.5pt;padding-left:0.0%;text-transform:uppercase;"&gt;Principal Risks of the Fund&amp;lt;/span&gt;</t>
        </is>
      </c>
    </row>
    <row r="22">
      <c r="A22" s="4" t="inlineStr">
        <is>
          <t>Risk Narrative [Text Block]</t>
        </is>
      </c>
      <c r="B22" s="4" t="inlineStr">
        <is>
          <t>rr_RiskNarrativeTextBlock</t>
        </is>
      </c>
      <c r="C22"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or the Reference Index), including fundamental information that may be based on assumptions and estimates. Neither the Fund, the Index Provider nor the Investment Adviser can offer assurances that the Index’s calculation methodology or sources of information will provide an accurate assessment of included issuers or a correct valuation of securities, nor can they guarantee the availability or timeliness of the production of the Index. Call/Prepayment Risk. An issuer could exercise its right to pay principal on an obligation held by the Fund earlier than expected. This may happen when there is a decline in interest rates, when credit spreads change, or when an issuer’s credit quality improves. Under these circumstances, the Fund may be unable to recoup all of its initial investment and will also suffer from having to reinvest in lower-yielding securities. Credit/Default Risk . An issuer or guarantor of fixed income securities or instruments held by the Fund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These risks are more pronounced in connection with the Fund’s investments in non-investment grade fixed income securities. Extension Risk.   An issuer could exercise its right to pay principal on an obligation held by the Fund later than expected. This may happen when there is a rise in interest rates. Under these circumstances, the value of the obligation will decrease, and the Fund will also suffer from the inability to reinvest in higher yielding securities.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In addition, the Fund’s debt investments, including the ability of the issuer to repay principal, may be negatively impacted by foreign currency exchange rate fluctuations. These risks may be more pronounced in connection with the Fund’s investments in securities of issuers located in, or otherwise economically tied to, emerging countries. The securities markets of most emerging countries are less liquid, developed and efficient, are subject to greater price volatility, have smaller market capitalizations, have more or less government regulation and may not be subject to as extensive and frequent accounting, financial and other reporting requirements as the securities markets of more developed countries. Further, investment in securities of issuers located in certain emerging countries involves the risk of loss resulting from problems in share registration, settlement or custody, substantial economic, political and social disruptions and the imposition of exchange controls (including repatriation restrictions). These risks are not normally associated with investments in more developed countries. Geographic Risk. If the Fund focuses its investments in issuers located in a particular country or geographic region, the Fund is subject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may utilize third party data in constructing the Index, but it does not guarantee the accuracy or availability of any such third party data. The Index Provider makes no guarantee with respect to the accuracy, availability or timeliness of the production of the Index, or the suitability of the Index for the purpose to which it is being put by GSAM. In addition, there is no guarantee that certain components of the construction methodology of the Index, such as the Worldwide Governance Indicators, will achieve the desired results.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Interest Rate Risk .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Cboe BZX Exchange, Inc. (“Cboe”) and may, therefore, have a material upward or downward effect on the market price of the Shares. Liquidity Risk.   The Fund may invest in securities or instruments that trade in lower volumes and may make investments that are less liquid than other investments. Also, the Fund may make investments that are illiquid or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An inability to sell one or more portfolio positions can adversely affect the Fund’s value.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the Fund’s investments in securities of issuers located in emerging market countries. Redemptions by large shareholders (including seed investors) may have a negative impact on the Fund’s liquidity. If the Fund is forced to sell securities at an unfavorable time and/or under unfavorable conditions, such sales may adversely affect the Fund’s NAV.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Additionally, in stressed market conditions, the market for Shares may become less liquid in response to deteriorating liquidity in the markets for the Fund’s underlying portfolio holdings. The securities held by the Fund may be traded in markets that close at a different time than the stock exchange on which the Fund’s Shares are listed. Liquidity in those securities may be reduced after the applicable closing times. Accordingly, during the time when the Fund’s listing exchange is open but after the applicable market closing, fixing or settlement times, bid-ask spreads and the resulting premium or discount to the Shares’ NAV may widen. Non-Investment Grade Fixed Income Securitie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Sampling Risk.   The Fund’s use of a representative sampling approach will result in its holding a smaller number of securities than are in the Index. As a result, an adverse development respecting a security held by the Fund could result in a greater decline in NAV than would be the case if the Fund held all of the securities in the Index. Conversely, a positive development relating to a security in the Index that is not held by the Fund could cause the Fund to underperform the Index. To the extent the assets in the Fund are smaller, these risks will be greater. Seed Investor Risk.   GSAM and/or its affiliates may make payments to one or more investors that contribute seed capital to the Fund. Such payments may continue for a specified period of time and/or until a specified dollar amount is reached. Those payments will be made from the assets of GSAM and/or such affiliates (and not the Fund). Seed investors may contribute all or a majority of the assets in the Fund. There is a risk that such seed investors may redeem their investments in the Fund, particularly after payments from GSAM and/or its affiliates have ceased. As with redemptions by other large shareholders, such redemptions could have a significant negative impact on the Fund, including on the Fund’s liquidity and the market price of the Fund’s Shares. Sovereign and Quasi-Sovereign Default Risk. The Fund invests in securities issued by or guaranteed by non-U.S. sovereign governments (known as sovereign debt securities) and in securities issued by entities that are owned or guaranteed by non-U.S. sovereign governments (known as quasi-sovereign debt securities). An issuer of sovereign or quasi-sovereign debt, or the governmental authorities that control the repayment of the debt, may be unable or unwilling to repay the principal or interest when due. This may result from political or social factors, the general economic environment of a country, levels of foreign debt or foreign currency exchange rates. Tracking Error Risk.   Tracking error is the divergence of the Fund’s performance from that of the Index. The performance of the Fund may diverge from that of the Index for a number of reasons. Tracking error may occur because of transaction costs, the Fund’s holding of cash, differences in accrual of dividends,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In addition, the Fund’s use of a representative sampling approach may cause the Fund’s returns to not be as well correlated with the return of the Index as would be the case if the Fund purchased all of the securities in the Index in the proportions in which they are represented in the Index. These risks may be greater given the Fund’s investment in non-investment grade securities with more volatility in price and liquidity. In addition, the Fund may be required to deviate its investments from the securities and relative weightings of the Index, to meet the issuer diversification requirements of the Internal Revenue Code of 1986, as amended (the “Code”), applicable to regulated investment companies, market restrictions or other legal reasons, including regulatory limits or other restrictions on securities that may be purchased by the Investment Adviser and its affiliates.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Because non-U.S. exchanges may be open on days when the Fund does not price its Shares, the value of the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 NAV calculation may also be impacted by operational risks arising from factors such as failures in systems and technology.</t>
        </is>
      </c>
    </row>
    <row r="23">
      <c r="A23" s="4" t="inlineStr">
        <is>
          <t>Risk Lose Money [Text]</t>
        </is>
      </c>
      <c r="B23" s="4" t="inlineStr">
        <is>
          <t>rr_RiskLoseMoney</t>
        </is>
      </c>
      <c r="C23" s="4" t="inlineStr">
        <is>
          <t>&amp;lt;span style="color:#000000;font-family:Times New Roman;font-size:9pt;font-weight:bold;margin-left:0%;"&gt;Loss of money is a risk of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5">
      <c r="A25" s="4" t="inlineStr">
        <is>
          <t>Bar Chart and Performance Table [Heading]</t>
        </is>
      </c>
      <c r="B25" s="4" t="inlineStr">
        <is>
          <t>rr_BarChartAndPerformanceTableHeading</t>
        </is>
      </c>
      <c r="C25" s="4" t="inlineStr">
        <is>
          <t>&amp;lt;span style="color:#FFFFFF;font-family:Arial;font-size:7.5pt;padding-left:0.0%;text-transform:uppercase;"&gt;Performance&amp;lt;/span&gt;</t>
        </is>
      </c>
    </row>
    <row r="26">
      <c r="A26" s="4" t="inlineStr">
        <is>
          <t>Performance Narrative [Text Block]</t>
        </is>
      </c>
      <c r="B26" s="4" t="inlineStr">
        <is>
          <t>rr_PerformanceNarrativeTextBlock</t>
        </is>
      </c>
      <c r="C26" s="4" t="inlineStr">
        <is>
          <t>Because the Fund had not yet commenced investment operations as of the date of the Prospectus, there is no performance information quoted for the Fund. Once available, the Fund’s performance information will be accessible at no cost at www.gsamfunds.com/performance or by calling the appropriate phone number on the back cover of the Prospectus.</t>
        </is>
      </c>
    </row>
    <row r="27">
      <c r="A27" s="4" t="inlineStr">
        <is>
          <t>Performance One Year or Less [Text]</t>
        </is>
      </c>
      <c r="B27" s="4" t="inlineStr">
        <is>
          <t>rr_PerformanceOneYearOrLess</t>
        </is>
      </c>
      <c r="C27" s="4" t="inlineStr">
        <is>
          <t>&amp;lt;span style="color:#000000;font-family:Times New Roman;font-size:9pt;margin-left:0%;"&gt;Because the Fund had not yet commenced investment operations as of the date of the Prospectus, there is no performance information &amp;lt;/span&gt;&amp;lt;span style="color:#000000;font-family:Times New Roman;font-size:9pt;"&gt;quoted for the Fund.&amp;lt;/span&gt;</t>
        </is>
      </c>
    </row>
    <row r="28">
      <c r="A28" s="4" t="inlineStr">
        <is>
          <t>Performance Availability Website Address [Text]</t>
        </is>
      </c>
      <c r="B28" s="4" t="inlineStr">
        <is>
          <t>rr_PerformanceAvailabilityWebSiteAddress</t>
        </is>
      </c>
      <c r="C28" s="4" t="inlineStr">
        <is>
          <t>&amp;lt;span style="color:#000000;font-family:Times New Roman;font-size:9pt;"&gt;www.gsamfunds.com/performance&amp;lt;/span&gt;</t>
        </is>
      </c>
    </row>
    <row r="29">
      <c r="A29" s="4" t="inlineStr">
        <is>
          <t>Goldman Sachs Access Emerging Markets USD Bond ETF | Goldman Sachs Access Emerging Markets USD Bond ETF</t>
        </is>
      </c>
    </row>
    <row r="30">
      <c r="A30" s="3" t="inlineStr">
        <is>
          <t>Risk Return Abstract</t>
        </is>
      </c>
      <c r="B30" s="4" t="inlineStr">
        <is>
          <t>rr_RiskReturnAbstract</t>
        </is>
      </c>
    </row>
    <row r="31">
      <c r="A31" s="4" t="inlineStr">
        <is>
          <t>Management Fee</t>
        </is>
      </c>
      <c r="B31" s="4" t="inlineStr">
        <is>
          <t>rr_ManagementFeesOverAssets</t>
        </is>
      </c>
      <c r="C31" s="4" t="inlineStr">
        <is>
          <t>0.45%</t>
        </is>
      </c>
    </row>
    <row r="32">
      <c r="A32" s="4" t="inlineStr">
        <is>
          <t>Distribution and Service (12b-1) Fee</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c r="D33" s="4" t="inlineStr">
        <is>
          <t>[1]</t>
        </is>
      </c>
    </row>
    <row r="34">
      <c r="A34" s="4" t="inlineStr">
        <is>
          <t>Total Annual Fund Operating Expenses</t>
        </is>
      </c>
      <c r="B34" s="4" t="inlineStr">
        <is>
          <t>rr_ExpensesOverAssets</t>
        </is>
      </c>
      <c r="C34" s="4" t="inlineStr">
        <is>
          <t>0.45%</t>
        </is>
      </c>
    </row>
    <row r="35">
      <c r="A35" s="4" t="inlineStr">
        <is>
          <t>Fee Waiver</t>
        </is>
      </c>
      <c r="B35" s="4" t="inlineStr">
        <is>
          <t>rr_FeeWaiverOrReimbursementOverAssets</t>
        </is>
      </c>
      <c r="C35" s="4" t="inlineStr">
        <is>
          <t>(0.06%)</t>
        </is>
      </c>
      <c r="D35" s="4" t="inlineStr">
        <is>
          <t>[2]</t>
        </is>
      </c>
    </row>
    <row r="36">
      <c r="A36" s="4" t="inlineStr">
        <is>
          <t>Total Annual Fund Operating Expenses After Fee Waiver</t>
        </is>
      </c>
      <c r="B36" s="4" t="inlineStr">
        <is>
          <t>rr_NetExpensesOverAssets</t>
        </is>
      </c>
      <c r="C36" s="4" t="inlineStr">
        <is>
          <t>0.39%</t>
        </is>
      </c>
    </row>
    <row r="37">
      <c r="A37" s="4" t="inlineStr">
        <is>
          <t>1 Year</t>
        </is>
      </c>
      <c r="B37" s="4" t="inlineStr">
        <is>
          <t>rr_ExpenseExampleYear01</t>
        </is>
      </c>
      <c r="C37" s="6" t="n">
        <v>40</v>
      </c>
    </row>
    <row r="38">
      <c r="A38" s="4" t="inlineStr">
        <is>
          <t>3 Years</t>
        </is>
      </c>
      <c r="B38" s="4" t="inlineStr">
        <is>
          <t>rr_ExpenseExampleYear03</t>
        </is>
      </c>
      <c r="C38" s="6" t="n">
        <v>138</v>
      </c>
    </row>
    <row r="39"/>
    <row r="40">
      <c r="A40" s="4" t="inlineStr">
        <is>
          <t>[1]</t>
        </is>
      </c>
      <c r="B40" s="4" t="inlineStr">
        <is>
          <t>The Fund’s “Other Expenses” have been estimated to reflect expenses expected to be incurred during the current fiscal year.</t>
        </is>
      </c>
    </row>
    <row r="41">
      <c r="A41" s="4" t="inlineStr">
        <is>
          <t>[2]</t>
        </is>
      </c>
      <c r="B41" s="4" t="inlineStr">
        <is>
          <t>The Investment Adviser has agreed to waive a portion of its management fee in order to achieve an effective net management fee rate of 0.39% as an annual percentage rate of average daily net assets of the Fund through at least December 29, 2022 , and prior to such date the Investment Adviser may not terminate the arrangement without the approval of the Board of Trustees.</t>
        </is>
      </c>
    </row>
  </sheetData>
  <mergeCells count="4">
    <mergeCell ref="C1:D1"/>
    <mergeCell ref="A39:C39"/>
    <mergeCell ref="B40:C40"/>
    <mergeCell ref="B41:C4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29, 2021</t>
        </is>
      </c>
    </row>
    <row r="2">
      <c r="A2" s="4" t="inlineStr">
        <is>
          <t>Goldman Sachs Access Investment Grade Corporate 10 plus Year Bond ETF</t>
        </is>
      </c>
    </row>
    <row r="3">
      <c r="A3" s="4" t="inlineStr">
        <is>
          <t>&amp;lt;span style="color:#000000;font-family:Times New Roman;font-size:12pt;font-weight:bold;margin-left:0%;"&gt;Goldman Sachs Access Investment Grade Corporate 10+ Year Bond ETF—Summary&amp;lt;/span&gt;&amp;lt;span style="color:#000000;font-family:Times New Roman;font-size:9pt;font-weight:bold;margin-left:0%;"&gt;Ticker: GLIG  Stock Exchange: NYSE Arca&amp;lt;/span&gt;</t>
        </is>
      </c>
    </row>
    <row r="4">
      <c r="A4" s="4" t="inlineStr">
        <is>
          <t>&amp;lt;span style="color:#FFFFFF;font-family:Arial;font-size:7.5pt;padding-left:0.0%;text-transform:uppercase;"&gt;Investment Objective&amp;lt;/span&gt;</t>
        </is>
      </c>
    </row>
    <row r="5">
      <c r="A5" s="4" t="inlineStr">
        <is>
          <t>The Goldman Sachs Access Investment Grade Corporate 10+ Year Bond ETF (the “Fund”) seeks to provide investment results that closely correspond, before fees and expenses, to the performance of the FTSE Goldman Sachs US Investment-Grade Corporate Bond 10+ Years Index (the “Index”).</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may pay transaction costs when it buys and sells securities or instruments (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Because the Fund has not yet commenced operations as of the date of the Prospectus, there is no portfolio turnover information quoted for the Fund.</t>
        </is>
      </c>
    </row>
    <row r="13">
      <c r="A13" s="4" t="inlineStr">
        <is>
          <t>&amp;lt;span style="color:#FFFFFF;font-family:Arial;font-size:7.5pt;padding-left:0.0%;text-transform:uppercase;"&gt;Principal Investment Strategies&amp;lt;/span&gt;</t>
        </is>
      </c>
    </row>
    <row r="14">
      <c r="A14" s="4" t="inlineStr">
        <is>
          <t>The Fund seeks to achieve its investment objective by investing at least 80% of its assets (exclusive of collateral held from securities lending) in securities included in its underlying index. The Index is a rules-based index that is designed to measure the performance of investment grade, corporate bonds denominated in U.S. dollars (“USD”) with remaining maturities greater than ten years that meet certain liquidity and fundamental screening criteria. As of December 1, 2021, there were 2,443 constituents in the Index and the Index had a weighted average maturity of 23.5 years. The Index is a custom index that is owned and calculated by FTSE Fixed Income LLC (“FTSE”), a trading name of the London Stock Exchange Group plc and its group undertakings (collectively, the “LSE Group” or the “Index Provider”). The Index is based on the FTSE US Broad Investment-Grade (USBIG ® ) Corporate Bond Index (the “Reference Index”) using concepts developed with Goldman Sachs Asset Management, L.P. (the “Investment Adviser” or “GSAM”). Given the Fund’s investment objective of attempting to track the Index, the Fund does not follow traditional methods of active investment management, which may involve buying and selling securities based upon analysis of economic and market factors. The Index Provider constructs the Index in accordance with a rules-based methodology that involves two steps. Step 1 In the first step, the Index Provider defines a universe of potential Index constituents (the “Universe”) by applying specified criteria to the constituents of the Reference Index. The Reference Index includes investment grade corporate bonds that have a minimum of one year to maturity and are rated at least BBB- by S&amp;P Global Ratings (“S&amp;P”) or Baa3 by Moody’s Investors Service, Inc. (“Moody’s”). Only corporate bond constituents of the Reference Index that have a minimum of $250 million outstanding, remaining maturities greater than ten years, and from issuers with at least two eligible bonds outstanding are included in the Universe. A maturity bucketing process is used to approximate the average effective duration of constituents of the Reference Index with remaining maturities greater than ten years. Step 2 In the second step, the Index Provider applies a fundamental screen to the Universe. Issuers are first grouped into three broad industry groups: financials, industrials and utilities. Within each industry group, issuers are measured by two fundamental factors, operating margin and leverage, subject to certain exceptions. The Index Provider ranks each issuer based on the two fundamental factors, equally weighted. The Index is constructed by including the highest ranking eligible securities in each industry group, screening out lowest ranking eligible securities. An issuer weight cap is applied to each Index constituent. The Index is normally rebalanced (i) monthly on the last business day of each month, to account for changes in maturities, duration, corporate actions or ratings migration, and (ii) quarterly, to account for updates to the constituents on the basis of the fundamental factors (as described above). The Investment Adviser uses a representative sampling strategy to manage the Fund. “Representative sampling” is an indexing strategy in which the Fund invests in a representative sample of constituent securities that has a collective investment profile similar to that of the Index. The securities selected for investment by the Fund are expected to have, in the aggregate, investment characteristics, fundamental characteristics and liquidity measures similar to those of the Index. The Fund may or may not hold all of the securities in the Index. The Fund may concentrate its investments (i.e., hold more than 25% of its total assets) in a particular industry or group of industries to the extent that the Index is concentrated. The degree to which components of the Index represent certain sectors or industries may change over time.</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or the Reference Index), including fundamental information that may be based on assumptions and estimates. Neither the Fund, the Index Provider nor the Investment Adviser can offer assurances that the Index’s calculation methodology or sources of information will provide an accurate assessment of included issuers or a correct valuation of securities, nor can they guarantee the availability or timeliness of the production of the Index. Call/Prepayment Risk. An issuer could exercise its right to pay principal on an obligation held by the Fund earlier than expected. This may happen when there is a decline in interest rates, when credit spreads change, or when an issuer’s credit quality improves. Under these circumstances, the Fund may be unable to recoup all of its initial investment and will also suffer from having to reinvest in lower-yielding securities. Credit/Default Risk . An issuer or guarantor of fixed income securities or instruments held by the Fund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Extension Risk.   An issuer could exercise its right to pay principal on an obligation held by the Fund later than expected. This may happen when there is a rise in interest rates. Under these circumstances, the value of the obligation will decrease, and the Fund will also suffer from the inability to reinvest in higher yielding securities. Financial Services Industry Group Risk.   An adverse development in the financial services industry group, including U.S. and foreign banks, broker-dealers, insurance companies, finance companies (e.g., automobile finance) and related asset-backed securities, may affect the value of the Fund’s investments more than if the Fund were not invested to such a degree in this industry group. Companies in the financial services industry group may be particularly susceptible to certain economic factors such as interest rate changes, fiscal, regulatory and monetary policy and general economic cycles.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or other governments, or from problems in share registration, settlement or custody, may also result in losses.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may utilize third party data in constructing the Index, but it does not guarantee the accuracy or availability of any such third party data. The Index Provider makes no guarantee with respect to the accuracy, availability or timeliness of the production of the Index, or the suitability of the Index for the purpose to which it is being put by GSAM. Industrials Industry Group Risk.   Industrial companies can be impacted by supply and demand for their specific product or service and for industrial company products in general. Government regulation, world events, exchange rates and economic conditions, technological developments and liabilities for environmental damage and general civil liabilities may affect the performance of these companies.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Interest Rate Risk .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NYSE Arca, Inc. (“NYSE Arca”) and may, therefore, have a material upward or downward effect on the market price of the Shares. Liquidity Risk.   The Fund may invest in securities or instruments that trade in lower volumes and may make investments that are less liquid than other investments. Also, the Fund may make investments that are illiquid or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An inability to sell one or more portfolio positions can adversely affect the Fund’s value.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Redemptions by large shareholders (including seed investors) may have a negative impact on the Fund’s liquidity. If the Fund is forced to sell securities at an unfavorable time and/or under unfavorable conditions, such sales may adversely affect the Fund’s NAV.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Additionally, in stressed market conditions, the market for Shares may become less liquid in response to deteriorating liquidity in the markets for the Fund’s underlying portfolio holdings. Sampling Risk.   The Fund’s use of a representative sampling approach will result in its holding a smaller number of securities than are in the Index. As a result, an adverse development respecting a security held by the Fund could result in a greater decline in NAV than would be the case if the Fund held all of the securities in the Index. Conversely, a positive development relating to a security in the Index that is not held by the Fund could cause the Fund to underperform the Index. To the extent the assets in the Fund are smaller, these risks will be greater. Seed Investor Risk.   GSAM and/or its affiliates may make payments to one or more investors that contribute seed capital to the Fund. Such payments may continue for a specified period of time and/or until a specified dollar amount is reached. Those payments will be made from the assets of GSAM and/or such affiliates (and not the Fund). Seed investors may contribute all or a majority of the assets in the Fund. There is a risk that such seed investors may redeem their investments in the Fund, particularly after payments from GSAM and/or its affiliates have ceased. As with redemptions by other large shareholders, such redemptions could have a significant negative impact on the Fund, including on the Fund’s liquidity and the market price of the Fund’s Shares. Tracking Error Risk.   Tracking error is the divergence of the Fund’s performance from that of the Index. The performance of the Fund may diverge from that of the Index for a number of reasons. Tracking error may occur because of transaction costs, the Fund’s holding of cash,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In addition, the Fund’s use of a representative sampling approach may cause the Fund’s returns to not be as well correlated with the return of the Index as would be the case if the Fund purchased all of the securities in the Index in the proportions in which they are represented in the Index. The Fund may be required to deviate its investments from the securities and relative weightings of the Index to comply with the Investment Company Act of 1940, as amended (the “Investment Company Act”), to meet the issuer diversification requirements of the Internal Revenue Code of 1986, as amended (the “Code”), applicable to regulated investment companies, or as a result of market restrictions or other legal reasons, including regulatory limits or other restrictions on securities that may be purchased by the Investment Adviser and its affiliates. Utilities Industry Group Risk.   Securities in the utilities industry group can be very volatile and can be impacted significantly by supply and demand for services or fuel, government regulation, conservation programs, commodity price fluctuations and other factors. Government regulation of utility companies may limit those companies’ profits or the dividends they can pay to investors. In addition, utility companies may face regulatory restrictions with respect to expansion to new markets, limiting their growth potential. Technological developments may lead to increased competition, which could impact a company’s performance.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NAV calculation may also be impacted by operational risks arising from factors such as failures in systems and technology.</t>
        </is>
      </c>
    </row>
    <row r="17">
      <c r="A17" s="4" t="inlineStr">
        <is>
          <t>&amp;lt;span style="color:#FFFFFF;font-family:Arial;font-size:7.5pt;padding-left:0.0%;text-transform:uppercase;"&gt;Performance&amp;lt;/span&gt;</t>
        </is>
      </c>
    </row>
    <row r="18">
      <c r="A18" s="4" t="inlineStr">
        <is>
          <t>Because the Fund had not yet commenced investment operations as of the date of the Prospectus, there is no performance information quoted for the Fund. Once available, the Fund’s performance information will be accessible at no cost at www.gsamfunds.com/performance or by calling the appropriate phone number on the back cover of the Prospectu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oldman Sachs Access Investment Grade Corporate 10 plus Year Bond ETF - Goldman Sachs Access Investment Grade Corporate 10 plus Year Bond ETF</t>
        </is>
      </c>
      <c r="B1" s="2" t="inlineStr">
        <is>
          <t>Dec. 29, 2021</t>
        </is>
      </c>
    </row>
    <row r="2">
      <c r="A2" s="3" t="inlineStr">
        <is>
          <t>Operating Expenses:</t>
        </is>
      </c>
    </row>
    <row r="3">
      <c r="A3" s="4" t="inlineStr">
        <is>
          <t>Management Fee</t>
        </is>
      </c>
      <c r="B3" s="4" t="inlineStr">
        <is>
          <t>0.14%</t>
        </is>
      </c>
    </row>
    <row r="4">
      <c r="A4" s="4" t="inlineStr">
        <is>
          <t>Distribution and Service (12b-1) Fee</t>
        </is>
      </c>
      <c r="B4" s="4" t="inlineStr">
        <is>
          <t xml:space="preserve">none
				</t>
        </is>
      </c>
    </row>
    <row r="5">
      <c r="A5" s="4" t="inlineStr">
        <is>
          <t>Other Expenses</t>
        </is>
      </c>
      <c r="B5" s="4" t="inlineStr">
        <is>
          <t xml:space="preserve">none
				</t>
        </is>
      </c>
      <c r="C5" s="4" t="inlineStr">
        <is>
          <t>[1]</t>
        </is>
      </c>
    </row>
    <row r="6">
      <c r="A6" s="4" t="inlineStr">
        <is>
          <t>Total Annual Fund Operating Expenses</t>
        </is>
      </c>
      <c r="B6" s="4" t="inlineStr">
        <is>
          <t>0.14%</t>
        </is>
      </c>
    </row>
    <row r="7"/>
    <row r="8">
      <c r="A8" s="4" t="inlineStr">
        <is>
          <t>[1]</t>
        </is>
      </c>
      <c r="B8" s="4" t="inlineStr">
        <is>
          <t>The Fund’s “Other Expenses” have been estimated to reflect expenses expected to be incurred during the current fiscal year.</t>
        </is>
      </c>
    </row>
  </sheetData>
  <mergeCells count="3">
    <mergeCell ref="B1:C1"/>
    <mergeCell ref="A7:C7"/>
    <mergeCell ref="B8:C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Goldman Sachs Access Investment Grade Corporate 10 plus Year Bond ETF - Goldman Sachs Access Investment Grade Corporate 10 plus Year Bond ETF</t>
        </is>
      </c>
      <c r="B1" s="2" t="inlineStr">
        <is>
          <t>1 Year</t>
        </is>
      </c>
      <c r="C1" s="2" t="inlineStr">
        <is>
          <t>3 Years</t>
        </is>
      </c>
    </row>
    <row r="2">
      <c r="A2" s="4" t="inlineStr">
        <is>
          <t>USD ($)</t>
        </is>
      </c>
      <c r="B2" s="5" t="n">
        <v>14</v>
      </c>
      <c r="C2" s="5" t="n">
        <v>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Goldman Sachs Access Investment Grade Corporate 10 plus Year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Access Investment Grade Corporate 10+ Year Bond ETF—Summary&amp;lt;/span&gt;&amp;lt;span style="color:#000000;font-family:Times New Roman;font-size:9pt;font-weight:bold;margin-left:0%;"&gt;Ticker: GLIG  Stock Exchange: NYSE Arca&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Access Investment Grade Corporate 10+ Year Bond ETF (the “Fund”) seeks to provide investment results that closely correspond, before fees and expenses, to the performance of the FTSE Goldman Sachs US Investment-Grade Corporate Bond 10+ Years Index (the “Index”).</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Arial;font-size:7.5pt;padding-left:0.0%;text-transform:uppercase;"&gt;Portfolio Turnover&amp;lt;/span&gt;</t>
        </is>
      </c>
    </row>
    <row r="13">
      <c r="A13" s="4" t="inlineStr">
        <is>
          <t>Portfolio Turnover [Text Block]</t>
        </is>
      </c>
      <c r="B13" s="4" t="inlineStr">
        <is>
          <t>rr_PortfolioTurnoverTextBlock</t>
        </is>
      </c>
      <c r="C13" s="4" t="inlineStr">
        <is>
          <t>The Fund may pay transaction costs when it buys and sells securities or instruments (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Because the Fund has not yet commenced operations as of the date of the Prospectus, there is no portfolio turnover information quoted for the Fund.</t>
        </is>
      </c>
    </row>
    <row r="14">
      <c r="A14" s="4" t="inlineStr">
        <is>
          <t>Other Expenses, New Fund, Based on Estimates [Text]</t>
        </is>
      </c>
      <c r="B14" s="4" t="inlineStr">
        <is>
          <t>rr_OtherExpensesNewFundBasedOnEstimates</t>
        </is>
      </c>
      <c r="C14" s="4" t="inlineStr">
        <is>
          <t>&amp;lt;span style="font-family:Times New Roman;font-size:7.5pt;font-style:italic;margin-left:0%;"&gt;The Fund’s “Other Expenses” have been estimated to reflect expenses expected to be incurred during the current &amp;lt;/span&gt;&amp;lt;span style="font-family:Times New Roman;font-size:7.5pt;font-style:italic;"&gt;fiscal year.&amp;lt;/span&gt;</t>
        </is>
      </c>
    </row>
    <row r="15">
      <c r="A15" s="4" t="inlineStr">
        <is>
          <t>Expense Example [Heading]</t>
        </is>
      </c>
      <c r="B15" s="4" t="inlineStr">
        <is>
          <t>rr_ExpenseExampleHeading</t>
        </is>
      </c>
      <c r="C15" s="4" t="inlineStr">
        <is>
          <t>&amp;lt;span style="color:#FFFFFF;font-family:Arial;font-size:7.5pt;padding-left:0.0%;text-transform:uppercase;"&gt;Expense Example&amp;lt;/span&gt;</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FFFFFF;font-family:Arial;font-size:7.5pt;padding-left:0.0%;text-transform:uppercase;"&gt;Principal Investment Strategies&amp;lt;/span&gt;</t>
        </is>
      </c>
    </row>
    <row r="18">
      <c r="A18" s="4" t="inlineStr">
        <is>
          <t>Strategy Narrative [Text Block]</t>
        </is>
      </c>
      <c r="B18" s="4" t="inlineStr">
        <is>
          <t>rr_StrategyNarrativeTextBlock</t>
        </is>
      </c>
      <c r="C18" s="4" t="inlineStr">
        <is>
          <t>The Fund seeks to achieve its investment objective by investing at least 80% of its assets (exclusive of collateral held from securities lending) in securities included in its underlying index. The Index is a rules-based index that is designed to measure the performance of investment grade, corporate bonds denominated in U.S. dollars (“USD”) with remaining maturities greater than ten years that meet certain liquidity and fundamental screening criteria. As of December 1, 2021, there were 2,443 constituents in the Index and the Index had a weighted average maturity of 23.5 years. The Index is a custom index that is owned and calculated by FTSE Fixed Income LLC (“FTSE”), a trading name of the London Stock Exchange Group plc and its group undertakings (collectively, the “LSE Group” or the “Index Provider”). The Index is based on the FTSE US Broad Investment-Grade (USBIG ® ) Corporate Bond Index (the “Reference Index”) using concepts developed with Goldman Sachs Asset Management, L.P. (the “Investment Adviser” or “GSAM”). Given the Fund’s investment objective of attempting to track the Index, the Fund does not follow traditional methods of active investment management, which may involve buying and selling securities based upon analysis of economic and market factors. The Index Provider constructs the Index in accordance with a rules-based methodology that involves two steps. Step 1 In the first step, the Index Provider defines a universe of potential Index constituents (the “Universe”) by applying specified criteria to the constituents of the Reference Index. The Reference Index includes investment grade corporate bonds that have a minimum of one year to maturity and are rated at least BBB- by S&amp;P Global Ratings (“S&amp;P”) or Baa3 by Moody’s Investors Service, Inc. (“Moody’s”). Only corporate bond constituents of the Reference Index that have a minimum of $250 million outstanding, remaining maturities greater than ten years, and from issuers with at least two eligible bonds outstanding are included in the Universe. A maturity bucketing process is used to approximate the average effective duration of constituents of the Reference Index with remaining maturities greater than ten years. Step 2 In the second step, the Index Provider applies a fundamental screen to the Universe. Issuers are first grouped into three broad industry groups: financials, industrials and utilities. Within each industry group, issuers are measured by two fundamental factors, operating margin and leverage, subject to certain exceptions. The Index Provider ranks each issuer based on the two fundamental factors, equally weighted. The Index is constructed by including the highest ranking eligible securities in each industry group, screening out lowest ranking eligible securities. An issuer weight cap is applied to each Index constituent. The Index is normally rebalanced (i) monthly on the last business day of each month, to account for changes in maturities, duration, corporate actions or ratings migration, and (ii) quarterly, to account for updates to the constituents on the basis of the fundamental factors (as described above). The Investment Adviser uses a representative sampling strategy to manage the Fund. “Representative sampling” is an indexing strategy in which the Fund invests in a representative sample of constituent securities that has a collective investment profile similar to that of the Index. The securities selected for investment by the Fund are expected to have, in the aggregate, investment characteristics, fundamental characteristics and liquidity measures similar to those of the Index. The Fund may or may not hold all of the securities in the Index. The Fund may concentrate its investments (i.e., hold more than 25% of its total assets) in a particular industry or group of industries to the extent that the Index is concentrated. The degree to which components of the Index represent certain sectors or industries may change over time.</t>
        </is>
      </c>
    </row>
    <row r="19">
      <c r="A19" s="4" t="inlineStr">
        <is>
          <t>Strategy Portfolio Concentration [Text]</t>
        </is>
      </c>
      <c r="B19" s="4" t="inlineStr">
        <is>
          <t>rr_StrategyPortfolioConcentration</t>
        </is>
      </c>
      <c r="C19" s="4" t="inlineStr">
        <is>
          <t>&amp;lt;span style="color:#000000;font-family:Times New Roman;font-size:9pt;margin-left:0%;"&gt;The Fund may concentrate its investments (i.e., hold more than 25% of its total assets) in a particular industry or group of industries to &amp;lt;/span&gt;&amp;lt;span style="color:#000000;font-family:Times New Roman;font-size:9pt;"&gt;the extent that the Index is concentrated.&amp;lt;/span&gt;</t>
        </is>
      </c>
    </row>
    <row r="20">
      <c r="A20" s="4" t="inlineStr">
        <is>
          <t>Risk [Heading]</t>
        </is>
      </c>
      <c r="B20" s="4" t="inlineStr">
        <is>
          <t>rr_RiskHeading</t>
        </is>
      </c>
      <c r="C20" s="4" t="inlineStr">
        <is>
          <t>&amp;lt;span style="color:#FFFFFF;font-family:Arial;font-size:7.5pt;padding-left:0.0%;text-transform:uppercase;"&gt;Principal Risks of the Fund&amp;lt;/span&gt;</t>
        </is>
      </c>
    </row>
    <row r="21">
      <c r="A21" s="4" t="inlineStr">
        <is>
          <t>Risk Narrative [Text Block]</t>
        </is>
      </c>
      <c r="B21" s="4" t="inlineStr">
        <is>
          <t>rr_RiskNarrativeTextBlock</t>
        </is>
      </c>
      <c r="C21"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or the Reference Index), including fundamental information that may be based on assumptions and estimates. Neither the Fund, the Index Provider nor the Investment Adviser can offer assurances that the Index’s calculation methodology or sources of information will provide an accurate assessment of included issuers or a correct valuation of securities, nor can they guarantee the availability or timeliness of the production of the Index. Call/Prepayment Risk. An issuer could exercise its right to pay principal on an obligation held by the Fund earlier than expected. This may happen when there is a decline in interest rates, when credit spreads change, or when an issuer’s credit quality improves. Under these circumstances, the Fund may be unable to recoup all of its initial investment and will also suffer from having to reinvest in lower-yielding securities. Credit/Default Risk . An issuer or guarantor of fixed income securities or instruments held by the Fund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Extension Risk.   An issuer could exercise its right to pay principal on an obligation held by the Fund later than expected. This may happen when there is a rise in interest rates. Under these circumstances, the value of the obligation will decrease, and the Fund will also suffer from the inability to reinvest in higher yielding securities. Financial Services Industry Group Risk.   An adverse development in the financial services industry group, including U.S. and foreign banks, broker-dealers, insurance companies, finance companies (e.g., automobile finance) and related asset-backed securities, may affect the value of the Fund’s investments more than if the Fund were not invested to such a degree in this industry group. Companies in the financial services industry group may be particularly susceptible to certain economic factors such as interest rate changes, fiscal, regulatory and monetary policy and general economic cycles.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or other governments, or from problems in share registration, settlement or custody, may also result in losses.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may utilize third party data in constructing the Index, but it does not guarantee the accuracy or availability of any such third party data. The Index Provider makes no guarantee with respect to the accuracy, availability or timeliness of the production of the Index, or the suitability of the Index for the purpose to which it is being put by GSAM. Industrials Industry Group Risk.   Industrial companies can be impacted by supply and demand for their specific product or service and for industrial company products in general. Government regulation, world events, exchange rates and economic conditions, technological developments and liabilities for environmental damage and general civil liabilities may affect the performance of these companies.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Interest Rate Risk .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NYSE Arca, Inc. (“NYSE Arca”) and may, therefore, have a material upward or downward effect on the market price of the Shares. Liquidity Risk.   The Fund may invest in securities or instruments that trade in lower volumes and may make investments that are less liquid than other investments. Also, the Fund may make investments that are illiquid or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An inability to sell one or more portfolio positions can adversely affect the Fund’s value.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Redemptions by large shareholders (including seed investors) may have a negative impact on the Fund’s liquidity. If the Fund is forced to sell securities at an unfavorable time and/or under unfavorable conditions, such sales may adversely affect the Fund’s NAV.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Additionally, in stressed market conditions, the market for Shares may become less liquid in response to deteriorating liquidity in the markets for the Fund’s underlying portfolio holdings. Sampling Risk.   The Fund’s use of a representative sampling approach will result in its holding a smaller number of securities than are in the Index. As a result, an adverse development respecting a security held by the Fund could result in a greater decline in NAV than would be the case if the Fund held all of the securities in the Index. Conversely, a positive development relating to a security in the Index that is not held by the Fund could cause the Fund to underperform the Index. To the extent the assets in the Fund are smaller, these risks will be greater. Seed Investor Risk.   GSAM and/or its affiliates may make payments to one or more investors that contribute seed capital to the Fund. Such payments may continue for a specified period of time and/or until a specified dollar amount is reached. Those payments will be made from the assets of GSAM and/or such affiliates (and not the Fund). Seed investors may contribute all or a majority of the assets in the Fund. There is a risk that such seed investors may redeem their investments in the Fund, particularly after payments from GSAM and/or its affiliates have ceased. As with redemptions by other large shareholders, such redemptions could have a significant negative impact on the Fund, including on the Fund’s liquidity and the market price of the Fund’s Shares. Tracking Error Risk.   Tracking error is the divergence of the Fund’s performance from that of the Index. The performance of the Fund may diverge from that of the Index for a number of reasons. Tracking error may occur because of transaction costs, the Fund’s holding of cash,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In addition, the Fund’s use of a representative sampling approach may cause the Fund’s returns to not be as well correlated with the return of the Index as would be the case if the Fund purchased all of the securities in the Index in the proportions in which they are represented in the Index. The Fund may be required to deviate its investments from the securities and relative weightings of the Index to comply with the Investment Company Act of 1940, as amended (the “Investment Company Act”), to meet the issuer diversification requirements of the Internal Revenue Code of 1986, as amended (the “Code”), applicable to regulated investment companies, or as a result of market restrictions or other legal reasons, including regulatory limits or other restrictions on securities that may be purchased by the Investment Adviser and its affiliates. Utilities Industry Group Risk.   Securities in the utilities industry group can be very volatile and can be impacted significantly by supply and demand for services or fuel, government regulation, conservation programs, commodity price fluctuations and other factors. Government regulation of utility companies may limit those companies’ profits or the dividends they can pay to investors. In addition, utility companies may face regulatory restrictions with respect to expansion to new markets, limiting their growth potential. Technological developments may lead to increased competition, which could impact a company’s performance.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NAV calculation may also be impacted by operational risks arising from factors such as failures in systems and technology.</t>
        </is>
      </c>
    </row>
    <row r="22">
      <c r="A22" s="4" t="inlineStr">
        <is>
          <t>Risk Lose Money [Text]</t>
        </is>
      </c>
      <c r="B22" s="4" t="inlineStr">
        <is>
          <t>rr_RiskLoseMoney</t>
        </is>
      </c>
      <c r="C22" s="4" t="inlineStr">
        <is>
          <t>&amp;lt;span style="color:#000000;font-family:Times New Roman;font-size:9pt;font-weight:bold;margin-left:0%;"&gt;Loss of money is a risk of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4">
      <c r="A24" s="4" t="inlineStr">
        <is>
          <t>Bar Chart and Performance Table [Heading]</t>
        </is>
      </c>
      <c r="B24" s="4" t="inlineStr">
        <is>
          <t>rr_BarChartAndPerformanceTableHeading</t>
        </is>
      </c>
      <c r="C24" s="4" t="inlineStr">
        <is>
          <t>&amp;lt;span style="color:#FFFFFF;font-family:Arial;font-size:7.5pt;padding-left:0.0%;text-transform:uppercase;"&gt;Performance&amp;lt;/span&gt;</t>
        </is>
      </c>
    </row>
    <row r="25">
      <c r="A25" s="4" t="inlineStr">
        <is>
          <t>Performance Narrative [Text Block]</t>
        </is>
      </c>
      <c r="B25" s="4" t="inlineStr">
        <is>
          <t>rr_PerformanceNarrativeTextBlock</t>
        </is>
      </c>
      <c r="C25" s="4" t="inlineStr">
        <is>
          <t>Because the Fund had not yet commenced investment operations as of the date of the Prospectus, there is no performance information quoted for the Fund. Once available, the Fund’s performance information will be accessible at no cost at www.gsamfunds.com/performance or by calling the appropriate phone number on the back cover of the Prospectus.</t>
        </is>
      </c>
    </row>
    <row r="26">
      <c r="A26" s="4" t="inlineStr">
        <is>
          <t>Performance One Year or Less [Text]</t>
        </is>
      </c>
      <c r="B26" s="4" t="inlineStr">
        <is>
          <t>rr_PerformanceOneYearOrLess</t>
        </is>
      </c>
      <c r="C26" s="4" t="inlineStr">
        <is>
          <t>&amp;lt;span style="color:#000000;font-family:Times New Roman;font-size:9pt;margin-left:0%;"&gt;Because the Fund had not yet commenced investment operations as of the date of the Prospectus, there is no performance information &amp;lt;/span&gt;&amp;lt;span style="color:#000000;font-family:Times New Roman;font-size:9pt;"&gt;quoted for the Fund.&amp;lt;/span&gt;</t>
        </is>
      </c>
    </row>
    <row r="27">
      <c r="A27" s="4" t="inlineStr">
        <is>
          <t>Performance Availability Website Address [Text]</t>
        </is>
      </c>
      <c r="B27" s="4" t="inlineStr">
        <is>
          <t>rr_PerformanceAvailabilityWebSiteAddress</t>
        </is>
      </c>
      <c r="C27" s="4" t="inlineStr">
        <is>
          <t>&amp;lt;span style="color:#000000;font-family:Times New Roman;font-size:9pt;"&gt;www.gsamfunds.com/performance&amp;lt;/span&gt;</t>
        </is>
      </c>
    </row>
    <row r="28">
      <c r="A28" s="4" t="inlineStr">
        <is>
          <t>Goldman Sachs Access Investment Grade Corporate 10 plus Year Bond ETF | Goldman Sachs Access Investment Grade Corporate 10 plus Year Bond ETF</t>
        </is>
      </c>
    </row>
    <row r="29">
      <c r="A29" s="3" t="inlineStr">
        <is>
          <t>Risk Return Abstract</t>
        </is>
      </c>
      <c r="B29" s="4" t="inlineStr">
        <is>
          <t>rr_RiskReturnAbstract</t>
        </is>
      </c>
    </row>
    <row r="30">
      <c r="A30" s="4" t="inlineStr">
        <is>
          <t>Management Fee</t>
        </is>
      </c>
      <c r="B30" s="4" t="inlineStr">
        <is>
          <t>rr_ManagementFeesOverAssets</t>
        </is>
      </c>
      <c r="C30" s="4" t="inlineStr">
        <is>
          <t>0.14%</t>
        </is>
      </c>
    </row>
    <row r="31">
      <c r="A31" s="4" t="inlineStr">
        <is>
          <t>Distribution and Service (12b-1) Fee</t>
        </is>
      </c>
      <c r="B31" s="4" t="inlineStr">
        <is>
          <t>rr_DistributionAndService12b1FeesOverAssets</t>
        </is>
      </c>
      <c r="C31" s="4" t="inlineStr">
        <is>
          <t xml:space="preserve">none
				</t>
        </is>
      </c>
    </row>
    <row r="32">
      <c r="A32" s="4" t="inlineStr">
        <is>
          <t>Other Expenses</t>
        </is>
      </c>
      <c r="B32" s="4" t="inlineStr">
        <is>
          <t>rr_OtherExpensesOverAssets</t>
        </is>
      </c>
      <c r="C32" s="4" t="inlineStr">
        <is>
          <t xml:space="preserve">none
				</t>
        </is>
      </c>
      <c r="D32" s="4" t="inlineStr">
        <is>
          <t>[1]</t>
        </is>
      </c>
    </row>
    <row r="33">
      <c r="A33" s="4" t="inlineStr">
        <is>
          <t>Total Annual Fund Operating Expenses</t>
        </is>
      </c>
      <c r="B33" s="4" t="inlineStr">
        <is>
          <t>rr_ExpensesOverAssets</t>
        </is>
      </c>
      <c r="C33" s="4" t="inlineStr">
        <is>
          <t>0.14%</t>
        </is>
      </c>
    </row>
    <row r="34">
      <c r="A34" s="4" t="inlineStr">
        <is>
          <t>1 Year</t>
        </is>
      </c>
      <c r="B34" s="4" t="inlineStr">
        <is>
          <t>rr_ExpenseExampleYear01</t>
        </is>
      </c>
      <c r="C34" s="6" t="n">
        <v>14</v>
      </c>
    </row>
    <row r="35">
      <c r="A35" s="4" t="inlineStr">
        <is>
          <t>3 Years</t>
        </is>
      </c>
      <c r="B35" s="4" t="inlineStr">
        <is>
          <t>rr_ExpenseExampleYear03</t>
        </is>
      </c>
      <c r="C35" s="6" t="n">
        <v>45</v>
      </c>
    </row>
    <row r="36"/>
    <row r="37">
      <c r="A37" s="4" t="inlineStr">
        <is>
          <t>[1]</t>
        </is>
      </c>
      <c r="B37" s="4" t="inlineStr">
        <is>
          <t>The Fund’s “Other Expenses” have been estimated to reflect expenses expected to be incurred during the current fiscal year.</t>
        </is>
      </c>
    </row>
  </sheetData>
  <mergeCells count="3">
    <mergeCell ref="C1:D1"/>
    <mergeCell ref="A36:C36"/>
    <mergeCell ref="B37:C3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29, 2021</t>
        </is>
      </c>
    </row>
    <row r="2">
      <c r="A2" s="4" t="inlineStr">
        <is>
          <t>Goldman Sachs Access US Treasury Bond ETF</t>
        </is>
      </c>
    </row>
    <row r="3">
      <c r="A3" s="4" t="inlineStr">
        <is>
          <t>&amp;lt;span style="color:#000000;font-family:Times New Roman;font-size:12pt;font-weight:bold;margin-left:0%;"&gt;Goldman Sachs Access U.S. Treasury Bond ETF—Summary&amp;lt;/span&gt;&amp;lt;span style="color:#000000;font-family:Times New Roman;font-size:9pt;font-weight:bold;margin-left:0%;"&gt;Ticker: GGOV  Stock Exchange: NYSE Arca&amp;lt;/span&gt;</t>
        </is>
      </c>
    </row>
    <row r="4">
      <c r="A4" s="4" t="inlineStr">
        <is>
          <t>&amp;lt;span style="color:#FFFFFF;font-family:Arial;font-size:7.5pt;padding-left:0.0%;text-transform:uppercase;"&gt;Investment Objective&amp;lt;/span&gt;</t>
        </is>
      </c>
    </row>
    <row r="5">
      <c r="A5" s="4" t="inlineStr">
        <is>
          <t>The Goldman Sachs Access U.S. Treasury Bond ETF (the “Fund”) seeks to provide investment results that closely correspond, before fees and expenses, to the performance of the FTSE Goldman Sachs US Treasury Index (the “Index”).</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may pay transaction costs when it buys and sells securities or instruments (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Because the Fund has not yet commenced operations as of the date of the Prospectus, there is no portfolio turnover information quoted for the Fund.</t>
        </is>
      </c>
    </row>
    <row r="13">
      <c r="A13" s="4" t="inlineStr">
        <is>
          <t>&amp;lt;span style="color:#FFFFFF;font-family:Arial;font-size:7.5pt;padding-left:0.0%;text-transform:uppercase;"&gt;Principal Investment Strategies&amp;lt;/span&gt;</t>
        </is>
      </c>
    </row>
    <row r="14">
      <c r="A14" s="4" t="inlineStr">
        <is>
          <t>The Fund seeks to achieve its investment objective by investing at least 80% of its assets (exclusive of collateral held from securities lending) in securities included in its underlying index. The Index is a rules-based index designed to measure the performance of fixed-rate U.S. Treasury Securities. “U.S. Treasury Securities” refer to securities issued or guaranteed by the U.S. Treasury where the payment of principal and interest is backed by the full faith and credit of the U.S. government. U.S. Treasury Securities include U.S. Treasury notes, U.S. Treasury bills and U.S. Treasury floating rate bonds. The Fund expects to invest 100% of its assets in (i) U.S. Treasury Securities and (ii) cash. As of December 1, 2021, there were 151 issues in the Index and the Index had a weighted average maturity of 8.05 years. The Index is a custom index that is owned and calculated by FTSE Fixed Income LLC (“FTSE”), a trading name of the London Stock Exchange Group plc and its group undertakings (collectively, the “LSE Group” or the “Index Provider”). The Index is based on the FTSE US Broad Investment-Grade Treasury Bond Index (the “Reference Index”), using concepts developed with Goldman Sachs Asset Management, L.P. (the “Investment Adviser” or “GSAM”). Given the Fund’s investment objective of attempting to track the Index, the Fund does not follow traditional methods of active investment management, which may involve buying and selling securities based upon analysis of economic and market factors. The Index Provider constructs the Index in accordance with a rules-based methodology that involves two steps. Step 1 In the first step, the Index Provider defines a universe of potential Index constituents (the “Universe”) by applying specified criteria to the constituents of the Reference Index. U.S. Treasury Securities that are included in the Reference Index must have a minimum of $5 billion outstanding (before taking into account the Federal Reserve System Open Market Account (“SOMA”) holdings). Only fixed-rate U.S. Treasury Security constituents of the Reference Index are included in the Universe. Step 2 In the second step, the Index Provider screens the Universe to exclude securities that are “on-the-run” bonds, or the newest issues for each security term. The remaining U.S. Treasury Securities are divided into “maturity sectors” according to their weighted average maturities. The weight of each U.S. Treasury Security within its maturity sector is determined through an optimization process with the goal of maximizing projected one-month return net of transaction costs subject to a cap on volatility. The Index is normally rebalanced on the last business day of each month. The Investment Adviser uses a representative sampling strategy to manage the Fund. “Representative sampling” is an indexing strategy in which the Fund invests in a representative sample of constituent securities that has a collective investment profile similar to that of the Index. The securities selected for investment by the Fund are expected to have, in the aggregate, investment characteristics, fundamental characteristics and liquidity measures similar to those of the Index. The Fund may or may not hold all of the securities in the Index. THE FUND IS NOT A MONEY MARKET FUND AND DOES NOT ATTEMPT TO MAINTAIN A STABLE NET ASSET VALUE.</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or the Reference Index), including fundamental information that may be based on assumptions and estimates. Neither the Fund, the Index Provider nor the Investment Adviser can offer assurances that the Index’s calculation methodology or sources of information will provide an accurate assessment of included issuers or a correct valuation of securities, nor can they guarantee the availability or timeliness of the production of the Index. Call/Prepayment Risk. An issuer could exercise its right to pay principal on an obligation held by the Fund earlier than expected. This may happen when there is a decline in interest rates, when credit spreads change, or when an issuer’s credit quality improves. Under these circumstances, the Fund may be unable to recoup all of its initial investment and will also suffer from having to reinvest in lower-yielding securities. Credit/Default Risk . An issuer or guarantor of fixed income securities or instruments held by the Fund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Extension Risk.   An issuer could exercise its right to pay principal on an obligation held by the Fund later than expected. This may happen when there is a rise in interest rates. Under these circumstances, the value of the obligation will decrease, and the Fund will also suffer from the inability to reinvest in higher yielding securities. Financial Services Industry Group Risk.   An adverse development in the financial services industry group, including U.S. and foreign banks, broker-dealers, insurance companies, finance companies (e.g., automobile finance) and related asset-backed securities, may affect the value of the Fund’s investments more than if the Fund were not invested to such a degree in this industry group. Companies in the financial services industry group may be particularly susceptible to certain economic factors such as interest rate changes, fiscal, regulatory and monetary policy and general economic cycles.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or other governments, or from problems in share registration, settlement or custody, may also result in losses.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may utilize third party data in constructing the Index, but it does not guarantee the accuracy or availability of any such third party data. The Index Provider makes no guarantee with respect to the accuracy, availability or timeliness of the production of the Index, or the suitability of the Index for the purpose to which it is being put by GSAM. Industrials Industry Group Risk.   Industrial companies can be impacted by supply and demand for their specific product or service and for industrial company products in general. Government regulation, world events, exchange rates and economic conditions, technological developments and liabilities for environmental damage and general civil liabilities may affect the performance of these companies.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Interest Rate Risk .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NYSE Arca, Inc. (“NYSE Arca”) and may, therefore, have a material upward or downward effect on the market price of the Shares. Liquidity Risk.   The Fund may invest in securities or instruments that trade in lower volumes and may make investments that are less liquid than other investments. Also, the Fund may make investments that are illiquid or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An inability to sell one or more portfolio positions can adversely affect the Fund’s value.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Redemptions by large shareholders (including seed investors) may have a negative impact on the Fund’s liquidity. If the Fund is forced to sell securities at an unfavorable time and/or under unfavorable conditions, such sales may adversely affect the Fund’s NAV.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f a shareholder purchases Shares at a time when the market price is at a premium to the NAV or sells Shares at a time when the market price is at a discount to the NAV, the shareholder may sustain losses. Additionally, in stressed market conditions, the market for Shares may become less liquid in response to deteriorating liquidity in the markets for the Fund’s underlying portfolio holdings. Sampling Risk.   The Fund’s use of a representative sampling approach will result in its holding a smaller number of securities than are in the Index. As a result, an adverse development respecting a security held by the Fund could result in a greater decline in NAV than would be the case if the Fund held all of the securities in the Index. Conversely, a positive development relating to a security in the Index that is not held by the Fund could cause the Fund to underperform the Index. To the extent the assets in the Fund are smaller, these risks will be greater. Seed Investor Risk.   GSAM and/or its affiliates may make payments to one or more investors that contribute seed capital to the Fund. Such payments may continue for a specified period of time and/or until a specified dollar amount is reached. Those payments will be made from the assets of GSAM and/or such affiliates (and not the Fund). Seed investors may contribute all or a majority of the assets in the Fund. There is a risk that such seed investors may redeem their investments in the Fund, particularly after payments from GSAM and/or its affiliates have ceased. As with redemptions by other large shareholders, such redemptions could have a significant negative impact on the Fund, including on the Fund’s liquidity and the market price of the Fund’s Shares. Tracking Error Risk.   Tracking error is the divergence of the Fund’s performance from that of the Index. The performance of the Fund may diverge from that of the Index for a number of reasons. Tracking error may occur because of transaction costs, the Fund’s holding of cash,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In addition, the Fund’s use of a representative sampling approach may cause the Fund’s returns to not be as well correlated with the return of the Index as would be the case if the Fund purchased all of the securities in the Index in the proportions in which they are represented in the Index. The Fund may be required to deviate its investments from the securities and relative weightings of the Index to comply with the Investment Company Act of 1940, as amended (the “Investment Company Act”), to meet the issuer diversification requirements of the Internal Revenue Code of 1986, as amended (the “Code”), applicable to regulated investment companies, or as a result of market restrictions or other legal reasons, including regulatory limits or other restrictions on securities that may be purchased by the Investment Adviser and its affiliates. Utilities Industry Group Risk.   Securities in the utilities industry group can be very volatile and can be impacted significantly by supply and demand for services or fuel, government regulation, conservation programs, commodity price fluctuations and other factors. Government regulation of utility companies may limit those companies’ profits or the dividends they can pay to investors. In addition, utility companies may face regulatory restrictions with respect to expansion to new markets, limiting their growth potential. Technological developments may lead to increased competition, which could impact a company’s performance.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NAV calculation may also be impacted by operational risks arising from factors such as failures in systems and technology.</t>
        </is>
      </c>
    </row>
    <row r="17">
      <c r="A17" s="4" t="inlineStr">
        <is>
          <t>&amp;lt;span style="color:#FFFFFF;font-family:Arial;font-size:7.5pt;padding-left:0.0%;text-transform:uppercase;"&gt;Performance&amp;lt;/span&gt;</t>
        </is>
      </c>
    </row>
    <row r="18">
      <c r="A18" s="4" t="inlineStr">
        <is>
          <t>Because the Fund had not yet commenced investment operations as of the date of the Prospectus, there is no performance information quoted for the Fund. Once available, the Fund’s performance information will be accessible at no cost at www.gsamfunds.com/performance or by calling the appropriate phone number on the back cover of the Prospectu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oldman Sachs Access US Treasury Bond ETF - Goldman Sachs Access US Treasury Bond ETF</t>
        </is>
      </c>
      <c r="B1" s="2" t="inlineStr">
        <is>
          <t>Dec. 29, 2021</t>
        </is>
      </c>
    </row>
    <row r="2">
      <c r="A2" s="3" t="inlineStr">
        <is>
          <t>Operating Expenses:</t>
        </is>
      </c>
    </row>
    <row r="3">
      <c r="A3" s="4" t="inlineStr">
        <is>
          <t>Management Fee</t>
        </is>
      </c>
      <c r="B3" s="4" t="inlineStr">
        <is>
          <t>0.14%</t>
        </is>
      </c>
    </row>
    <row r="4">
      <c r="A4" s="4" t="inlineStr">
        <is>
          <t>Distribution and Service (12b-1) Fee</t>
        </is>
      </c>
      <c r="B4" s="4" t="inlineStr">
        <is>
          <t xml:space="preserve">none
				</t>
        </is>
      </c>
    </row>
    <row r="5">
      <c r="A5" s="4" t="inlineStr">
        <is>
          <t>Other Expenses</t>
        </is>
      </c>
      <c r="B5" s="4" t="inlineStr">
        <is>
          <t xml:space="preserve">none
				</t>
        </is>
      </c>
      <c r="C5" s="4" t="inlineStr">
        <is>
          <t>[1]</t>
        </is>
      </c>
    </row>
    <row r="6">
      <c r="A6" s="4" t="inlineStr">
        <is>
          <t>Total Annual Fund Operating Expenses</t>
        </is>
      </c>
      <c r="B6" s="4" t="inlineStr">
        <is>
          <t>0.14%</t>
        </is>
      </c>
    </row>
    <row r="7"/>
    <row r="8">
      <c r="A8" s="4" t="inlineStr">
        <is>
          <t>[1]</t>
        </is>
      </c>
      <c r="B8" s="4" t="inlineStr">
        <is>
          <t>The Fund’s “Other Expenses” have been estimated to reflect expenses expected to be incurred during the current fiscal year.</t>
        </is>
      </c>
    </row>
  </sheetData>
  <mergeCells count="3">
    <mergeCell ref="B1:C1"/>
    <mergeCell ref="A7:C7"/>
    <mergeCell ref="B8:C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Goldman Sachs Access US Treasury Bond ETF - Goldman Sachs Access US Treasury Bond ETF</t>
        </is>
      </c>
      <c r="B1" s="2" t="inlineStr">
        <is>
          <t>1 Year</t>
        </is>
      </c>
      <c r="C1" s="2" t="inlineStr">
        <is>
          <t>3 Years</t>
        </is>
      </c>
    </row>
    <row r="2">
      <c r="A2" s="4" t="inlineStr">
        <is>
          <t>USD ($)</t>
        </is>
      </c>
      <c r="B2" s="5" t="n">
        <v>14</v>
      </c>
      <c r="C2" s="5" t="n">
        <v>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Goldman Sachs Access US Treasury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Access U.S. Treasury Bond ETF—Summary&amp;lt;/span&gt;&amp;lt;span style="color:#000000;font-family:Times New Roman;font-size:9pt;font-weight:bold;margin-left:0%;"&gt;Ticker: GGOV  Stock Exchange: NYSE Arca&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Access U.S. Treasury Bond ETF (the “Fund”) seeks to provide investment results that closely correspond, before fees and expenses, to the performance of the FTSE Goldman Sachs US Treasury Index (the “Index”).</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Arial;font-size:7.5pt;padding-left:0.0%;text-transform:uppercase;"&gt;Portfolio Turnover&amp;lt;/span&gt;</t>
        </is>
      </c>
    </row>
    <row r="13">
      <c r="A13" s="4" t="inlineStr">
        <is>
          <t>Portfolio Turnover [Text Block]</t>
        </is>
      </c>
      <c r="B13" s="4" t="inlineStr">
        <is>
          <t>rr_PortfolioTurnoverTextBlock</t>
        </is>
      </c>
      <c r="C13" s="4" t="inlineStr">
        <is>
          <t>The Fund may pay transaction costs when it buys and sells securities or instruments (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Because the Fund has not yet commenced operations as of the date of the Prospectus, there is no portfolio turnover information quoted for the Fund.</t>
        </is>
      </c>
    </row>
    <row r="14">
      <c r="A14" s="4" t="inlineStr">
        <is>
          <t>Other Expenses, New Fund, Based on Estimates [Text]</t>
        </is>
      </c>
      <c r="B14" s="4" t="inlineStr">
        <is>
          <t>rr_OtherExpensesNewFundBasedOnEstimates</t>
        </is>
      </c>
      <c r="C14" s="4" t="inlineStr">
        <is>
          <t>&amp;lt;span style="font-family:Times New Roman;font-size:7.5pt;font-style:italic;margin-left:0%;"&gt;The Fund’s “Other Expenses” have been estimated to reflect expenses expected to be incurred during the current &amp;lt;/span&gt;&amp;lt;span style="font-family:Times New Roman;font-size:7.5pt;font-style:italic;"&gt;fiscal year.&amp;lt;/span&gt;</t>
        </is>
      </c>
    </row>
    <row r="15">
      <c r="A15" s="4" t="inlineStr">
        <is>
          <t>Expense Example [Heading]</t>
        </is>
      </c>
      <c r="B15" s="4" t="inlineStr">
        <is>
          <t>rr_ExpenseExampleHeading</t>
        </is>
      </c>
      <c r="C15" s="4" t="inlineStr">
        <is>
          <t>&amp;lt;span style="color:#FFFFFF;font-family:Arial;font-size:7.5pt;padding-left:0.0%;text-transform:uppercase;"&gt;Expense Example&amp;lt;/span&gt;</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FFFFFF;font-family:Arial;font-size:7.5pt;padding-left:0.0%;text-transform:uppercase;"&gt;Principal Investment Strategies&amp;lt;/span&gt;</t>
        </is>
      </c>
    </row>
    <row r="18">
      <c r="A18" s="4" t="inlineStr">
        <is>
          <t>Strategy Narrative [Text Block]</t>
        </is>
      </c>
      <c r="B18" s="4" t="inlineStr">
        <is>
          <t>rr_StrategyNarrativeTextBlock</t>
        </is>
      </c>
      <c r="C18" s="4" t="inlineStr">
        <is>
          <t>The Fund seeks to achieve its investment objective by investing at least 80% of its assets (exclusive of collateral held from securities lending) in securities included in its underlying index. The Index is a rules-based index designed to measure the performance of fixed-rate U.S. Treasury Securities. “U.S. Treasury Securities” refer to securities issued or guaranteed by the U.S. Treasury where the payment of principal and interest is backed by the full faith and credit of the U.S. government. U.S. Treasury Securities include U.S. Treasury notes, U.S. Treasury bills and U.S. Treasury floating rate bonds. The Fund expects to invest 100% of its assets in (i) U.S. Treasury Securities and (ii) cash. As of December 1, 2021, there were 151 issues in the Index and the Index had a weighted average maturity of 8.05 years. The Index is a custom index that is owned and calculated by FTSE Fixed Income LLC (“FTSE”), a trading name of the London Stock Exchange Group plc and its group undertakings (collectively, the “LSE Group” or the “Index Provider”). The Index is based on the FTSE US Broad Investment-Grade Treasury Bond Index (the “Reference Index”), using concepts developed with Goldman Sachs Asset Management, L.P. (the “Investment Adviser” or “GSAM”). Given the Fund’s investment objective of attempting to track the Index, the Fund does not follow traditional methods of active investment management, which may involve buying and selling securities based upon analysis of economic and market factors. The Index Provider constructs the Index in accordance with a rules-based methodology that involves two steps. Step 1 In the first step, the Index Provider defines a universe of potential Index constituents (the “Universe”) by applying specified criteria to the constituents of the Reference Index. U.S. Treasury Securities that are included in the Reference Index must have a minimum of $5 billion outstanding (before taking into account the Federal Reserve System Open Market Account (“SOMA”) holdings). Only fixed-rate U.S. Treasury Security constituents of the Reference Index are included in the Universe. Step 2 In the second step, the Index Provider screens the Universe to exclude securities that are “on-the-run” bonds, or the newest issues for each security term. The remaining U.S. Treasury Securities are divided into “maturity sectors” according to their weighted average maturities. The weight of each U.S. Treasury Security within its maturity sector is determined through an optimization process with the goal of maximizing projected one-month return net of transaction costs subject to a cap on volatility. The Index is normally rebalanced on the last business day of each month. The Investment Adviser uses a representative sampling strategy to manage the Fund. “Representative sampling” is an indexing strategy in which the Fund invests in a representative sample of constituent securities that has a collective investment profile similar to that of the Index. The securities selected for investment by the Fund are expected to have, in the aggregate, investment characteristics, fundamental characteristics and liquidity measures similar to those of the Index. The Fund may or may not hold all of the securities in the Index. THE FUND IS NOT A MONEY MARKET FUND AND DOES NOT ATTEMPT TO MAINTAIN A STABLE NET ASSET VALUE.</t>
        </is>
      </c>
    </row>
    <row r="19">
      <c r="A19" s="4" t="inlineStr">
        <is>
          <t>Risk [Heading]</t>
        </is>
      </c>
      <c r="B19" s="4" t="inlineStr">
        <is>
          <t>rr_RiskHeading</t>
        </is>
      </c>
      <c r="C19" s="4" t="inlineStr">
        <is>
          <t>&amp;lt;span style="color:#FFFFFF;font-family:Arial;font-size:7.5pt;padding-left:0.0%;text-transform:uppercase;"&gt;Principal Risks of the Fund&amp;lt;/span&gt;</t>
        </is>
      </c>
    </row>
    <row r="20">
      <c r="A20" s="4" t="inlineStr">
        <is>
          <t>Risk Narrative [Text Block]</t>
        </is>
      </c>
      <c r="B20" s="4" t="inlineStr">
        <is>
          <t>rr_RiskNarrativeTextBlock</t>
        </is>
      </c>
      <c r="C20"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or the Reference Index), including fundamental information that may be based on assumptions and estimates. Neither the Fund, the Index Provider nor the Investment Adviser can offer assurances that the Index’s calculation methodology or sources of information will provide an accurate assessment of included issuers or a correct valuation of securities, nor can they guarantee the availability or timeliness of the production of the Index. Call/Prepayment Risk. An issuer could exercise its right to pay principal on an obligation held by the Fund earlier than expected. This may happen when there is a decline in interest rates, when credit spreads change, or when an issuer’s credit quality improves. Under these circumstances, the Fund may be unable to recoup all of its initial investment and will also suffer from having to reinvest in lower-yielding securities. Credit/Default Risk . An issuer or guarantor of fixed income securities or instruments held by the Fund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Extension Risk.   An issuer could exercise its right to pay principal on an obligation held by the Fund later than expected. This may happen when there is a rise in interest rates. Under these circumstances, the value of the obligation will decrease, and the Fund will also suffer from the inability to reinvest in higher yielding securities. Financial Services Industry Group Risk.   An adverse development in the financial services industry group, including U.S. and foreign banks, broker-dealers, insurance companies, finance companies (e.g., automobile finance) and related asset-backed securities, may affect the value of the Fund’s investments more than if the Fund were not invested to such a degree in this industry group. Companies in the financial services industry group may be particularly susceptible to certain economic factors such as interest rate changes, fiscal, regulatory and monetary policy and general economic cycles.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or other governments, or from problems in share registration, settlement or custody, may also result in losses.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may utilize third party data in constructing the Index, but it does not guarantee the accuracy or availability of any such third party data. The Index Provider makes no guarantee with respect to the accuracy, availability or timeliness of the production of the Index, or the suitability of the Index for the purpose to which it is being put by GSAM. Industrials Industry Group Risk.   Industrial companies can be impacted by supply and demand for their specific product or service and for industrial company products in general. Government regulation, world events, exchange rates and economic conditions, technological developments and liabilities for environmental damage and general civil liabilities may affect the performance of these companies.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Interest Rate Risk .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NYSE Arca, Inc. (“NYSE Arca”) and may, therefore, have a material upward or downward effect on the market price of the Shares. Liquidity Risk.   The Fund may invest in securities or instruments that trade in lower volumes and may make investments that are less liquid than other investments. Also, the Fund may make investments that are illiquid or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An inability to sell one or more portfolio positions can adversely affect the Fund’s value.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Redemptions by large shareholders (including seed investors) may have a negative impact on the Fund’s liquidity. If the Fund is forced to sell securities at an unfavorable time and/or under unfavorable conditions, such sales may adversely affect the Fund’s NAV.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f a shareholder purchases Shares at a time when the market price is at a premium to the NAV or sells Shares at a time when the market price is at a discount to the NAV, the shareholder may sustain losses. Additionally, in stressed market conditions, the market for Shares may become less liquid in response to deteriorating liquidity in the markets for the Fund’s underlying portfolio holdings. Sampling Risk.   The Fund’s use of a representative sampling approach will result in its holding a smaller number of securities than are in the Index. As a result, an adverse development respecting a security held by the Fund could result in a greater decline in NAV than would be the case if the Fund held all of the securities in the Index. Conversely, a positive development relating to a security in the Index that is not held by the Fund could cause the Fund to underperform the Index. To the extent the assets in the Fund are smaller, these risks will be greater. Seed Investor Risk.   GSAM and/or its affiliates may make payments to one or more investors that contribute seed capital to the Fund. Such payments may continue for a specified period of time and/or until a specified dollar amount is reached. Those payments will be made from the assets of GSAM and/or such affiliates (and not the Fund). Seed investors may contribute all or a majority of the assets in the Fund. There is a risk that such seed investors may redeem their investments in the Fund, particularly after payments from GSAM and/or its affiliates have ceased. As with redemptions by other large shareholders, such redemptions could have a significant negative impact on the Fund, including on the Fund’s liquidity and the market price of the Fund’s Shares. Tracking Error Risk.   Tracking error is the divergence of the Fund’s performance from that of the Index. The performance of the Fund may diverge from that of the Index for a number of reasons. Tracking error may occur because of transaction costs, the Fund’s holding of cash,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In addition, the Fund’s use of a representative sampling approach may cause the Fund’s returns to not be as well correlated with the return of the Index as would be the case if the Fund purchased all of the securities in the Index in the proportions in which they are represented in the Index. The Fund may be required to deviate its investments from the securities and relative weightings of the Index to comply with the Investment Company Act of 1940, as amended (the “Investment Company Act”), to meet the issuer diversification requirements of the Internal Revenue Code of 1986, as amended (the “Code”), applicable to regulated investment companies, or as a result of market restrictions or other legal reasons, including regulatory limits or other restrictions on securities that may be purchased by the Investment Adviser and its affiliates. Utilities Industry Group Risk.   Securities in the utilities industry group can be very volatile and can be impacted significantly by supply and demand for services or fuel, government regulation, conservation programs, commodity price fluctuations and other factors. Government regulation of utility companies may limit those companies’ profits or the dividends they can pay to investors. In addition, utility companies may face regulatory restrictions with respect to expansion to new markets, limiting their growth potential. Technological developments may lead to increased competition, which could impact a company’s performance.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NAV calculation may also be impacted by operational risks arising from factors such as failures in systems and technology.</t>
        </is>
      </c>
    </row>
    <row r="21">
      <c r="A21" s="4" t="inlineStr">
        <is>
          <t>Risk Lose Money [Text]</t>
        </is>
      </c>
      <c r="B21" s="4" t="inlineStr">
        <is>
          <t>rr_RiskLoseMoney</t>
        </is>
      </c>
      <c r="C21" s="4" t="inlineStr">
        <is>
          <t>&amp;lt;span style="color:#000000;font-family:Times New Roman;font-size:9pt;font-weight:bold;margin-left:0%;"&gt;Loss of money is a risk of investing in the Fund.&amp;lt;/span&gt;</t>
        </is>
      </c>
    </row>
    <row r="22">
      <c r="A22" s="4" t="inlineStr">
        <is>
          <t>Risk Not Insured Depository Institution [Text]</t>
        </is>
      </c>
      <c r="B22" s="4" t="inlineStr">
        <is>
          <t>rr_RiskNotInsuredDepositoryInstitution</t>
        </is>
      </c>
      <c r="C22"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3">
      <c r="A23" s="4" t="inlineStr">
        <is>
          <t>Bar Chart and Performance Table [Heading]</t>
        </is>
      </c>
      <c r="B23" s="4" t="inlineStr">
        <is>
          <t>rr_BarChartAndPerformanceTableHeading</t>
        </is>
      </c>
      <c r="C23" s="4" t="inlineStr">
        <is>
          <t>&amp;lt;span style="color:#FFFFFF;font-family:Arial;font-size:7.5pt;padding-left:0.0%;text-transform:uppercase;"&gt;Performance&amp;lt;/span&gt;</t>
        </is>
      </c>
    </row>
    <row r="24">
      <c r="A24" s="4" t="inlineStr">
        <is>
          <t>Performance Narrative [Text Block]</t>
        </is>
      </c>
      <c r="B24" s="4" t="inlineStr">
        <is>
          <t>rr_PerformanceNarrativeTextBlock</t>
        </is>
      </c>
      <c r="C24" s="4" t="inlineStr">
        <is>
          <t>Because the Fund had not yet commenced investment operations as of the date of the Prospectus, there is no performance information quoted for the Fund. Once available, the Fund’s performance information will be accessible at no cost at www.gsamfunds.com/performance or by calling the appropriate phone number on the back cover of the Prospectus.</t>
        </is>
      </c>
    </row>
    <row r="25">
      <c r="A25" s="4" t="inlineStr">
        <is>
          <t>Performance One Year or Less [Text]</t>
        </is>
      </c>
      <c r="B25" s="4" t="inlineStr">
        <is>
          <t>rr_PerformanceOneYearOrLess</t>
        </is>
      </c>
      <c r="C25" s="4" t="inlineStr">
        <is>
          <t>&amp;lt;span style="color:#000000;font-family:Times New Roman;font-size:9pt;margin-left:0%;"&gt;Because the Fund had not yet commenced investment operations as of the date of the Prospectus, there is no performance information &amp;lt;/span&gt;&amp;lt;span style="color:#000000;font-family:Times New Roman;font-size:9pt;"&gt;quoted for the Fund.&amp;lt;/span&gt;</t>
        </is>
      </c>
    </row>
    <row r="26">
      <c r="A26" s="4" t="inlineStr">
        <is>
          <t>Performance Availability Website Address [Text]</t>
        </is>
      </c>
      <c r="B26" s="4" t="inlineStr">
        <is>
          <t>rr_PerformanceAvailabilityWebSiteAddress</t>
        </is>
      </c>
      <c r="C26" s="4" t="inlineStr">
        <is>
          <t>&amp;lt;span style="color:#000000;font-family:Times New Roman;font-size:9pt;"&gt;www.gsamfunds.com/performance&amp;lt;/span&gt;</t>
        </is>
      </c>
    </row>
    <row r="27">
      <c r="A27" s="4" t="inlineStr">
        <is>
          <t>Goldman Sachs Access US Treasury Bond ETF | Goldman Sachs Access US Treasury Bond ETF</t>
        </is>
      </c>
    </row>
    <row r="28">
      <c r="A28" s="3" t="inlineStr">
        <is>
          <t>Risk Return Abstract</t>
        </is>
      </c>
      <c r="B28" s="4" t="inlineStr">
        <is>
          <t>rr_RiskReturnAbstract</t>
        </is>
      </c>
    </row>
    <row r="29">
      <c r="A29" s="4" t="inlineStr">
        <is>
          <t>Management Fee</t>
        </is>
      </c>
      <c r="B29" s="4" t="inlineStr">
        <is>
          <t>rr_ManagementFeesOverAssets</t>
        </is>
      </c>
      <c r="C29" s="4" t="inlineStr">
        <is>
          <t>0.14%</t>
        </is>
      </c>
    </row>
    <row r="30">
      <c r="A30" s="4" t="inlineStr">
        <is>
          <t>Distribution and Service (12b-1) Fee</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c r="D31" s="4" t="inlineStr">
        <is>
          <t>[1]</t>
        </is>
      </c>
    </row>
    <row r="32">
      <c r="A32" s="4" t="inlineStr">
        <is>
          <t>Total Annual Fund Operating Expenses</t>
        </is>
      </c>
      <c r="B32" s="4" t="inlineStr">
        <is>
          <t>rr_ExpensesOverAssets</t>
        </is>
      </c>
      <c r="C32" s="4" t="inlineStr">
        <is>
          <t>0.14%</t>
        </is>
      </c>
    </row>
    <row r="33">
      <c r="A33" s="4" t="inlineStr">
        <is>
          <t>1 Year</t>
        </is>
      </c>
      <c r="B33" s="4" t="inlineStr">
        <is>
          <t>rr_ExpenseExampleYear01</t>
        </is>
      </c>
      <c r="C33" s="6" t="n">
        <v>14</v>
      </c>
    </row>
    <row r="34">
      <c r="A34" s="4" t="inlineStr">
        <is>
          <t>3 Years</t>
        </is>
      </c>
      <c r="B34" s="4" t="inlineStr">
        <is>
          <t>rr_ExpenseExampleYear03</t>
        </is>
      </c>
      <c r="C34" s="6" t="n">
        <v>45</v>
      </c>
    </row>
    <row r="35"/>
    <row r="36">
      <c r="A36" s="4" t="inlineStr">
        <is>
          <t>[1]</t>
        </is>
      </c>
      <c r="B36" s="4" t="inlineStr">
        <is>
          <t>The Fund’s “Other Expenses” have been estimated to reflect expenses expected to be incurred during the current fiscal year.</t>
        </is>
      </c>
    </row>
  </sheetData>
  <mergeCells count="3">
    <mergeCell ref="C1:D1"/>
    <mergeCell ref="A35:C35"/>
    <mergeCell ref="B36:C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Goldman Sachs Access High Yield Corporate Bond ETF - Goldman Sachs Access High Yield Corporate Bond ETF</t>
        </is>
      </c>
      <c r="B1" s="2" t="inlineStr">
        <is>
          <t>2018</t>
        </is>
      </c>
      <c r="C1" s="2" t="inlineStr">
        <is>
          <t>2019</t>
        </is>
      </c>
      <c r="D1" s="2" t="inlineStr">
        <is>
          <t>2020</t>
        </is>
      </c>
    </row>
    <row r="2">
      <c r="A2" s="4" t="inlineStr">
        <is>
          <t>Total</t>
        </is>
      </c>
      <c r="B2" s="4" t="inlineStr">
        <is>
          <t>(2.15%)</t>
        </is>
      </c>
      <c r="C2" s="4" t="inlineStr">
        <is>
          <t>14.57%</t>
        </is>
      </c>
      <c r="D2" s="4" t="inlineStr">
        <is>
          <t>5.84%</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29, 2021</t>
        </is>
      </c>
    </row>
    <row r="2">
      <c r="A2" s="4" t="inlineStr">
        <is>
          <t>Goldman Sachs Access Ultra Short Bond ETF</t>
        </is>
      </c>
    </row>
    <row r="3">
      <c r="A3" s="4" t="inlineStr">
        <is>
          <t>&amp;lt;span style="color:#000000;font-family:Times New Roman;font-size:12pt;font-weight:bold;margin-left:0%;"&gt;Goldman Sachs Access Ultra Short Bond ETF—Summary&amp;lt;/span&gt;&amp;lt;span style="color:#000000;font-family:Times New Roman;font-size:9pt;font-weight:bold;margin-left:0%;"&gt;Ticker: GSST  Stock Exchange: Cboe BZX &amp;lt;/span&gt;&amp;lt;span style="color:#000000;font-family:Times New Roman;font-size:9pt;font-weight:bold;"&gt;Exchange, Inc.&amp;lt;/span&gt;</t>
        </is>
      </c>
    </row>
    <row r="4">
      <c r="A4" s="4" t="inlineStr">
        <is>
          <t>&amp;lt;span style="color:#FFFFFF;font-family:Arial;font-size:7.5pt;padding-left:0.0%;text-transform:uppercase;"&gt;Investment Objective&amp;lt;/span&gt;</t>
        </is>
      </c>
    </row>
    <row r="5">
      <c r="A5" s="4" t="inlineStr">
        <is>
          <t>The Goldman Sachs Access Ultra Short Bond ETF (the “Fund”) seeks to provide current income with preservation of capital.</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xcept that the Example incorporates the fee waiver arrangement for only the first year).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51 % of the average value of its portfolio.</t>
        </is>
      </c>
    </row>
    <row r="13">
      <c r="A13" s="4" t="inlineStr">
        <is>
          <t>&amp;lt;span style="color:#FFFFFF;font-family:Arial;font-size:7.5pt;padding-left:0.0%;text-transform:uppercase;"&gt;Principal Investment Strategies&amp;lt;/span&gt;</t>
        </is>
      </c>
    </row>
    <row r="14">
      <c r="A14" s="4" t="inlineStr">
        <is>
          <t>The Fund seeks to achieve its investment objective by investing, under normal circumstances, at least 80% of its net assets plus any borrowings for investment purposes (measured at the time of purchase) (“Net Assets”) in a broad range of U.S. dollar denominated bonds. The Fund primarily invests in obligations issued or guaranteed by the U.S. Government, its agencies, authorities, instrumentalities or sponsored enterprises (“U.S. Government Securities”), obligations of U.S. banks, corporate notes, commercial paper and other short-term obligations of U.S. companies, states, municipalities and other entities, fixed and floating rate mortgage-backed securities, asset-backed securities, collateralized loan obligations (“CLOs”) and repurchase agreements. The Fund may also invest in U.S. dollar-denominated obligations issued or guaranteed by foreign banks, companies and governments or their agencies, authorities, instrumentalities or sponsored enterprises. The Fund will generally focus its investments in securities of issuers that, at the time of purchase, have a short-term credit rating of at least investment grade by at least one nationally recognized statistical rating organization (“NRSRO”) (at least A-2, P-2, or F2 by S&amp;P Global Ratings (“S&amp;P”), Moody’s Investors Service, Inc. (“Moody’s”) or Fitch Ratings, Inc. (“Fitch”), respectively), have a long-term credit rating of at least investment grade by at least one NRSRO (at least BBB-, Baa3, or BBB by S&amp;P, Moody’s or Fitch, respectively) if such securities only maintain long-term ratings, or, if unrated, are determined by the Investment Adviser to be of comparable credit quality at the time of purchase. The Fund may also rely on the credit quality of a guarantee or demand feature in determining the credit quality of a security supported by the guarantee or demand feature. The Fund will concentrate its investments in the financial services group of industries. Therefore, under normal circumstances, the Fund will invest more than 25% of its total assets in securities issued by companies in the financial services group of industries and repurchase agreements secured by such obligations. Under normal circumstances, the Fund’s effective duration is expected to be one year or less. “Duration” is a measure of a debt security’s price sensitivity to changes in interest rates. The longer the duration of the Fund (or an individual debt security), the more sensitive its market price to changes in interest rates. In computing duration, the Fund will estimate the duration of obligations that are subject to prepayment or redemption by the issuer, taking into account the influence of interest rates on prepayments and coupon flows. This method of computing duration is known as “option-adjusted” duration. The Fund is an actively managed exchange-traded fund (“ETF”), which is a fund that trades like other publicly-traded securities. The Fund is not an index fund and does not seek to replicate the performance of a specified index. THE FUND IS NOT A MONEY MARKET FUND AND DOES NOT ATTEMPT TO MAINTAIN A STABLE NET ASSET VALUE.</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sh Transactions Risk.   Unlike certain ETFs, the Fund expects to effect its creations and redemptions primarily for cash, rather than primarily for in-kind securities. As such, investments in Shares may be less tax-efficient than an investment in a conventional ETF which generally are able to make in-kind redemptions and avoid realizing gains in connection with transactions designed to raise cash to meet redemption requests. Credit/Default Risk . An issuer or guarantor of fixed income securities or instruments held by the Fund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Collateralized Loan Obligations Risk.   The Fund may invest in CLOs and other similarly structured investments. A CLO is an asset-backed security whose underlying collateral is a pool of loans, which may include, among others, domestic and foreign floating rate and fixed rate senior secured loans, senior unsecured loans, and subordinate corporate loans, including loans that may be rated below investment grade or equivalent unrated loans. In addition to the normal risks associated with loan- and credit-related securities discussed elsewhere in the Prospectus (e.g., loan-related investments risk, interest rate risk and default risk), investments in CLOs carry additional risks including, but not limited to, the risk that: (i) distributions from the collateral may not be adequate to make interest or other payments; (ii) the quality of the collateral may decline in value or default; (iii) the Fund may invest in tranches of CLOs that are subordinate to other tranches; (iv) the structure and complexity of the transaction and the legal documents could lead to disputes among investors regarding the characterization of proceeds; and (v) the CLO’s manager may perform poorly. CLOs issue classes or “tranches” that offer various maturity, risk and yield characteristics. Losses caused by defaults on underlying assets are borne first by the holders of subordinate tranches. Despite the protection from subordinate tranches, more senior tranches of CLOs can experience losses due to actual defaults, increased sensitivity to defaults due to collateral default and disappearance of more subordinate tranches, market anticipation of defaults, as well as aversion to CLO securities as a class. The Fund’s investments in CLOs primarily consist of investment grade tranches. Financial Services Industry Group Risk.   An adverse development in the financial services industry group, including U.S. and foreign banks, broker-dealers, insurance companies, finance companies (e.g., automobile finance) and related asset-backed securities, may affect the value of the Fund’s investments more than if the Fund were not invested to such a degree in this industry group. Companies in the financial services industry group may be particularly susceptible to certain economic factors such as interest rate changes, fiscal, regulatory and monetary policy and general economic cycles. Floating and Variable Rate Obligations Risk.   For floating and variable rate obligations, there may be a lag between an actual change in the underlying interest rate benchmark and the reset time for an interest payment of such an obligation, which could harm or benefit the Fund, depending on the interest rate environment or other circumstances. In a rising interest rate environment, for example, a floating or variable rate obligation that does not reset immediately would prevent the Fund from taking full advantage of rising interest rates in a timely manner. However, in a declining interest rate environment, the Fund may benefit from a lag due to an obligation’s interest rate payment not being immediately impacted by a decline in interest rates. Certain floating and variable rate obligations have an interest rate floor feature, which prevents the interest rate payable by the security from dropping below a specified level as compared to a reference interest rate (the “reference rate”), such as the London Interbank Offered Rate (“LIBOR”). Such a floor protects the Fund from losses resulting from a decrease in the reference rate below the specified level. However, if the reference rate is below the floor, there will be a lag between a rise in the reference rate and a rise in the interest rate payable by the obligation, and the Fund may not benefit from increasing interest rates for a significant amount of time. LIBOR is the average interest rate at which a selection of large global banks borrow from one another, and has been widely used as a benchmark rate for adjustments to floating and variable rate obligations. On March 5, 2021, the United Kingdom’s Financial Conduct Authority (“FCA”) and ICE Benchmark Authority formally announced that certain LIBORs will cease publication after December 31, 2021 while others will cease publication after June 30, 2023. The unavailability or replacement of LIBOR may affect the value, liquidity or return on certain Fund investments and may result in costs incurred in connection with closing out positions and entering into new trades. Any pricing adjustments to the Fund’s investments resulting from a substitute reference rate may also adversely affect the Fund’s performance and/or NAV.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or other governments, or from problems in share registration, settlement or custody, may also result in losses. In addition, the Fund will be subject to the risk that an issuer of non-U.S. sovereign debt or the governmental authorities that control the repayment of the debt may be unable or unwilling to repay the principal or interest when due. Industry Concentration Risk.   The Fund concentrates its investments in the financial services group of industries, which has historically experienced substantial price volatility. This concentration may subject the Fund to greater risk of loss as a result of adverse economic, business, political, environmental or other developments than if its investments were diversified across different industries. Interest Rate Risk .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Cboe BZX Exchange, Inc. (“Cboe”) and may, therefore, have a material upward or downward effect on the market price of the Shares. Liquidity Risk.   The Fund may invest in securities or instruments that trade in lower volumes and may make investments that are less liquid than other investments. Also, the Fund may make investments that are illiquid or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An inability to sell one or more portfolio positions can adversely affect the Fund’s value.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Redemptions by large shareholders (including seed investors) may have a negative impact on the Fund’s liquidity. If the Fund is forced to sell securities at an unfavorable time and/or under unfavorable conditions, such sales may adversely affect the Fund’s NAV.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Additionally, in stressed market conditions, the market for Shares may become less liquid in response to deteriorating liquidity in the markets for the Fund’s underlying portfolio holdings. Mortgage-Backed and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Municipal Securities Risk.   Municipal securities are subject to credit/default risk, interest rate risk and certain additional risks.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 While interest earned on municipal securities is generally not subject to federal tax, any interest earned on taxable municipal securities is fully taxable at the federal level and may be subject to tax at the state level. U.S. Government Securities Risk.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Valuation Risk.   The sale price the Fund could receive for a security may differ from the Fund’s valuation of the security,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NAV calculation may also be impacted by operational risks arising from factors such as failures in systems and technology.</t>
        </is>
      </c>
    </row>
    <row r="17">
      <c r="A17" s="4" t="inlineStr">
        <is>
          <t>&amp;lt;span style="color:#FFFFFF;font-family:Arial;font-size:7.5pt;padding-left:0.0%;text-transform:uppercase;"&gt;Performance&amp;lt;/span&gt;</t>
        </is>
      </c>
    </row>
    <row r="18">
      <c r="A18" s="4" t="inlineStr">
        <is>
          <t>The bar chart and table below provide an indication of the risks of investing in the Fund by showing: (a) changes in the performance of the Fund’s Shares from year to year; and (b) how the average annual total returns of the Fund’s Shares compare to those of a broad-based securities market index. The Fund’s past performance , before and after taxes, is not necessarily an indication of how the Fund will perform in the future. Updated performance information is available at no cost at www.gsamfunds.com/performance or by calling the appropriate phone number on the back cover of the Prospectus. Performance reflects applicable fee waivers and/or expense limitations in effect during the periods shown.</t>
        </is>
      </c>
    </row>
    <row r="19">
      <c r="A19" s="4" t="inlineStr">
        <is>
          <t>Returns Quarter ended Year-to-Date Return 0.30% September 30, 2021 During the periods shown in the chart above: Returns Quarter ended Best Quarter Return 2.26% June 30, 2020 Worst Quarter Return -1.46% March 31, 2020</t>
        </is>
      </c>
    </row>
    <row r="20">
      <c r="A20" s="4" t="inlineStr">
        <is>
          <t>&amp;lt;span style="color:#FFFFFF;font-family:Arial;font-size:7.5pt;padding-left:0.0%;text-transform:uppercase;"&gt;AVERAGE ANNUAL TOTAL RETURN&amp;lt;/span&gt;&amp;lt;span style="font-family:Arial;font-size:6.5pt;font-weight:bold;padding-left:0.0%;"&gt;For the period ended December 31, 2020&amp;lt;/span&g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oldman Sachs Access Ultra Short Bond ETF - Goldman Sachs Access Ultra Short Bond ETF</t>
        </is>
      </c>
      <c r="B1" s="2" t="inlineStr">
        <is>
          <t>Dec. 29, 2021</t>
        </is>
      </c>
    </row>
    <row r="2">
      <c r="A2" s="3" t="inlineStr">
        <is>
          <t>Operating Expenses:</t>
        </is>
      </c>
    </row>
    <row r="3">
      <c r="A3" s="4" t="inlineStr">
        <is>
          <t>Management Fee</t>
        </is>
      </c>
      <c r="B3" s="4" t="inlineStr">
        <is>
          <t>0.20%</t>
        </is>
      </c>
    </row>
    <row r="4">
      <c r="A4" s="4" t="inlineStr">
        <is>
          <t>Distribution and Service (12b-1) Fee</t>
        </is>
      </c>
      <c r="B4" s="4" t="inlineStr">
        <is>
          <t xml:space="preserve">none
				</t>
        </is>
      </c>
    </row>
    <row r="5">
      <c r="A5" s="4" t="inlineStr">
        <is>
          <t>Other Expenses</t>
        </is>
      </c>
      <c r="B5" s="4" t="inlineStr">
        <is>
          <t xml:space="preserve">none
				</t>
        </is>
      </c>
    </row>
    <row r="6">
      <c r="A6" s="4" t="inlineStr">
        <is>
          <t>Total Annual Fund Operating Expenses</t>
        </is>
      </c>
      <c r="B6" s="4" t="inlineStr">
        <is>
          <t>0.20%</t>
        </is>
      </c>
    </row>
    <row r="7">
      <c r="A7" s="4" t="inlineStr">
        <is>
          <t>Fee Waiver</t>
        </is>
      </c>
      <c r="B7" s="4" t="inlineStr">
        <is>
          <t>(0.04%)</t>
        </is>
      </c>
      <c r="C7" s="4" t="inlineStr">
        <is>
          <t>[1]</t>
        </is>
      </c>
    </row>
    <row r="8">
      <c r="A8" s="4" t="inlineStr">
        <is>
          <t>Total Annual Fund Operating Expenses After Fee Waiver</t>
        </is>
      </c>
      <c r="B8" s="4" t="inlineStr">
        <is>
          <t>0.16%</t>
        </is>
      </c>
    </row>
    <row r="9"/>
    <row r="10">
      <c r="A10" s="4" t="inlineStr">
        <is>
          <t>[1]</t>
        </is>
      </c>
      <c r="B10" s="4" t="inlineStr">
        <is>
          <t>The Investment Adviser has agreed to waive a portion of its management fee in order to achieve an effective net management fee rate of 0.16% as an annual percentage rate of average daily net assets of the Fund through at least December 29, 2022 , and prior to such date the Investment Adviser may not terminate the arrangement without the approval of the Board of Trustees.</t>
        </is>
      </c>
    </row>
  </sheetData>
  <mergeCells count="3">
    <mergeCell ref="B1:C1"/>
    <mergeCell ref="A9:C9"/>
    <mergeCell ref="B10:C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Goldman Sachs Access Ultra Short Bond ETF - Goldman Sachs Access Ultra Short Bond ETF</t>
        </is>
      </c>
      <c r="B1" s="2" t="inlineStr">
        <is>
          <t>1 Year</t>
        </is>
      </c>
      <c r="C1" s="2" t="inlineStr">
        <is>
          <t>3 Years</t>
        </is>
      </c>
      <c r="D1" s="2" t="inlineStr">
        <is>
          <t>5 Years</t>
        </is>
      </c>
      <c r="E1" s="2" t="inlineStr">
        <is>
          <t>10 Years</t>
        </is>
      </c>
    </row>
    <row r="2">
      <c r="A2" s="4" t="inlineStr">
        <is>
          <t>USD ($)</t>
        </is>
      </c>
      <c r="B2" s="5" t="n">
        <v>16</v>
      </c>
      <c r="C2" s="5" t="n">
        <v>60</v>
      </c>
      <c r="D2" s="5" t="n">
        <v>109</v>
      </c>
      <c r="E2" s="5" t="n">
        <v>2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80" customWidth="1" min="2" max="2"/>
  </cols>
  <sheetData>
    <row r="1">
      <c r="A1" s="1" t="inlineStr">
        <is>
          <t>Annual Total Returns[BarChart]</t>
        </is>
      </c>
      <c r="B1" s="2" t="inlineStr">
        <is>
          <t>Goldman Sachs Access Ultra Short Bond ETFGoldman Sachs Access Ultra Short Bond ETF2020</t>
        </is>
      </c>
    </row>
    <row r="2">
      <c r="A2" s="4" t="inlineStr">
        <is>
          <t>Total</t>
        </is>
      </c>
      <c r="B2" s="4" t="inlineStr">
        <is>
          <t>1.67%</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3" customWidth="1" min="1" max="1"/>
    <col width="48" customWidth="1" min="2" max="2"/>
    <col width="57" customWidth="1" min="3" max="3"/>
    <col width="56" customWidth="1" min="4" max="4"/>
    <col width="80" customWidth="1" min="5" max="5"/>
    <col width="80" customWidth="1" min="6" max="6"/>
    <col width="80" customWidth="1" min="7" max="7"/>
    <col width="80" customWidth="1" min="8" max="8"/>
    <col width="48" customWidth="1" min="9" max="9"/>
    <col width="57" customWidth="1" min="10" max="10"/>
  </cols>
  <sheetData>
    <row r="1">
      <c r="A1" s="1" t="inlineStr">
        <is>
          <t>Average Annual Total Returns - Goldman Sachs Access Ultra Short Bond ETF</t>
        </is>
      </c>
      <c r="B1" s="2" t="inlineStr">
        <is>
          <t>Goldman Sachs Access Ultra Short Bond ETF1 Year</t>
        </is>
      </c>
      <c r="C1" s="2" t="inlineStr">
        <is>
          <t>Goldman Sachs Access Ultra Short Bond ETFSince Inception</t>
        </is>
      </c>
      <c r="D1" s="2" t="inlineStr">
        <is>
          <t>Goldman Sachs Access Ultra Short Bond ETFInception Date</t>
        </is>
      </c>
      <c r="E1" s="2" t="inlineStr">
        <is>
          <t>Goldman Sachs Access Ultra Short Bond ETFReturn After Taxes on Distributions1 Year</t>
        </is>
      </c>
      <c r="F1" s="2" t="inlineStr">
        <is>
          <t>Goldman Sachs Access Ultra Short Bond ETFReturn After Taxes on DistributionsSince Inception</t>
        </is>
      </c>
      <c r="G1" s="2" t="inlineStr">
        <is>
          <t>Goldman Sachs Access Ultra Short Bond ETFReturn After Taxes on Distributions and Sale of Fund Shares1 Year</t>
        </is>
      </c>
      <c r="H1" s="2" t="inlineStr">
        <is>
          <t>Goldman Sachs Access Ultra Short Bond ETFReturn After Taxes on Distributions and Sale of Fund SharesSince Inception</t>
        </is>
      </c>
      <c r="I1" s="2" t="inlineStr">
        <is>
          <t>FTSE Three-Month U.S. Treasury Bill Index1 Year</t>
        </is>
      </c>
      <c r="J1" s="2" t="inlineStr">
        <is>
          <t>FTSE Three-Month U.S. Treasury Bill IndexSince Inception</t>
        </is>
      </c>
    </row>
    <row r="2">
      <c r="A2" s="4" t="inlineStr">
        <is>
          <t>Total</t>
        </is>
      </c>
      <c r="B2" s="4" t="inlineStr">
        <is>
          <t>1.67%</t>
        </is>
      </c>
      <c r="C2" s="4" t="inlineStr">
        <is>
          <t>2.53%</t>
        </is>
      </c>
      <c r="D2" s="4" t="inlineStr">
        <is>
          <t>Apr. 15,
		2019</t>
        </is>
      </c>
      <c r="E2" s="4" t="inlineStr">
        <is>
          <t>1.20%</t>
        </is>
      </c>
      <c r="F2" s="4" t="inlineStr">
        <is>
          <t>1.57%</t>
        </is>
      </c>
      <c r="G2" s="4" t="inlineStr">
        <is>
          <t>0.98%</t>
        </is>
      </c>
      <c r="H2" s="4" t="inlineStr">
        <is>
          <t>1.43%</t>
        </is>
      </c>
      <c r="I2" s="4" t="inlineStr">
        <is>
          <t>0.58%</t>
        </is>
      </c>
      <c r="J2" s="4" t="inlineStr">
        <is>
          <t>1.23%</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Goldman Sachs Access Ultra Short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Access Ultra Short Bond ETF—Summary&amp;lt;/span&gt;&amp;lt;span style="color:#000000;font-family:Times New Roman;font-size:9pt;font-weight:bold;margin-left:0%;"&gt;Ticker: GSST  Stock Exchange: Cboe BZX &amp;lt;/span&gt;&amp;lt;span style="color:#000000;font-family:Times New Roman;font-size:9pt;font-weight:bold;"&gt;Exchange, Inc.&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Access Ultra Short Bond ETF (the “Fund”) seeks to provide current income with preservation of capital.</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Times New Roman;font-size:7.5pt;font-style:italic;"&gt;December 29, &amp;lt;/span&gt;&amp;lt;span style="font-family:Times New Roman;font-size:7.5pt;font-style:italic;"&gt;2022&amp;lt;/span&gt;</t>
        </is>
      </c>
    </row>
    <row r="13">
      <c r="A13" s="4" t="inlineStr">
        <is>
          <t>Portfolio Turnover [Heading]</t>
        </is>
      </c>
      <c r="B13" s="4" t="inlineStr">
        <is>
          <t>rr_PortfolioTurnoverHeading</t>
        </is>
      </c>
      <c r="C13" s="4" t="inlineStr">
        <is>
          <t>&amp;lt;span style="color:#FFFFFF;font-family:Arial;font-size:7.5pt;padding-left:0.0%;text-transform:uppercase;"&gt;Portfolio Turnover&amp;lt;/span&gt;</t>
        </is>
      </c>
    </row>
    <row r="14">
      <c r="A14" s="4" t="inlineStr">
        <is>
          <t>Portfolio Turnover [Text Block]</t>
        </is>
      </c>
      <c r="B14" s="4" t="inlineStr">
        <is>
          <t>rr_PortfolioTurnoverTextBlock</t>
        </is>
      </c>
      <c r="C14"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51 % of the average value of its portfolio.</t>
        </is>
      </c>
    </row>
    <row r="15">
      <c r="A15" s="4" t="inlineStr">
        <is>
          <t>Portfolio Turnover, Rate</t>
        </is>
      </c>
      <c r="B15" s="4" t="inlineStr">
        <is>
          <t>rr_PortfolioTurnoverRate</t>
        </is>
      </c>
      <c r="C15" s="4" t="inlineStr">
        <is>
          <t>51.00%</t>
        </is>
      </c>
    </row>
    <row r="16">
      <c r="A16" s="4" t="inlineStr">
        <is>
          <t>Expense Example [Heading]</t>
        </is>
      </c>
      <c r="B16" s="4" t="inlineStr">
        <is>
          <t>rr_ExpenseExampleHeading</t>
        </is>
      </c>
      <c r="C16" s="4" t="inlineStr">
        <is>
          <t>&amp;lt;span style="color:#FFFFFF;font-family:Arial;font-size:7.5pt;padding-left:0.0%;text-transform:uppercase;"&gt;Expense Example&amp;lt;/span&gt;</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xcept that the Example incorporates the fee waiver arrangement for only the first year). Although your actual costs may be higher or lower, based on these assumptions your costs would be:</t>
        </is>
      </c>
    </row>
    <row r="18">
      <c r="A18" s="4" t="inlineStr">
        <is>
          <t>Strategy [Heading]</t>
        </is>
      </c>
      <c r="B18" s="4" t="inlineStr">
        <is>
          <t>rr_StrategyHeading</t>
        </is>
      </c>
      <c r="C18" s="4" t="inlineStr">
        <is>
          <t>&amp;lt;span style="color:#FFFFFF;font-family:Arial;font-size:7.5pt;padding-left:0.0%;text-transform:uppercase;"&gt;Principal Investment Strategies&amp;lt;/span&gt;</t>
        </is>
      </c>
    </row>
    <row r="19">
      <c r="A19" s="4" t="inlineStr">
        <is>
          <t>Strategy Narrative [Text Block]</t>
        </is>
      </c>
      <c r="B19" s="4" t="inlineStr">
        <is>
          <t>rr_StrategyNarrativeTextBlock</t>
        </is>
      </c>
      <c r="C19" s="4" t="inlineStr">
        <is>
          <t>The Fund seeks to achieve its investment objective by investing, under normal circumstances, at least 80% of its net assets plus any borrowings for investment purposes (measured at the time of purchase) (“Net Assets”) in a broad range of U.S. dollar denominated bonds. The Fund primarily invests in obligations issued or guaranteed by the U.S. Government, its agencies, authorities, instrumentalities or sponsored enterprises (“U.S. Government Securities”), obligations of U.S. banks, corporate notes, commercial paper and other short-term obligations of U.S. companies, states, municipalities and other entities, fixed and floating rate mortgage-backed securities, asset-backed securities, collateralized loan obligations (“CLOs”) and repurchase agreements. The Fund may also invest in U.S. dollar-denominated obligations issued or guaranteed by foreign banks, companies and governments or their agencies, authorities, instrumentalities or sponsored enterprises. The Fund will generally focus its investments in securities of issuers that, at the time of purchase, have a short-term credit rating of at least investment grade by at least one nationally recognized statistical rating organization (“NRSRO”) (at least A-2, P-2, or F2 by S&amp;P Global Ratings (“S&amp;P”), Moody’s Investors Service, Inc. (“Moody’s”) or Fitch Ratings, Inc. (“Fitch”), respectively), have a long-term credit rating of at least investment grade by at least one NRSRO (at least BBB-, Baa3, or BBB by S&amp;P, Moody’s or Fitch, respectively) if such securities only maintain long-term ratings, or, if unrated, are determined by the Investment Adviser to be of comparable credit quality at the time of purchase. The Fund may also rely on the credit quality of a guarantee or demand feature in determining the credit quality of a security supported by the guarantee or demand feature. The Fund will concentrate its investments in the financial services group of industries. Therefore, under normal circumstances, the Fund will invest more than 25% of its total assets in securities issued by companies in the financial services group of industries and repurchase agreements secured by such obligations. Under normal circumstances, the Fund’s effective duration is expected to be one year or less. “Duration” is a measure of a debt security’s price sensitivity to changes in interest rates. The longer the duration of the Fund (or an individual debt security), the more sensitive its market price to changes in interest rates. In computing duration, the Fund will estimate the duration of obligations that are subject to prepayment or redemption by the issuer, taking into account the influence of interest rates on prepayments and coupon flows. This method of computing duration is known as “option-adjusted” duration. The Fund is an actively managed exchange-traded fund (“ETF”), which is a fund that trades like other publicly-traded securities. The Fund is not an index fund and does not seek to replicate the performance of a specified index. THE FUND IS NOT A MONEY MARKET FUND AND DOES NOT ATTEMPT TO MAINTAIN A STABLE NET ASSET VALUE.</t>
        </is>
      </c>
    </row>
    <row r="20">
      <c r="A20" s="4" t="inlineStr">
        <is>
          <t>Strategy Portfolio Concentration [Text]</t>
        </is>
      </c>
      <c r="B20" s="4" t="inlineStr">
        <is>
          <t>rr_StrategyPortfolioConcentration</t>
        </is>
      </c>
      <c r="C20" s="4" t="inlineStr">
        <is>
          <t>&amp;lt;span style="font-family:Times New Roman;font-size:9pt;margin-left:0%;"&gt;The Fund will concentrate its investments in the financial services group of industries. Therefore, under normal circumstances, the &amp;lt;/span&gt;&amp;lt;span style="font-family:Times New Roman;font-size:9pt;"&gt;Fund will invest more than 25% of its total assets in securities issued by companies in the financial services group of industries and repurchase agreements secured by such obligations.&amp;lt;/span&gt;</t>
        </is>
      </c>
    </row>
    <row r="21">
      <c r="A21" s="4" t="inlineStr">
        <is>
          <t>Risk [Heading]</t>
        </is>
      </c>
      <c r="B21" s="4" t="inlineStr">
        <is>
          <t>rr_RiskHeading</t>
        </is>
      </c>
      <c r="C21" s="4" t="inlineStr">
        <is>
          <t>&amp;lt;span style="color:#FFFFFF;font-family:Arial;font-size:7.5pt;padding-left:0.0%;text-transform:uppercase;"&gt;Principal Risks of the Fund&amp;lt;/span&gt;</t>
        </is>
      </c>
    </row>
    <row r="22">
      <c r="A22" s="4" t="inlineStr">
        <is>
          <t>Risk Narrative [Text Block]</t>
        </is>
      </c>
      <c r="B22" s="4" t="inlineStr">
        <is>
          <t>rr_RiskNarrativeTextBlock</t>
        </is>
      </c>
      <c r="C22"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sh Transactions Risk.   Unlike certain ETFs, the Fund expects to effect its creations and redemptions primarily for cash, rather than primarily for in-kind securities. As such, investments in Shares may be less tax-efficient than an investment in a conventional ETF which generally are able to make in-kind redemptions and avoid realizing gains in connection with transactions designed to raise cash to meet redemption requests. Credit/Default Risk . An issuer or guarantor of fixed income securities or instruments held by the Fund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Collateralized Loan Obligations Risk.   The Fund may invest in CLOs and other similarly structured investments. A CLO is an asset-backed security whose underlying collateral is a pool of loans, which may include, among others, domestic and foreign floating rate and fixed rate senior secured loans, senior unsecured loans, and subordinate corporate loans, including loans that may be rated below investment grade or equivalent unrated loans. In addition to the normal risks associated with loan- and credit-related securities discussed elsewhere in the Prospectus (e.g., loan-related investments risk, interest rate risk and default risk), investments in CLOs carry additional risks including, but not limited to, the risk that: (i) distributions from the collateral may not be adequate to make interest or other payments; (ii) the quality of the collateral may decline in value or default; (iii) the Fund may invest in tranches of CLOs that are subordinate to other tranches; (iv) the structure and complexity of the transaction and the legal documents could lead to disputes among investors regarding the characterization of proceeds; and (v) the CLO’s manager may perform poorly. CLOs issue classes or “tranches” that offer various maturity, risk and yield characteristics. Losses caused by defaults on underlying assets are borne first by the holders of subordinate tranches. Despite the protection from subordinate tranches, more senior tranches of CLOs can experience losses due to actual defaults, increased sensitivity to defaults due to collateral default and disappearance of more subordinate tranches, market anticipation of defaults, as well as aversion to CLO securities as a class. The Fund’s investments in CLOs primarily consist of investment grade tranches. Financial Services Industry Group Risk.   An adverse development in the financial services industry group, including U.S. and foreign banks, broker-dealers, insurance companies, finance companies (e.g., automobile finance) and related asset-backed securities, may affect the value of the Fund’s investments more than if the Fund were not invested to such a degree in this industry group. Companies in the financial services industry group may be particularly susceptible to certain economic factors such as interest rate changes, fiscal, regulatory and monetary policy and general economic cycles. Floating and Variable Rate Obligations Risk.   For floating and variable rate obligations, there may be a lag between an actual change in the underlying interest rate benchmark and the reset time for an interest payment of such an obligation, which could harm or benefit the Fund, depending on the interest rate environment or other circumstances. In a rising interest rate environment, for example, a floating or variable rate obligation that does not reset immediately would prevent the Fund from taking full advantage of rising interest rates in a timely manner. However, in a declining interest rate environment, the Fund may benefit from a lag due to an obligation’s interest rate payment not being immediately impacted by a decline in interest rates. Certain floating and variable rate obligations have an interest rate floor feature, which prevents the interest rate payable by the security from dropping below a specified level as compared to a reference interest rate (the “reference rate”), such as the London Interbank Offered Rate (“LIBOR”). Such a floor protects the Fund from losses resulting from a decrease in the reference rate below the specified level. However, if the reference rate is below the floor, there will be a lag between a rise in the reference rate and a rise in the interest rate payable by the obligation, and the Fund may not benefit from increasing interest rates for a significant amount of time. LIBOR is the average interest rate at which a selection of large global banks borrow from one another, and has been widely used as a benchmark rate for adjustments to floating and variable rate obligations. On March 5, 2021, the United Kingdom’s Financial Conduct Authority (“FCA”) and ICE Benchmark Authority formally announced that certain LIBORs will cease publication after December 31, 2021 while others will cease publication after June 30, 2023. The unavailability or replacement of LIBOR may affect the value, liquidity or return on certain Fund investments and may result in costs incurred in connection with closing out positions and entering into new trades. Any pricing adjustments to the Fund’s investments resulting from a substitute reference rate may also adversely affect the Fund’s performance and/or NAV.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or other governments, or from problems in share registration, settlement or custody, may also result in losses. In addition, the Fund will be subject to the risk that an issuer of non-U.S. sovereign debt or the governmental authorities that control the repayment of the debt may be unable or unwilling to repay the principal or interest when due. Industry Concentration Risk.   The Fund concentrates its investments in the financial services group of industries, which has historically experienced substantial price volatility. This concentration may subject the Fund to greater risk of loss as a result of adverse economic, business, political, environmental or other developments than if its investments were diversified across different industries. Interest Rate Risk .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Cboe BZX Exchange, Inc. (“Cboe”) and may, therefore, have a material upward or downward effect on the market price of the Shares. Liquidity Risk.   The Fund may invest in securities or instruments that trade in lower volumes and may make investments that are less liquid than other investments. Also, the Fund may make investments that are illiquid or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An inability to sell one or more portfolio positions can adversely affect the Fund’s value.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Redemptions by large shareholders (including seed investors) may have a negative impact on the Fund’s liquidity. If the Fund is forced to sell securities at an unfavorable time and/or under unfavorable conditions, such sales may adversely affect the Fund’s NAV.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Additionally, in stressed market conditions, the market for Shares may become less liquid in response to deteriorating liquidity in the markets for the Fund’s underlying portfolio holdings. Mortgage-Backed and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Municipal Securities Risk.   Municipal securities are subject to credit/default risk, interest rate risk and certain additional risks.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 While interest earned on municipal securities is generally not subject to federal tax, any interest earned on taxable municipal securities is fully taxable at the federal level and may be subject to tax at the state level. U.S. Government Securities Risk.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Valuation Risk.   The sale price the Fund could receive for a security may differ from the Fund’s valuation of the security,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NAV calculation may also be impacted by operational risks arising from factors such as failures in systems and technology.</t>
        </is>
      </c>
    </row>
    <row r="23">
      <c r="A23" s="4" t="inlineStr">
        <is>
          <t>Risk Lose Money [Text]</t>
        </is>
      </c>
      <c r="B23" s="4" t="inlineStr">
        <is>
          <t>rr_RiskLoseMoney</t>
        </is>
      </c>
      <c r="C23" s="4" t="inlineStr">
        <is>
          <t>&amp;lt;span style="color:#000000;font-family:Times New Roman;font-size:9pt;font-weight:bold;margin-left:0%;"&gt;Loss of money is a risk of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5">
      <c r="A25" s="4" t="inlineStr">
        <is>
          <t>Bar Chart and Performance Table [Heading]</t>
        </is>
      </c>
      <c r="B25" s="4" t="inlineStr">
        <is>
          <t>rr_BarChartAndPerformanceTableHeading</t>
        </is>
      </c>
      <c r="C25" s="4" t="inlineStr">
        <is>
          <t>&amp;lt;span style="color:#FFFFFF;font-family:Arial;font-size:7.5pt;padding-left:0.0%;text-transform:uppercase;"&gt;Performance&amp;lt;/span&gt;</t>
        </is>
      </c>
    </row>
    <row r="26">
      <c r="A26" s="4" t="inlineStr">
        <is>
          <t>Performance Narrative [Text Block]</t>
        </is>
      </c>
      <c r="B26" s="4" t="inlineStr">
        <is>
          <t>rr_PerformanceNarrativeTextBlock</t>
        </is>
      </c>
      <c r="C26" s="4" t="inlineStr">
        <is>
          <t>The bar chart and table below provide an indication of the risks of investing in the Fund by showing: (a) changes in the performance of the Fund’s Shares from year to year; and (b) how the average annual total returns of the Fund’s Shares compare to those of a broad-based securities market index. The Fund’s past performance , before and after taxes, is not necessarily an indication of how the Fund will perform in the future. Updated performance information is available at no cost at www.gsamfunds.com/performance or by calling the appropriate phone number on the back cover of the Prospectus. Performance reflects applicable fee waivers and/or expense limitations in effect during the periods shown.</t>
        </is>
      </c>
    </row>
    <row r="27">
      <c r="A27" s="4" t="inlineStr">
        <is>
          <t>Performance Information Illustrates Variability of Returns [Text]</t>
        </is>
      </c>
      <c r="B27" s="4" t="inlineStr">
        <is>
          <t>rr_PerformanceInformationIllustratesVariabilityOfReturns</t>
        </is>
      </c>
      <c r="C27" s="4" t="inlineStr">
        <is>
          <t>&amp;lt;span style="font-family:Times New Roman;font-size:9pt;"&gt;The bar chart and table below provide an indication of the risks of investing in the Fund by showing: (a) changes in the performance of the Fund’s Shares from year to year; and (b) how the average annual total returns of the Fund’s Shares compare to those of a broad-based securities market index.&amp;lt;/span&gt;</t>
        </is>
      </c>
    </row>
    <row r="28">
      <c r="A28" s="4" t="inlineStr">
        <is>
          <t>Performance Availability Website Address [Text]</t>
        </is>
      </c>
      <c r="B28" s="4" t="inlineStr">
        <is>
          <t>rr_PerformanceAvailabilityWebSiteAddress</t>
        </is>
      </c>
      <c r="C28" s="4" t="inlineStr">
        <is>
          <t>&amp;lt;span style="font-family:Times New Roman;font-size:9pt;text-decoration:underline;"&gt;www.gsamfunds.com/performance&amp;lt;/span&gt;</t>
        </is>
      </c>
    </row>
    <row r="29">
      <c r="A29" s="4" t="inlineStr">
        <is>
          <t>Performance Past Does Not Indicate Future [Text]</t>
        </is>
      </c>
      <c r="B29" s="4" t="inlineStr">
        <is>
          <t>rr_PerformancePastDoesNotIndicateFuture</t>
        </is>
      </c>
      <c r="C29" s="4" t="inlineStr">
        <is>
          <t>&amp;lt;span style="font-family:Times New Roman;font-size:9pt;"&gt;The Fund’s past performance&amp;lt;/span&gt;&amp;lt;span style="font-family:Times New Roman;font-size:9pt;"&gt;, before and after taxes, is not necessarily an indication of how the Fund will perform in the future.&amp;lt;/span&gt;</t>
        </is>
      </c>
    </row>
    <row r="30">
      <c r="A30" s="4" t="inlineStr">
        <is>
          <t>Bar Chart Closing [Text Block]</t>
        </is>
      </c>
      <c r="B30" s="4" t="inlineStr">
        <is>
          <t>rr_BarChartClosingTextBlock</t>
        </is>
      </c>
      <c r="C30" s="4" t="inlineStr">
        <is>
          <t>Returns Quarter ended Year-to-Date Return 0.30% September 30, 2021 During the periods shown in the chart above: Returns Quarter ended Best Quarter Return 2.26% June 30, 2020 Worst Quarter Return -1.46% March 31, 2020</t>
        </is>
      </c>
    </row>
    <row r="31">
      <c r="A31" s="4" t="inlineStr">
        <is>
          <t>Performance Table Heading</t>
        </is>
      </c>
      <c r="B31" s="4" t="inlineStr">
        <is>
          <t>rr_PerformanceTableHeading</t>
        </is>
      </c>
      <c r="C3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2">
      <c r="A32" s="4" t="inlineStr">
        <is>
          <t>Goldman Sachs Access Ultra Short Bond ETF | Goldman Sachs Access Ultra Short Bond ETF</t>
        </is>
      </c>
    </row>
    <row r="33">
      <c r="A33" s="3" t="inlineStr">
        <is>
          <t>Risk Return Abstract</t>
        </is>
      </c>
      <c r="B33" s="4" t="inlineStr">
        <is>
          <t>rr_RiskReturnAbstract</t>
        </is>
      </c>
    </row>
    <row r="34">
      <c r="A34" s="4" t="inlineStr">
        <is>
          <t>Management Fee</t>
        </is>
      </c>
      <c r="B34" s="4" t="inlineStr">
        <is>
          <t>rr_ManagementFeesOverAssets</t>
        </is>
      </c>
      <c r="C34" s="4" t="inlineStr">
        <is>
          <t>0.20%</t>
        </is>
      </c>
    </row>
    <row r="35">
      <c r="A35" s="4" t="inlineStr">
        <is>
          <t>Distribution and Service (12b-1) Fee</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row>
    <row r="37">
      <c r="A37" s="4" t="inlineStr">
        <is>
          <t>Total Annual Fund Operating Expenses</t>
        </is>
      </c>
      <c r="B37" s="4" t="inlineStr">
        <is>
          <t>rr_ExpensesOverAssets</t>
        </is>
      </c>
      <c r="C37" s="4" t="inlineStr">
        <is>
          <t>0.20%</t>
        </is>
      </c>
    </row>
    <row r="38">
      <c r="A38" s="4" t="inlineStr">
        <is>
          <t>Fee Waiver</t>
        </is>
      </c>
      <c r="B38" s="4" t="inlineStr">
        <is>
          <t>rr_FeeWaiverOrReimbursementOverAssets</t>
        </is>
      </c>
      <c r="C38" s="4" t="inlineStr">
        <is>
          <t>(0.04%)</t>
        </is>
      </c>
      <c r="D38" s="4" t="inlineStr">
        <is>
          <t>[1]</t>
        </is>
      </c>
    </row>
    <row r="39">
      <c r="A39" s="4" t="inlineStr">
        <is>
          <t>Total Annual Fund Operating Expenses After Fee Waiver</t>
        </is>
      </c>
      <c r="B39" s="4" t="inlineStr">
        <is>
          <t>rr_NetExpensesOverAssets</t>
        </is>
      </c>
      <c r="C39" s="4" t="inlineStr">
        <is>
          <t>0.16%</t>
        </is>
      </c>
    </row>
    <row r="40">
      <c r="A40" s="4" t="inlineStr">
        <is>
          <t>1 Year</t>
        </is>
      </c>
      <c r="B40" s="4" t="inlineStr">
        <is>
          <t>rr_ExpenseExampleYear01</t>
        </is>
      </c>
      <c r="C40" s="6" t="n">
        <v>16</v>
      </c>
    </row>
    <row r="41">
      <c r="A41" s="4" t="inlineStr">
        <is>
          <t>3 Years</t>
        </is>
      </c>
      <c r="B41" s="4" t="inlineStr">
        <is>
          <t>rr_ExpenseExampleYear03</t>
        </is>
      </c>
      <c r="C41" s="5" t="n">
        <v>60</v>
      </c>
    </row>
    <row r="42">
      <c r="A42" s="4" t="inlineStr">
        <is>
          <t>5 Years</t>
        </is>
      </c>
      <c r="B42" s="4" t="inlineStr">
        <is>
          <t>rr_ExpenseExampleYear05</t>
        </is>
      </c>
      <c r="C42" s="5" t="n">
        <v>109</v>
      </c>
    </row>
    <row r="43">
      <c r="A43" s="4" t="inlineStr">
        <is>
          <t>10 Years</t>
        </is>
      </c>
      <c r="B43" s="4" t="inlineStr">
        <is>
          <t>rr_ExpenseExampleYear10</t>
        </is>
      </c>
      <c r="C43" s="6" t="n">
        <v>251</v>
      </c>
    </row>
    <row r="44">
      <c r="A44" s="4" t="inlineStr">
        <is>
          <t>2020</t>
        </is>
      </c>
      <c r="B44" s="4" t="inlineStr">
        <is>
          <t>rr_AnnualReturn2020</t>
        </is>
      </c>
      <c r="C44" s="4" t="inlineStr">
        <is>
          <t>1.67%</t>
        </is>
      </c>
    </row>
    <row r="45">
      <c r="A45" s="4" t="inlineStr">
        <is>
          <t>Year to Date Return, Label</t>
        </is>
      </c>
      <c r="B45" s="4" t="inlineStr">
        <is>
          <t>rr_YearToDateReturnLabel</t>
        </is>
      </c>
      <c r="C45" s="4" t="inlineStr">
        <is>
          <t>&amp;lt;span style="font-family:Arial;font-size:7.5pt;padding-left:0.0%;"&gt;Year-to-Date Return&amp;lt;/span&gt;</t>
        </is>
      </c>
    </row>
    <row r="46">
      <c r="A46" s="4" t="inlineStr">
        <is>
          <t>Bar Chart, Year to Date Return, Date</t>
        </is>
      </c>
      <c r="B46" s="4" t="inlineStr">
        <is>
          <t>rr_BarChartYearToDateReturnDate</t>
        </is>
      </c>
      <c r="C46" s="4" t="inlineStr">
        <is>
          <t>Sep. 30,
		2021</t>
        </is>
      </c>
    </row>
    <row r="47">
      <c r="A47" s="4" t="inlineStr">
        <is>
          <t>Bar Chart, Year to Date Return</t>
        </is>
      </c>
      <c r="B47" s="4" t="inlineStr">
        <is>
          <t>rr_BarChartYearToDateReturn</t>
        </is>
      </c>
      <c r="C47" s="4" t="inlineStr">
        <is>
          <t>0.30%</t>
        </is>
      </c>
    </row>
    <row r="48">
      <c r="A48" s="4" t="inlineStr">
        <is>
          <t>Highest Quarterly Return, Label</t>
        </is>
      </c>
      <c r="B48" s="4" t="inlineStr">
        <is>
          <t>rr_HighestQuarterlyReturnLabel</t>
        </is>
      </c>
      <c r="C48" s="4" t="inlineStr">
        <is>
          <t>&amp;lt;span style="font-family:Arial;font-size:7.5pt;padding-left:0.0%;"&gt;Best Quarter Return&amp;lt;/span&gt;</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2.26%</t>
        </is>
      </c>
    </row>
    <row r="51">
      <c r="A51" s="4" t="inlineStr">
        <is>
          <t>Lowest Quarterly Return, Label</t>
        </is>
      </c>
      <c r="B51" s="4" t="inlineStr">
        <is>
          <t>rr_LowestQuarterlyReturnLabel</t>
        </is>
      </c>
      <c r="C51" s="4" t="inlineStr">
        <is>
          <t>&amp;lt;span style="font-family:Arial;font-size:7.5pt;padding-left:0.0%;"&gt;Worst Quarter Return&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1.46%)</t>
        </is>
      </c>
    </row>
    <row r="54">
      <c r="A54" s="4" t="inlineStr">
        <is>
          <t>1 Year</t>
        </is>
      </c>
      <c r="B54" s="4" t="inlineStr">
        <is>
          <t>rr_AverageAnnualReturnYear01</t>
        </is>
      </c>
      <c r="C54" s="4" t="inlineStr">
        <is>
          <t>1.67%</t>
        </is>
      </c>
    </row>
    <row r="55">
      <c r="A55" s="4" t="inlineStr">
        <is>
          <t>Since Inception</t>
        </is>
      </c>
      <c r="B55" s="4" t="inlineStr">
        <is>
          <t>rr_AverageAnnualReturnSinceInception</t>
        </is>
      </c>
      <c r="C55" s="4" t="inlineStr">
        <is>
          <t>2.53%</t>
        </is>
      </c>
    </row>
    <row r="56">
      <c r="A56" s="4" t="inlineStr">
        <is>
          <t>Inception Date</t>
        </is>
      </c>
      <c r="B56" s="4" t="inlineStr">
        <is>
          <t>rr_AverageAnnualReturnInceptionDate</t>
        </is>
      </c>
      <c r="C56" s="4" t="inlineStr">
        <is>
          <t>Apr. 15,
		2019</t>
        </is>
      </c>
    </row>
    <row r="57">
      <c r="A57" s="4" t="inlineStr">
        <is>
          <t>Goldman Sachs Access Ultra Short Bond ETF | Return After Taxes on Distributions | Goldman Sachs Access Ultra Short Bond ETF</t>
        </is>
      </c>
    </row>
    <row r="58">
      <c r="A58" s="3" t="inlineStr">
        <is>
          <t>Risk Return Abstract</t>
        </is>
      </c>
      <c r="B58" s="4" t="inlineStr">
        <is>
          <t>rr_RiskReturnAbstract</t>
        </is>
      </c>
    </row>
    <row r="59">
      <c r="A59" s="4" t="inlineStr">
        <is>
          <t>1 Year</t>
        </is>
      </c>
      <c r="B59" s="4" t="inlineStr">
        <is>
          <t>rr_AverageAnnualReturnYear01</t>
        </is>
      </c>
      <c r="C59" s="4" t="inlineStr">
        <is>
          <t>1.20%</t>
        </is>
      </c>
    </row>
    <row r="60">
      <c r="A60" s="4" t="inlineStr">
        <is>
          <t>Since Inception</t>
        </is>
      </c>
      <c r="B60" s="4" t="inlineStr">
        <is>
          <t>rr_AverageAnnualReturnSinceInception</t>
        </is>
      </c>
      <c r="C60" s="4" t="inlineStr">
        <is>
          <t>1.57%</t>
        </is>
      </c>
    </row>
    <row r="61">
      <c r="A61" s="4" t="inlineStr">
        <is>
          <t>Goldman Sachs Access Ultra Short Bond ETF | Return After Taxes on Distributions and Sale of Fund Shares | Goldman Sachs Access Ultra Short Bond ETF</t>
        </is>
      </c>
    </row>
    <row r="62">
      <c r="A62" s="3" t="inlineStr">
        <is>
          <t>Risk Return Abstract</t>
        </is>
      </c>
      <c r="B62" s="4" t="inlineStr">
        <is>
          <t>rr_RiskReturnAbstract</t>
        </is>
      </c>
    </row>
    <row r="63">
      <c r="A63" s="4" t="inlineStr">
        <is>
          <t>1 Year</t>
        </is>
      </c>
      <c r="B63" s="4" t="inlineStr">
        <is>
          <t>rr_AverageAnnualReturnYear01</t>
        </is>
      </c>
      <c r="C63" s="4" t="inlineStr">
        <is>
          <t>0.98%</t>
        </is>
      </c>
    </row>
    <row r="64">
      <c r="A64" s="4" t="inlineStr">
        <is>
          <t>Since Inception</t>
        </is>
      </c>
      <c r="B64" s="4" t="inlineStr">
        <is>
          <t>rr_AverageAnnualReturnSinceInception</t>
        </is>
      </c>
      <c r="C64" s="4" t="inlineStr">
        <is>
          <t>1.43%</t>
        </is>
      </c>
    </row>
    <row r="65">
      <c r="A65" s="4" t="inlineStr">
        <is>
          <t>Goldman Sachs Access Ultra Short Bond ETF | FTSE Three-Month U.S. Treasury Bill Index</t>
        </is>
      </c>
    </row>
    <row r="66">
      <c r="A66" s="3" t="inlineStr">
        <is>
          <t>Risk Return Abstract</t>
        </is>
      </c>
      <c r="B66" s="4" t="inlineStr">
        <is>
          <t>rr_RiskReturnAbstract</t>
        </is>
      </c>
    </row>
    <row r="67">
      <c r="A67" s="4" t="inlineStr">
        <is>
          <t>1 Year</t>
        </is>
      </c>
      <c r="B67" s="4" t="inlineStr">
        <is>
          <t>rr_AverageAnnualReturnYear01</t>
        </is>
      </c>
      <c r="C67" s="4" t="inlineStr">
        <is>
          <t>0.58%</t>
        </is>
      </c>
    </row>
    <row r="68">
      <c r="A68" s="4" t="inlineStr">
        <is>
          <t>Since Inception</t>
        </is>
      </c>
      <c r="B68" s="4" t="inlineStr">
        <is>
          <t>rr_AverageAnnualReturnSinceInception</t>
        </is>
      </c>
      <c r="C68" s="4" t="inlineStr">
        <is>
          <t>1.23%</t>
        </is>
      </c>
    </row>
    <row r="69"/>
    <row r="70">
      <c r="A70" s="4" t="inlineStr">
        <is>
          <t>[1]</t>
        </is>
      </c>
      <c r="B70" s="4" t="inlineStr">
        <is>
          <t>The Investment Adviser has agreed to waive a portion of its management fee in order to achieve an effective net management fee rate of 0.16% as an annual percentage rate of average daily net assets of the Fund through at least December 29, 2022 , and prior to such date the Investment Adviser may not terminate the arrangement without the approval of the Board of Trustees.</t>
        </is>
      </c>
    </row>
  </sheetData>
  <mergeCells count="3">
    <mergeCell ref="C1:D1"/>
    <mergeCell ref="A69:C69"/>
    <mergeCell ref="B70:C7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80" customWidth="1" min="1" max="1"/>
    <col width="57" customWidth="1" min="2" max="2"/>
    <col width="66" customWidth="1" min="3" max="3"/>
    <col width="65"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s>
  <sheetData>
    <row r="1">
      <c r="A1" s="1" t="inlineStr">
        <is>
          <t>Average Annual Total Returns - Goldman Sachs Access High Yield Corporate Bond ETF</t>
        </is>
      </c>
      <c r="B1" s="2" t="inlineStr">
        <is>
          <t>Goldman Sachs Access High Yield Corporate Bond ETF1 Year</t>
        </is>
      </c>
      <c r="C1" s="2" t="inlineStr">
        <is>
          <t>Goldman Sachs Access High Yield Corporate Bond ETFSince Inception</t>
        </is>
      </c>
      <c r="D1" s="2" t="inlineStr">
        <is>
          <t>Goldman Sachs Access High Yield Corporate Bond ETFInception Date</t>
        </is>
      </c>
      <c r="E1" s="2" t="inlineStr">
        <is>
          <t>Goldman Sachs Access High Yield Corporate Bond ETFReturn After Taxes on Distributions1 Year</t>
        </is>
      </c>
      <c r="F1" s="2" t="inlineStr">
        <is>
          <t>Goldman Sachs Access High Yield Corporate Bond ETFReturn After Taxes on DistributionsSince Inception</t>
        </is>
      </c>
      <c r="G1" s="2" t="inlineStr">
        <is>
          <t>Goldman Sachs Access High Yield Corporate Bond ETFReturn After Taxes on Distributions and Sale of Fund Shares1 Year</t>
        </is>
      </c>
      <c r="H1" s="2" t="inlineStr">
        <is>
          <t>Goldman Sachs Access High Yield Corporate Bond ETFReturn After Taxes on Distributions and Sale of Fund SharesSince Inception</t>
        </is>
      </c>
      <c r="I1" s="2" t="inlineStr">
        <is>
          <t>FTSE Goldman Sachs High Yield Corporate Bond Index (reflects no deduction for fees or expenses)1 Year</t>
        </is>
      </c>
      <c r="J1" s="2" t="inlineStr">
        <is>
          <t>FTSE Goldman Sachs High Yield Corporate Bond Index (reflects no deduction for fees or expenses)Since Inception</t>
        </is>
      </c>
      <c r="K1" s="2" t="inlineStr">
        <is>
          <t>Bloomberg Barclays High Yield Very Liquid Index (Total Return, Unhedged, USD)1 Year</t>
        </is>
      </c>
      <c r="L1" s="2" t="inlineStr">
        <is>
          <t>Bloomberg Barclays High Yield Very Liquid Index (Total Return, Unhedged, USD)Since Inception</t>
        </is>
      </c>
    </row>
    <row r="2">
      <c r="A2" s="4" t="inlineStr">
        <is>
          <t>Total</t>
        </is>
      </c>
      <c r="B2" s="4" t="inlineStr">
        <is>
          <t>5.84%</t>
        </is>
      </c>
      <c r="C2" s="4" t="inlineStr">
        <is>
          <t>5.58%</t>
        </is>
      </c>
      <c r="D2" s="4" t="inlineStr">
        <is>
          <t>Sep. 5,
		2017</t>
        </is>
      </c>
      <c r="E2" s="4" t="inlineStr">
        <is>
          <t>3.71%</t>
        </is>
      </c>
      <c r="F2" s="4" t="inlineStr">
        <is>
          <t>3.16%</t>
        </is>
      </c>
      <c r="G2" s="4" t="inlineStr">
        <is>
          <t>3.37%</t>
        </is>
      </c>
      <c r="H2" s="4" t="inlineStr">
        <is>
          <t>3.13%</t>
        </is>
      </c>
      <c r="I2" s="4" t="inlineStr">
        <is>
          <t>5.31%</t>
        </is>
      </c>
      <c r="J2" s="4" t="inlineStr">
        <is>
          <t>5.70%</t>
        </is>
      </c>
      <c r="K2" s="4" t="inlineStr">
        <is>
          <t>5.85%</t>
        </is>
      </c>
      <c r="L2" s="4" t="inlineStr">
        <is>
          <t>5.6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Goldman Sachs Access High Yield Corporate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Access High Yield Corporate Bond ETF—Summary&amp;lt;/span&gt;&amp;lt;span style="color:#000000;font-family:Times New Roman;font-size:9pt;font-weight:bold;margin-left:0%;"&gt;Ticker: GHYB  Stock Exchange: NYSE Arca&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Access High Yield Corporate Bond ETF (the “Fund”) seeks to provide investment results that closely correspond, before fees and expenses, to the performance of the FTSE Goldman Sachs High Yield Corporate Bond Index (the “Index”).</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Arial;font-size:7.5pt;padding-left:0.0%;text-transform:uppercase;"&gt;Portfolio Turnover&amp;lt;/span&gt;</t>
        </is>
      </c>
    </row>
    <row r="13">
      <c r="A13" s="4" t="inlineStr">
        <is>
          <t>Portfolio Turnover [Text Block]</t>
        </is>
      </c>
      <c r="B13" s="4" t="inlineStr">
        <is>
          <t>rr_PortfolioTurnoverTextBlock</t>
        </is>
      </c>
      <c r="C13"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22 % of the average value of its portfolio.</t>
        </is>
      </c>
    </row>
    <row r="14">
      <c r="A14" s="4" t="inlineStr">
        <is>
          <t>Portfolio Turnover, Rate</t>
        </is>
      </c>
      <c r="B14" s="4" t="inlineStr">
        <is>
          <t>rr_PortfolioTurnoverRate</t>
        </is>
      </c>
      <c r="C14" s="4" t="inlineStr">
        <is>
          <t>22.00%</t>
        </is>
      </c>
    </row>
    <row r="15">
      <c r="A15" s="4" t="inlineStr">
        <is>
          <t>Expense Example [Heading]</t>
        </is>
      </c>
      <c r="B15" s="4" t="inlineStr">
        <is>
          <t>rr_ExpenseExampleHeading</t>
        </is>
      </c>
      <c r="C15" s="4" t="inlineStr">
        <is>
          <t>&amp;lt;span style="color:#FFFFFF;font-family:Arial;font-size:7.5pt;padding-left:0.0%;text-transform:uppercase;"&gt;Expense Example&amp;lt;/span&gt;</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FFFFFF;font-family:Arial;font-size:7.5pt;padding-left:0.0%;text-transform:uppercase;"&gt;Principal Investment Strategies&amp;lt;/span&gt;</t>
        </is>
      </c>
    </row>
    <row r="18">
      <c r="A18" s="4" t="inlineStr">
        <is>
          <t>Strategy Narrative [Text Block]</t>
        </is>
      </c>
      <c r="B18" s="4" t="inlineStr">
        <is>
          <t>rr_StrategyNarrativeTextBlock</t>
        </is>
      </c>
      <c r="C18" s="4" t="inlineStr">
        <is>
          <t>The Fund seeks to achieve its investment objective by investing at least 80% of its assets (exclusive of collateral held from securities lending) in securities included in its underlying index. The Index is a rules-based index that is designed to measure the performance of high yield corporate bonds denominated in U.S. dollars (“USD”) that meet certain liquidity and fundamental screening criteria. “High yield” bonds are bonds that are rated below investment grade and are commonly referred to as “junk bonds.” As of December 1, 2021, there were 984 constituents in the Index and the Index had a weighted average maturity of 6.10 years. The Index is a custom index that is owned and calculated by FTSE Fixed Income LLC (“FTSE”), a trading name of the London Stock Exchange Group plc and its group undertakings (collectively, the “LSE Group” or the “Index Provider”). The Index is based on the FTSE US High-Yield Market Index (the “Reference Index”) using concepts developed with Goldman Sachs Asset Management, L.P. (“GSAM”). Given the Fund’s investment objective of attempting to track the Index, the Fund does not follow traditional methods of active investment management, which may involve buying and selling securities based upon analysis of economic and market factors. The Index Provider constructs the Index in accordance with a rules-based methodology that involves two steps. Step 1 In the first step, the Index Provider defines a universe of potential index constituents (the “Universe”) by applying specified criteria to the constituents of the Reference Index. The Reference Index includes high yield corporate bonds issued by companies domiciled in the United States or Canada that have a minimum of one year to maturity and are rated a maximum of BB+ by S&amp;P Global Ratings (“S&amp;P”) and Ba1 by Moody’s Investors Service, Inc. (“Moody’s”) and a minimum of C by S&amp;P and Ca by Moody’s. Only constituents of the Reference Index that (i) have a minimum of $400 million outstanding, a minimum issuer size of $1 billion and a maximum final maturity of 15 years and (ii) if neither fundamental factor described below is available, are rated at least CCC+ by S&amp;P or Caa1 by Moody’s, are included in the Universe. A maturity bucketing process is used to approximate the average effective duration of the Reference Index. Step 2 In the second step, the Index Provider applies a fundamental screen to the Universe. Issuers are first grouped into three broad industry groups: financials, industrials and utilities. Within each industry group, issuers are measured by two fundamental factors, debt service and leverage. The Index Provider ranks each issuer based on the two fundamental factors, equally weighted. The Index is constructed by including the highest ranking eligible securities in each industry group, screening out lowest ranking eligible securities. The Index is normally rebalanced (i) monthly on the last business day of each month, to account for changes in maturities, duration, corporate actions or ratings migration, and (ii) quarterly, to account for updates to the constituents on the basis of the fundamental factors (as described above). The Investment Adviser uses a representative sampling strategy to manage the Fund. “Representative sampling” is an indexing strategy in which the Fund invests in a representative sample of constituent securities that has a collective investment profile similar to that of the Index. The securities selected for investment by the Fund are expected to have, in the aggregate, investment characteristics, fundamental characteristics and liquidity measures similar to those of the Index. The Fund may or may not hold all of the securities in the Index. The Fund may concentrate its investments (i.e., hold more than 25% of its total assets) in a particular industry or group of industries to the extent that the Index is concentrated. The degree to which components of the Index represent certain sectors or industries may change over time.</t>
        </is>
      </c>
    </row>
    <row r="19">
      <c r="A19" s="4" t="inlineStr">
        <is>
          <t>Strategy Portfolio Concentration [Text]</t>
        </is>
      </c>
      <c r="B19" s="4" t="inlineStr">
        <is>
          <t>rr_StrategyPortfolioConcentration</t>
        </is>
      </c>
      <c r="C19" s="4" t="inlineStr">
        <is>
          <t>&amp;lt;span style="color:#000000;font-family:Times New Roman;font-size:9pt;margin-left:0%;"&gt;The Fund may concentrate its investments (i.e., hold more than 25% of its total assets) in a particular industry or group of industries to &amp;lt;/span&gt;&amp;lt;span style="color:#000000;font-family:Times New Roman;font-size:9pt;"&gt;the extent that the Index is concentrated.&amp;lt;/span&gt;</t>
        </is>
      </c>
    </row>
    <row r="20">
      <c r="A20" s="4" t="inlineStr">
        <is>
          <t>Risk [Heading]</t>
        </is>
      </c>
      <c r="B20" s="4" t="inlineStr">
        <is>
          <t>rr_RiskHeading</t>
        </is>
      </c>
      <c r="C20" s="4" t="inlineStr">
        <is>
          <t>&amp;lt;span style="color:#FFFFFF;font-family:Arial;font-size:7.5pt;padding-left:0.0%;text-transform:uppercase;"&gt;Principal Risks of the Fund&amp;lt;/span&gt;</t>
        </is>
      </c>
    </row>
    <row r="21">
      <c r="A21" s="4" t="inlineStr">
        <is>
          <t>Risk Narrative [Text Block]</t>
        </is>
      </c>
      <c r="B21" s="4" t="inlineStr">
        <is>
          <t>rr_RiskNarrativeTextBlock</t>
        </is>
      </c>
      <c r="C21"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or the Reference Index), including fundamental information that may be based on assumptions and estimates. Neither the Fund, the Index Provider nor the Investment Adviser can offer assurances that the Index’s calculation methodology or sources of information will provide an accurate assessment of included issuers or a correct valuation of securities, nor can they guarantee the availability or timeliness of the production of the Index. Call/Prepayment Risk. An issuer could exercise its right to pay principal on an obligation held by the Fund earlier than expected. This may happen when there is a decline in interest rates, when credit spreads change, or when an issuer’s credit quality improves. Under these circumstances, the Fund may be unable to recoup all of its initial investment and will also suffer from having to reinvest in lower-yielding securities. Credit/Default Risk . An issuer or guarantor of fixed income securities or instruments held by the Fund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These risks are more pronounced in connection with the Fund’s investments in non-investment grade fixed income securities. Extension Risk.   An issuer could exercise its right to pay principal on an obligation held by the Fund later than expected. This may happen when there is a rise in interest rates. Under these circumstances, the value of the obligation will decrease, and the Fund will also suffer from the inability to reinvest in higher yielding securities. Financial Services Industry Group Risk.   An adverse development in the financial services industry group, including U.S. and foreign banks, broker-dealers, insurance companies, finance companies (e.g., automobile finance) and related asset-backed securities, may affect the value of the Fund’s investments more than if the Fund were not invested to such a degree in this industry group. Companies in the financial services industry group may be particularly susceptible to certain economic factors such as interest rate changes, fiscal, regulatory and monetary policy and general economic cycles.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or other governments, or from problems in share registration, settlement or custody, may also result in losses.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may utilize third party data in constructing the Index, but it does not guarantee the accuracy or availability of any such third party data. The Index Provider makes no guarantee with respect to the accuracy, availability or timeliness of the production of the Index, or the suitability of the Index for the purpose to which it is being put by GSAM. Industrials Industry Group Risk.   Industrial companies can be impacted by supply and demand for their specific product or service and for industrial company products in general. Government regulation, world events, exchange rates and economic conditions, technological developments and liabilities for environmental damage and general civil liabilities may affect the performance of these companies.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Interest Rate Risk .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NYSE Arca, Inc. (“NYSE Arca”) and may, therefore, have a material upward or downward effect on the market price of the Shares. Liquidity Risk.   The Fund may invest in securities or instruments that trade in lower volumes and may make investments that are less liquid than other investments. Also, the Fund may make investments that are illiquid or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An inability to sell one or more portfolio positions can adversely affect the Fund’s value.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Redemptions by large shareholders (including seed investors) may have a negative impact on the Fund’s liquidity. If the Fund is forced to sell securities at an unfavorable time and/or under unfavorable conditions, such sales may adversely affect the Fund’s NAV.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Additionally, in stressed market conditions, the market for Shares may become less liquid in response to deteriorating liquidity in the markets for the Fund’s underlying portfolio holdings. Non-Investment Grade Fixed Income Securitie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Sampling Risk.   The Fund’s use of a representative sampling approach will result in its holding a smaller number of securities than are in the Index. As a result, an adverse development respecting a security held by the Fund could result in a greater decline in NAV than would be the case if the Fund held all of the securities in the Index. Conversely, a positive development relating to a security in the Index that is not held by the Fund could cause the Fund to underperform the Index. To the extent the assets in the Fund are smaller, these risks will be greater. Tracking Error Risk.   Tracking error is the divergence of the Fund’s performance from that of the Index. The performance of the Fund may diverge from that of the Index for a number of reasons. Tracking error may occur because of transaction costs, the Fund’s holding of cash,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In addition, the Fund’s use of a representative sampling approach may cause the Fund’s returns to not be as well correlated with the return of the Index as would be the case if the Fund purchased all of the securities in the Index in the proportions in which they are represented in the Index. These risks may be greater given the Fund’s investment in non-investment grade securities with more volatility in price and liquidity. The Fund may be required to deviate its investments from the securities and relative weightings of the Index to comply with the Investment Company Act of 1940, as amended (the “Investment Company Act”), to meet the issuer diversification requirements of the Internal Revenue Code of 1986, as amended (the “Code”), applicable to regulated investment companies, or as a result of market restrictions or other legal reasons, including regulatory limits or other restrictions on securities that may be purchased by the Investment Adviser and its affiliates. Utilities Industry Group Risk.   Securities in the utilities industry group can be very volatile and can be impacted significantly by supply and demand for services or fuel, government regulation, conservation programs, commodity price fluctuations and other factors. Government regulation of utility companies may limit those companies’ profits or the dividends they can pay to investors. In addition, utility companies may face regulatory restrictions with respect to expansion to new markets, limiting their growth potential. Technological developments may lead to increased competition, which could impact a company’s performance.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Because non-U.S. exchanges may be open on days when the Fund does not price its Shares, the value of the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 NAV calculation may also be impacted by operational risks arising from factors such as failures in systems and technology.</t>
        </is>
      </c>
    </row>
    <row r="22">
      <c r="A22" s="4" t="inlineStr">
        <is>
          <t>Risk Lose Money [Text]</t>
        </is>
      </c>
      <c r="B22" s="4" t="inlineStr">
        <is>
          <t>rr_RiskLoseMoney</t>
        </is>
      </c>
      <c r="C22" s="4" t="inlineStr">
        <is>
          <t>&amp;lt;span style="color:#000000;font-family:Times New Roman;font-size:9pt;font-weight:bold;margin-left:0%;"&gt;Loss of money is a risk of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4">
      <c r="A24" s="4" t="inlineStr">
        <is>
          <t>Bar Chart and Performance Table [Heading]</t>
        </is>
      </c>
      <c r="B24" s="4" t="inlineStr">
        <is>
          <t>rr_BarChartAndPerformanceTableHeading</t>
        </is>
      </c>
      <c r="C24" s="4" t="inlineStr">
        <is>
          <t>&amp;lt;span style="color:#FFFFFF;font-family:Arial;font-size:7.5pt;padding-left:0.0%;text-transform:uppercase;"&gt;Performance&amp;lt;/span&gt;</t>
        </is>
      </c>
    </row>
    <row r="25">
      <c r="A25" s="4" t="inlineStr">
        <is>
          <t>Performance Narrative [Text Block]</t>
        </is>
      </c>
      <c r="B25" s="4" t="inlineStr">
        <is>
          <t>rr_PerformanceNarrativeTextBlock</t>
        </is>
      </c>
      <c r="C25" s="4" t="inlineStr">
        <is>
          <t>The bar chart and table below provide an indication of the risks of investing in the Fund by showing: (a) changes in the performance of the Fund’s Shares from year to year; and (b) how the average annual total returns of the Fund’s Shares compare to those of the Fund’s Index, a broad-based securities market index, and to an additional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Shares from year to year; and (b) how the average annual total returns of the Fund’s Shares compare to those of the Fund’s Index, a broad-based securities market index, and to an additional index.&amp;lt;/span&gt;</t>
        </is>
      </c>
    </row>
    <row r="27">
      <c r="A27" s="4" t="inlineStr">
        <is>
          <t>Performance Availability Website Address [Text]</t>
        </is>
      </c>
      <c r="B27" s="4" t="inlineStr">
        <is>
          <t>rr_PerformanceAvailabilityWebSiteAddress</t>
        </is>
      </c>
      <c r="C27" s="4" t="inlineStr">
        <is>
          <t>&amp;lt;span style="color:#000000;font-family:Times New Roman;font-size:9pt;text-decoration:underline;"&gt;www.gsamfunds.com/performance&amp;lt;/span&gt;</t>
        </is>
      </c>
    </row>
    <row r="28">
      <c r="A28" s="4" t="inlineStr">
        <is>
          <t>Performance Past Does Not Indicate Future [Text]</t>
        </is>
      </c>
      <c r="B28" s="4" t="inlineStr">
        <is>
          <t>rr_PerformancePastDoesNotIndicateFuture</t>
        </is>
      </c>
      <c r="C28" s="4" t="inlineStr">
        <is>
          <t>&amp;lt;span style="color:#000000;font-family:Times New Roman;font-size:9pt;"&gt;The Fund’s past performance, before and after taxes, is not &amp;lt;/span&gt;&amp;lt;span style="color:#000000;font-family:Times New Roman;font-size:9pt;"&gt;necessarily an indication of how the Fund will perform in the future.&amp;lt;/span&gt;</t>
        </is>
      </c>
    </row>
    <row r="29">
      <c r="A29" s="4" t="inlineStr">
        <is>
          <t>Bar Chart [Heading]</t>
        </is>
      </c>
      <c r="B29" s="4" t="inlineStr">
        <is>
          <t>rr_BarChartHeading</t>
        </is>
      </c>
      <c r="C29" s="4" t="inlineStr">
        <is>
          <t>&amp;lt;span style="font-family:Arial;font-size:9pt;font-weight:bold;margin-left:24%;"&gt;CALENDAR YEAR&amp;lt;/span&gt;</t>
        </is>
      </c>
    </row>
    <row r="30">
      <c r="A30" s="4" t="inlineStr">
        <is>
          <t>Bar Chart Closing [Text Block]</t>
        </is>
      </c>
      <c r="B30" s="4" t="inlineStr">
        <is>
          <t>rr_BarChartClosingTextBlock</t>
        </is>
      </c>
      <c r="C30" s="4" t="inlineStr">
        <is>
          <t>Returns Quarter ended Year-to-Date Return 3.03% September 30, 2021 During the periods shown in the chart above: Returns Quarter ended Best Quarter Return 8.04% June 30, 2020 Worst Quarter Return -10.63% March 31, 2020</t>
        </is>
      </c>
    </row>
    <row r="31">
      <c r="A31" s="4" t="inlineStr">
        <is>
          <t>Performance Table Heading</t>
        </is>
      </c>
      <c r="B31" s="4" t="inlineStr">
        <is>
          <t>rr_PerformanceTableHeading</t>
        </is>
      </c>
      <c r="C3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2">
      <c r="A32" s="4" t="inlineStr">
        <is>
          <t>Performance Table Uses Highest Federal Rate</t>
        </is>
      </c>
      <c r="B32" s="4" t="inlineStr">
        <is>
          <t>rr_PerformanceTableUsesHighestFederalRate</t>
        </is>
      </c>
      <c r="C32" s="4" t="inlineStr">
        <is>
          <t>&amp;lt;span style="color:#000000;font-family:Times New Roman;font-size:9pt;margin-left:0%;"&gt;After-tax returns are calculated using the historical highest individual federal marginal income tax rates and do not reflect the impact &amp;lt;/span&gt;&amp;lt;span style="color:#000000;font-family:Times New Roman;font-size:9pt;"&gt;of state and local taxes.&amp;lt;/span&gt;</t>
        </is>
      </c>
    </row>
    <row r="33">
      <c r="A33" s="4" t="inlineStr">
        <is>
          <t>Performance Table Not Relevant to Tax Deferred</t>
        </is>
      </c>
      <c r="B33" s="4" t="inlineStr">
        <is>
          <t>rr_PerformanceTableNotRelevantToTaxDeferred</t>
        </is>
      </c>
      <c r="C33" s="4" t="inlineStr">
        <is>
          <t>&amp;lt;span style="color:#000000;font-family:Times New Roman;font-size:9pt;"&gt;Actual after-tax returns depend on an investor’s tax situation and may differ from those shown. In addition, the &amp;lt;/span&gt;&amp;lt;span style="color:#000000;font-family:Times New Roman;font-size:9pt;"&gt;after-tax returns shown are not relevant to investors who hold Fun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5">
      <c r="A35" s="4" t="inlineStr">
        <is>
          <t>Goldman Sachs Access High Yield Corporate Bond ETF | Goldman Sachs Access High Yield Corporate Bond ETF</t>
        </is>
      </c>
    </row>
    <row r="36">
      <c r="A36" s="3" t="inlineStr">
        <is>
          <t>Risk Return Abstract</t>
        </is>
      </c>
      <c r="B36" s="4" t="inlineStr">
        <is>
          <t>rr_RiskReturnAbstract</t>
        </is>
      </c>
    </row>
    <row r="37">
      <c r="A37" s="4" t="inlineStr">
        <is>
          <t>Management Fee</t>
        </is>
      </c>
      <c r="B37" s="4" t="inlineStr">
        <is>
          <t>rr_ManagementFeesOverAssets</t>
        </is>
      </c>
      <c r="C37" s="4" t="inlineStr">
        <is>
          <t>0.34%</t>
        </is>
      </c>
    </row>
    <row r="38">
      <c r="A38" s="4" t="inlineStr">
        <is>
          <t>Distribution and Service (12b-1) Fee</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34%</t>
        </is>
      </c>
    </row>
    <row r="41">
      <c r="A41" s="4" t="inlineStr">
        <is>
          <t>1 Year</t>
        </is>
      </c>
      <c r="B41" s="4" t="inlineStr">
        <is>
          <t>rr_ExpenseExampleYear01</t>
        </is>
      </c>
      <c r="C41" s="6" t="n">
        <v>35</v>
      </c>
    </row>
    <row r="42">
      <c r="A42" s="4" t="inlineStr">
        <is>
          <t>3 Years</t>
        </is>
      </c>
      <c r="B42" s="4" t="inlineStr">
        <is>
          <t>rr_ExpenseExampleYear03</t>
        </is>
      </c>
      <c r="C42" s="5" t="n">
        <v>109</v>
      </c>
    </row>
    <row r="43">
      <c r="A43" s="4" t="inlineStr">
        <is>
          <t>5 Years</t>
        </is>
      </c>
      <c r="B43" s="4" t="inlineStr">
        <is>
          <t>rr_ExpenseExampleYear05</t>
        </is>
      </c>
      <c r="C43" s="5" t="n">
        <v>191</v>
      </c>
    </row>
    <row r="44">
      <c r="A44" s="4" t="inlineStr">
        <is>
          <t>10 Years</t>
        </is>
      </c>
      <c r="B44" s="4" t="inlineStr">
        <is>
          <t>rr_ExpenseExampleYear10</t>
        </is>
      </c>
      <c r="C44" s="6" t="n">
        <v>431</v>
      </c>
    </row>
    <row r="45">
      <c r="A45" s="4" t="inlineStr">
        <is>
          <t>2018</t>
        </is>
      </c>
      <c r="B45" s="4" t="inlineStr">
        <is>
          <t>rr_AnnualReturn2018</t>
        </is>
      </c>
      <c r="C45" s="4" t="inlineStr">
        <is>
          <t>(2.15%)</t>
        </is>
      </c>
    </row>
    <row r="46">
      <c r="A46" s="4" t="inlineStr">
        <is>
          <t>2019</t>
        </is>
      </c>
      <c r="B46" s="4" t="inlineStr">
        <is>
          <t>rr_AnnualReturn2019</t>
        </is>
      </c>
      <c r="C46" s="4" t="inlineStr">
        <is>
          <t>14.57%</t>
        </is>
      </c>
    </row>
    <row r="47">
      <c r="A47" s="4" t="inlineStr">
        <is>
          <t>2020</t>
        </is>
      </c>
      <c r="B47" s="4" t="inlineStr">
        <is>
          <t>rr_AnnualReturn2020</t>
        </is>
      </c>
      <c r="C47" s="4" t="inlineStr">
        <is>
          <t>5.84%</t>
        </is>
      </c>
    </row>
    <row r="48">
      <c r="A48" s="4" t="inlineStr">
        <is>
          <t>Year to Date Return, Label</t>
        </is>
      </c>
      <c r="B48" s="4" t="inlineStr">
        <is>
          <t>rr_YearToDateReturnLabel</t>
        </is>
      </c>
      <c r="C48" s="4" t="inlineStr">
        <is>
          <t>&amp;lt;span style="font-family:Arial;font-size:7.5pt;padding-left:0.0%;"&gt;Year-to-Date Return&amp;lt;/span&gt;</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3.03%</t>
        </is>
      </c>
    </row>
    <row r="51">
      <c r="A51" s="4" t="inlineStr">
        <is>
          <t>Highest Quarterly Return, Label</t>
        </is>
      </c>
      <c r="B51" s="4" t="inlineStr">
        <is>
          <t>rr_HighestQuarterlyReturnLabel</t>
        </is>
      </c>
      <c r="C51" s="4" t="inlineStr">
        <is>
          <t>&amp;lt;span style="color:#000000;font-family:Arial;font-size:7.5pt;padding-left:0.0%;"&gt;Best Quarter Return&amp;lt;/span&g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8.04%</t>
        </is>
      </c>
    </row>
    <row r="54">
      <c r="A54" s="4" t="inlineStr">
        <is>
          <t>Lowest Quarterly Return, Label</t>
        </is>
      </c>
      <c r="B54" s="4" t="inlineStr">
        <is>
          <t>rr_LowestQuarterlyReturnLabel</t>
        </is>
      </c>
      <c r="C54" s="4" t="inlineStr">
        <is>
          <t>&amp;lt;span style="color:#000000;font-family:Arial;font-size:7.5pt;padding-left:0.0%;"&gt;Worst Quarter Return&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10.63%)</t>
        </is>
      </c>
    </row>
    <row r="57">
      <c r="A57" s="4" t="inlineStr">
        <is>
          <t>1 Year</t>
        </is>
      </c>
      <c r="B57" s="4" t="inlineStr">
        <is>
          <t>rr_AverageAnnualReturnYear01</t>
        </is>
      </c>
      <c r="C57" s="4" t="inlineStr">
        <is>
          <t>5.84%</t>
        </is>
      </c>
    </row>
    <row r="58">
      <c r="A58" s="4" t="inlineStr">
        <is>
          <t>Since Inception</t>
        </is>
      </c>
      <c r="B58" s="4" t="inlineStr">
        <is>
          <t>rr_AverageAnnualReturnSinceInception</t>
        </is>
      </c>
      <c r="C58" s="4" t="inlineStr">
        <is>
          <t>5.58%</t>
        </is>
      </c>
    </row>
    <row r="59">
      <c r="A59" s="4" t="inlineStr">
        <is>
          <t>Inception Date</t>
        </is>
      </c>
      <c r="B59" s="4" t="inlineStr">
        <is>
          <t>rr_AverageAnnualReturnInceptionDate</t>
        </is>
      </c>
      <c r="C59" s="4" t="inlineStr">
        <is>
          <t>Sep. 5,
		2017</t>
        </is>
      </c>
    </row>
    <row r="60">
      <c r="A60" s="4" t="inlineStr">
        <is>
          <t>Goldman Sachs Access High Yield Corporate Bond ETF | Return After Taxes on Distributions | Goldman Sachs Access High Yield Corporate Bond ETF</t>
        </is>
      </c>
    </row>
    <row r="61">
      <c r="A61" s="3" t="inlineStr">
        <is>
          <t>Risk Return Abstract</t>
        </is>
      </c>
      <c r="B61" s="4" t="inlineStr">
        <is>
          <t>rr_RiskReturnAbstract</t>
        </is>
      </c>
    </row>
    <row r="62">
      <c r="A62" s="4" t="inlineStr">
        <is>
          <t>1 Year</t>
        </is>
      </c>
      <c r="B62" s="4" t="inlineStr">
        <is>
          <t>rr_AverageAnnualReturnYear01</t>
        </is>
      </c>
      <c r="C62" s="4" t="inlineStr">
        <is>
          <t>3.71%</t>
        </is>
      </c>
    </row>
    <row r="63">
      <c r="A63" s="4" t="inlineStr">
        <is>
          <t>Since Inception</t>
        </is>
      </c>
      <c r="B63" s="4" t="inlineStr">
        <is>
          <t>rr_AverageAnnualReturnSinceInception</t>
        </is>
      </c>
      <c r="C63" s="4" t="inlineStr">
        <is>
          <t>3.16%</t>
        </is>
      </c>
    </row>
    <row r="64">
      <c r="A64" s="4" t="inlineStr">
        <is>
          <t>Goldman Sachs Access High Yield Corporate Bond ETF | Return After Taxes on Distributions and Sale of Fund Shares | Goldman Sachs Access High Yield Corporate Bond ETF</t>
        </is>
      </c>
    </row>
    <row r="65">
      <c r="A65" s="3" t="inlineStr">
        <is>
          <t>Risk Return Abstract</t>
        </is>
      </c>
      <c r="B65" s="4" t="inlineStr">
        <is>
          <t>rr_RiskReturnAbstract</t>
        </is>
      </c>
    </row>
    <row r="66">
      <c r="A66" s="4" t="inlineStr">
        <is>
          <t>1 Year</t>
        </is>
      </c>
      <c r="B66" s="4" t="inlineStr">
        <is>
          <t>rr_AverageAnnualReturnYear01</t>
        </is>
      </c>
      <c r="C66" s="4" t="inlineStr">
        <is>
          <t>3.37%</t>
        </is>
      </c>
    </row>
    <row r="67">
      <c r="A67" s="4" t="inlineStr">
        <is>
          <t>Since Inception</t>
        </is>
      </c>
      <c r="B67" s="4" t="inlineStr">
        <is>
          <t>rr_AverageAnnualReturnSinceInception</t>
        </is>
      </c>
      <c r="C67" s="4" t="inlineStr">
        <is>
          <t>3.13%</t>
        </is>
      </c>
    </row>
    <row r="68">
      <c r="A68" s="4" t="inlineStr">
        <is>
          <t>Goldman Sachs Access High Yield Corporate Bond ETF | FTSE Goldman Sachs High Yield Corporate Bond Index (reflects no deduction for fees or expenses)</t>
        </is>
      </c>
    </row>
    <row r="69">
      <c r="A69" s="3" t="inlineStr">
        <is>
          <t>Risk Return Abstract</t>
        </is>
      </c>
      <c r="B69" s="4" t="inlineStr">
        <is>
          <t>rr_RiskReturnAbstract</t>
        </is>
      </c>
    </row>
    <row r="70">
      <c r="A70" s="4" t="inlineStr">
        <is>
          <t>1 Year</t>
        </is>
      </c>
      <c r="B70" s="4" t="inlineStr">
        <is>
          <t>rr_AverageAnnualReturnYear01</t>
        </is>
      </c>
      <c r="C70" s="4" t="inlineStr">
        <is>
          <t>5.31%</t>
        </is>
      </c>
    </row>
    <row r="71">
      <c r="A71" s="4" t="inlineStr">
        <is>
          <t>Since Inception</t>
        </is>
      </c>
      <c r="B71" s="4" t="inlineStr">
        <is>
          <t>rr_AverageAnnualReturnSinceInception</t>
        </is>
      </c>
      <c r="C71" s="4" t="inlineStr">
        <is>
          <t>5.70%</t>
        </is>
      </c>
    </row>
    <row r="72">
      <c r="A72" s="4" t="inlineStr">
        <is>
          <t>Goldman Sachs Access High Yield Corporate Bond ETF | Bloomberg Barclays High Yield Very Liquid Index (Total Return, Unhedged, USD)</t>
        </is>
      </c>
    </row>
    <row r="73">
      <c r="A73" s="3" t="inlineStr">
        <is>
          <t>Risk Return Abstract</t>
        </is>
      </c>
      <c r="B73" s="4" t="inlineStr">
        <is>
          <t>rr_RiskReturnAbstract</t>
        </is>
      </c>
    </row>
    <row r="74">
      <c r="A74" s="4" t="inlineStr">
        <is>
          <t>1 Year</t>
        </is>
      </c>
      <c r="B74" s="4" t="inlineStr">
        <is>
          <t>rr_AverageAnnualReturnYear01</t>
        </is>
      </c>
      <c r="C74" s="4" t="inlineStr">
        <is>
          <t>5.85%</t>
        </is>
      </c>
    </row>
    <row r="75">
      <c r="A75" s="4" t="inlineStr">
        <is>
          <t>Since Inception</t>
        </is>
      </c>
      <c r="B75" s="4" t="inlineStr">
        <is>
          <t>rr_AverageAnnualReturnSinceInception</t>
        </is>
      </c>
      <c r="C75" s="4" t="inlineStr">
        <is>
          <t>5.6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1</t>
        </is>
      </c>
    </row>
    <row r="2">
      <c r="A2" s="4" t="inlineStr">
        <is>
          <t>Goldman Sachs Access Inflation Protected USD Bond ETF</t>
        </is>
      </c>
    </row>
    <row r="3">
      <c r="A3" s="4" t="inlineStr">
        <is>
          <t>&amp;lt;span style="color:#000000;font-family:Times New Roman;font-size:12pt;font-weight:bold;margin-left:0%;"&gt;Goldman Sachs Access Inflation Protected USD Bond ETF—Summary&amp;lt;/span&gt;&amp;lt;span style="color:#000000;font-family:Times New Roman;font-size:9pt;font-weight:bold;margin-left:0%;"&gt;Ticker: GTIP  Stock Exchange: Cboe BZX &amp;lt;/span&gt;&amp;lt;span style="color:#000000;font-family:Times New Roman;font-size:9pt;font-weight:bold;"&gt;Exchange, Inc.&amp;lt;/span&gt;</t>
        </is>
      </c>
    </row>
    <row r="4">
      <c r="A4" s="4" t="inlineStr">
        <is>
          <t>&amp;lt;span style="color:#FFFFFF;font-family:Arial;font-size:7.5pt;padding-left:0.0%;text-transform:uppercase;"&gt;Investment Objective&amp;lt;/span&gt;</t>
        </is>
      </c>
    </row>
    <row r="5">
      <c r="A5" s="4" t="inlineStr">
        <is>
          <t>The Goldman Sachs Access Inflation Protected USD Bond ETF (the “Fund”) seeks to provide investment results that closely correspond, before fees and expenses, to the performance of the FTSE Goldman Sachs Treasury Inflation Protected USD Bond Index (the “Index”).</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56 % of the average value of its portfolio.</t>
        </is>
      </c>
    </row>
    <row r="13">
      <c r="A13" s="4" t="inlineStr">
        <is>
          <t>&amp;lt;span style="color:#FFFFFF;font-family:Arial;font-size:7.5pt;padding-left:0.0%;text-transform:uppercase;"&gt;Principal Investment Strategies&amp;lt;/span&gt;</t>
        </is>
      </c>
    </row>
    <row r="14">
      <c r="A14" s="4" t="inlineStr">
        <is>
          <t>The Fund seeks to achieve its investment objective by investing at least 80% of its assets (exclusive of collateral held from securities lending) in securities included in its underlying index. The Index is designed to track the performance of inflation-protected, fixed rate U.S. Treasury Securities denominated in U.S. dollars (“USD”) that meet certain screening criteria. “U.S. Treasury Securities” refer to securities issued or guaranteed by the U.S. Treasury where the payment of principal and interest is backed by the full faith and credit of the U.S. government. U.S. Treasury Securities include U.S. Treasury notes, U.S. Treasury bills and U.S. Treasury floating rate bonds. As of December 1, 2021, there were 40 issues in the Index and the Index had a weighted average maturity of 8.17 years and a weighted average duration of 7.78 years. The Index is a custom index that is owned and calculated by FTSE Fixed Income LLC (“FTSE”), a trading name of the London Stock Exchange Group plc and its group undertakings (collectively, the “LSE Group” or the “Index Provider”). The Index is based on the U.S. sleeve of the FTSE World Inflation-Linked Securities Index (the “Reference Index”) using concepts developed with GSAM. Given the Fund’s investment objective of attempting to track the Index, the Fund does not follow traditional methods of active investment management, which may involve buying and selling securities based upon analysis of economic and market factors. The Index Provider constructs the Index in accordance with a rules-based methodology that involves two steps. Step 1 In the first step, the Index Provider defines a universe of potential index constituents (the “Universe”) by applying specified criteria to the constituents of the Reference Index. The Reference Index includes fixed-rate, sovereign bonds denominated in USD that are linked to an inflation index. Only constituents of the Reference Index that are U.S. Treasury Inflation-Protected Securities (“TIPS”), have a minimum of 1 year to maturity and a minimum issue size of $5 billion outstanding (before taking into account the Federal Reserve System Open Market Account (“SOMA”) holdings) are included in the Universe. Step 2 In the second step, the Index Provider screens the Universe to exclude securities that are unseasoned. The Index excludes “on-the-run” bonds, or the newest issues for each security term. The Index is constructed by weighting each constituent to match the weighted average real yield duration of the Universe. The Index is normally rebalanced monthly on the last business day of the month to account for changes in maturities (i.e., removing securities with less than 1 year to maturity), new issues and duration to closely match the weighted average real yield duration of the Universe. The Investment Adviser uses a representative sampling strategy to manage the Fund. “Representative sampling” is an indexing strategy in which the Fund invests in a representative sample of constituent securities that has a collective investment profile similar to that of the Index. The securities selected for investment by the Fund are expected to have, in the aggregate, investment characteristics, fundamental characteristics and liquidity measures similar to those of the Index. The Fund may or may not hold all of the securities in the Index. THE FUND IS NOT A MONEY MARKET FUND AND DOES NOT ATTEMPT TO MAINTAIN A STABLE NET ASSET VALUE.</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or the Reference Index), including fundamental information that may be based on assumptions and estimates. Neither the Fund, the Index Provider nor the Investment Adviser can offer assurances that the Index’s calculation methodology or sources of information will provide an accurate assessment of included issuers or a correct valuation of securities, nor can they guarantee the availability or timeliness of the production of the Index. CPIU Measurement Risk. The U.S. Treasury uses the Consumer Price Index for Urban Consumers (“CPIU”) as the measurement of inflation. The CPIU is a measurement of changes in the cost of living, made up of components such as housing, food, transportation and energy. There can be no assurance that the CPIU will accurately measure the real rate of inflation in the prices of goods and services, which may affect the valuation of the Fund. Credit/Default Risk . An issuer or guarantor of fixed income securities or instruments held by the Fund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Deflation Risk. The Fund will be subject to the risk that prices throughout the economy may decline over time, resulting in “deflation.” If this occurs, the principal and income of TIPS held by the Fund would likely decline in price, which could result in losses for the Fund.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may utilize third party data in constructing the Index, but it does not guarantee the accuracy or availability of any such third party data. The Index Provider makes no guarantee with respect to the accuracy, availability or timeliness of the production of the Index, or the suitability of the Index for the purpose to which it is being put by GSAM. Interest Rate Risk .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Cboe BZX Exchange, Inc. (“Cboe”)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f a shareholder purchases Shares at a time when the market price is at a premium to the NAV or sells Shares at a time when the market price is at a discount to the NAV, the shareholder may sustain losses. Additionally, in stressed market conditions, the market for Shares may become less liquid in response to deteriorating liquidity in the markets for the Fund’s underlying portfolio holdings. Sampling Risk.   The Fund’s use of a representative sampling approach will result in its holding a smaller number of securities than are in the Index. As a result, an adverse development respecting a security held by the Fund could result in a greater decline in NAV than would be the case if the Fund held all of the securities in the Index. Conversely, a positive development relating to a security in the Index that is not held by the Fund could cause the Fund to underperform the Index. To the extent the assets in the Fund are smaller, these risks will be greater. Tax Consequences Risk. The Fund will be subject to the risk that adjustments for inflation to the principal amount of an inflation indexed bond may give rise to original issue discount, which will be includable in the Fund’s gross income. Tracking Error Risk.   Tracking error is the divergence of the Fund’s performance from that of the Index. The performance of the Fund may diverge from that of the Index for a number of reasons. Tracking error may occur because of transaction costs, the Fund’s holding of cash,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In addition, the Fund’s use of a representative sampling approach may cause the Fund’s returns to not be as well correlated with the return of the Index as would be the case if the Fund purchased all of the securities in the Index in the proportions in which they are represented in the Index. The Fund may be required to deviate its investments from the securities and relative weightings of the Index to comply with the Investment Company Act of 1940, as amended (the “Investment Company Act”), to meet the issuer diversification requirements of the Internal Revenue Code of 1986, as amended (the “Code”), applicable to regulated investment companies, or as a result of market restrictions or other legal reasons. Treasury Inflation Protected Securities Risk. The value of TIPS generally fluctuates in response to inflationary concerns. As inflationary expectations increase, TIPS will become more attractive, because they protect future interest payments against inflation. Conversely, as inflationary concerns decrease, TIPS will become less attractive and less valuable. U.S. Treasury Securities Risk.   A security backed by the U.S. Treasury or the full faith and credit of the United States is guaranteed only as to the timely payment of interest and principal when held to maturity, but the market prices for such securities are not guaranteed and will fluctuate. Because U.S. Treasury Securities trade actively outside the United States, their prices may rise and fall as changes in global economic conditions affect the demand for these securities. In addition, changes in the credit rating or financial condition of the U.S. government may cause the value of U.S. Treasury Securities to decline.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NAV calculation may also be impacted by operational risks arising from factors such as failures in systems and technology.</t>
        </is>
      </c>
    </row>
    <row r="17">
      <c r="A17" s="4" t="inlineStr">
        <is>
          <t>&amp;lt;span style="color:#FFFFFF;font-family:Arial;font-size:7.5pt;padding-left:0.0%;text-transform:uppercase;"&gt;Performance&amp;lt;/span&gt;</t>
        </is>
      </c>
    </row>
    <row r="18">
      <c r="A18" s="4" t="inlineStr">
        <is>
          <t>The bar chart and table below provide an indication of the risks of investing in the Fund by showing: (a) changes in the performance of the Fund’s Shares from year to year; and (b) how the average annual total returns of the Fund’s Shares compare to those of the Fund’s Index,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t>
        </is>
      </c>
    </row>
    <row r="19">
      <c r="A19" s="4" t="inlineStr">
        <is>
          <t>&amp;lt;span style="font-family:Arial;font-size:9pt;font-weight:bold;margin-left:24%;"&gt;CALENDAR YEAR&amp;lt;/span&gt;</t>
        </is>
      </c>
    </row>
    <row r="20">
      <c r="A20" s="4" t="inlineStr">
        <is>
          <t>Returns Quarter ended Year-to-Date Return 3.43% September 30, 2021 During the periods shown in the chart above: Returns Quarter ended Best Quarter Return 4.14% June 30, 2020 Worst Quarter Return 0.73% December 31, 2019</t>
        </is>
      </c>
    </row>
    <row r="21">
      <c r="A2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Goldman Sachs Access Inflation Protected USD Bond ETF - Goldman Sachs Access Inflation Protected USD Bond ETF</t>
        </is>
      </c>
      <c r="B1" s="2" t="inlineStr">
        <is>
          <t>Dec. 29, 2021</t>
        </is>
      </c>
    </row>
    <row r="2">
      <c r="A2" s="3" t="inlineStr">
        <is>
          <t>Operating Expenses:</t>
        </is>
      </c>
    </row>
    <row r="3">
      <c r="A3" s="4" t="inlineStr">
        <is>
          <t>Management Fee</t>
        </is>
      </c>
      <c r="B3" s="4" t="inlineStr">
        <is>
          <t>0.12%</t>
        </is>
      </c>
    </row>
    <row r="4">
      <c r="A4" s="4" t="inlineStr">
        <is>
          <t>Distribution and Service (12b-1) Fee</t>
        </is>
      </c>
      <c r="B4" s="4" t="inlineStr">
        <is>
          <t xml:space="preserve">none
				</t>
        </is>
      </c>
    </row>
    <row r="5">
      <c r="A5" s="4" t="inlineStr">
        <is>
          <t>Other Expenses</t>
        </is>
      </c>
      <c r="B5" s="4" t="inlineStr">
        <is>
          <t xml:space="preserve">none
				</t>
        </is>
      </c>
    </row>
    <row r="6">
      <c r="A6" s="4" t="inlineStr">
        <is>
          <t>Total Annual Fund Operating Expenses</t>
        </is>
      </c>
      <c r="B6" s="4" t="inlineStr">
        <is>
          <t>0.1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21:04:05Z</dcterms:created>
  <dcterms:modified xmlns:dcterms="http://purl.org/dc/terms/" xmlns:xsi="http://www.w3.org/2001/XMLSchema-instance" xsi:type="dcterms:W3CDTF">2021-12-29T21:04:05Z</dcterms:modified>
</cp:coreProperties>
</file>